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Line of Credi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Net Loss per Share Attributable" sheetId="24" state="visible" r:id="rId24"/>
    <sheet xmlns:r="http://schemas.openxmlformats.org/officeDocument/2006/relationships" name="Restructuring Charges" sheetId="25" state="visible" r:id="rId25"/>
    <sheet xmlns:r="http://schemas.openxmlformats.org/officeDocument/2006/relationships" name="Related Party Transac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Recognition (Tables)" sheetId="33" state="visible" r:id="rId33"/>
    <sheet xmlns:r="http://schemas.openxmlformats.org/officeDocument/2006/relationships" name="Fair Value Measurement (Tables)" sheetId="34" state="visible" r:id="rId34"/>
    <sheet xmlns:r="http://schemas.openxmlformats.org/officeDocument/2006/relationships" name="Property and Equipment (Tables)" sheetId="35" state="visible" r:id="rId35"/>
    <sheet xmlns:r="http://schemas.openxmlformats.org/officeDocument/2006/relationships" name="Acquisitions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Li_2"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Business Segments (Tables)" sheetId="44" state="visible" r:id="rId44"/>
    <sheet xmlns:r="http://schemas.openxmlformats.org/officeDocument/2006/relationships" name="Net Loss per Share Attributab_2" sheetId="45" state="visible" r:id="rId45"/>
    <sheet xmlns:r="http://schemas.openxmlformats.org/officeDocument/2006/relationships" name="Restructuring Charges (Table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Revenue Recognition - Deferred " sheetId="51" state="visible" r:id="rId51"/>
    <sheet xmlns:r="http://schemas.openxmlformats.org/officeDocument/2006/relationships" name="Fair Value Measurement - Amorti" sheetId="52" state="visible" r:id="rId52"/>
    <sheet xmlns:r="http://schemas.openxmlformats.org/officeDocument/2006/relationships" name="Fair Value Measurement - Narrat"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Acquisitions - Narrative (Detai" sheetId="56" state="visible" r:id="rId56"/>
    <sheet xmlns:r="http://schemas.openxmlformats.org/officeDocument/2006/relationships" name="Acquisitions - Allocation (Deta"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Expenses and Other Li_3" sheetId="62" state="visible" r:id="rId62"/>
    <sheet xmlns:r="http://schemas.openxmlformats.org/officeDocument/2006/relationships" name="Line of Credit (Details)" sheetId="63" state="visible" r:id="rId63"/>
    <sheet xmlns:r="http://schemas.openxmlformats.org/officeDocument/2006/relationships" name="Leases - Narrative (Details)" sheetId="64" state="visible" r:id="rId64"/>
    <sheet xmlns:r="http://schemas.openxmlformats.org/officeDocument/2006/relationships" name="Leases - Lease Expenses (Detail" sheetId="65" state="visible" r:id="rId65"/>
    <sheet xmlns:r="http://schemas.openxmlformats.org/officeDocument/2006/relationships" name="Leases - Other Information Rela" sheetId="66" state="visible" r:id="rId66"/>
    <sheet xmlns:r="http://schemas.openxmlformats.org/officeDocument/2006/relationships" name="Leases - Remaining Operating Le" sheetId="67" state="visible" r:id="rId67"/>
    <sheet xmlns:r="http://schemas.openxmlformats.org/officeDocument/2006/relationships" name="Stockholders' Equity - Common S" sheetId="68" state="visible" r:id="rId68"/>
    <sheet xmlns:r="http://schemas.openxmlformats.org/officeDocument/2006/relationships" name="Stockholders' Equity - Narrativ" sheetId="69" state="visible" r:id="rId69"/>
    <sheet xmlns:r="http://schemas.openxmlformats.org/officeDocument/2006/relationships" name="Stockholders' Equity - Share Re"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Stock-Based Compensation - Sc_4" sheetId="75" state="visible" r:id="rId75"/>
    <sheet xmlns:r="http://schemas.openxmlformats.org/officeDocument/2006/relationships" name="Stock-Based Compensation - Sc_5" sheetId="76" state="visible" r:id="rId76"/>
    <sheet xmlns:r="http://schemas.openxmlformats.org/officeDocument/2006/relationships" name="Stock-Based Compensation - ESPP" sheetId="77" state="visible" r:id="rId77"/>
    <sheet xmlns:r="http://schemas.openxmlformats.org/officeDocument/2006/relationships" name="Stock-Based Compensation - Sc_6" sheetId="78" state="visible" r:id="rId78"/>
    <sheet xmlns:r="http://schemas.openxmlformats.org/officeDocument/2006/relationships" name="Income Taxes - Schedule of Comp" sheetId="79" state="visible" r:id="rId79"/>
    <sheet xmlns:r="http://schemas.openxmlformats.org/officeDocument/2006/relationships" name="Income Taxes - Schedule of Inco" sheetId="80" state="visible" r:id="rId80"/>
    <sheet xmlns:r="http://schemas.openxmlformats.org/officeDocument/2006/relationships" name="Income Taxes - Schedule of Defe" sheetId="81" state="visible" r:id="rId81"/>
    <sheet xmlns:r="http://schemas.openxmlformats.org/officeDocument/2006/relationships" name="Income Taxes - Narrative (Detai"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Business Segments (Details)" sheetId="85" state="visible" r:id="rId85"/>
    <sheet xmlns:r="http://schemas.openxmlformats.org/officeDocument/2006/relationships" name="Net Loss per Share Attributab_3" sheetId="86" state="visible" r:id="rId86"/>
    <sheet xmlns:r="http://schemas.openxmlformats.org/officeDocument/2006/relationships" name="Net Loss per Share Attributab_4" sheetId="87" state="visible" r:id="rId87"/>
    <sheet xmlns:r="http://schemas.openxmlformats.org/officeDocument/2006/relationships" name="Restructuring Charges - Narrati" sheetId="88" state="visible" r:id="rId88"/>
    <sheet xmlns:r="http://schemas.openxmlformats.org/officeDocument/2006/relationships" name="Restructuring Charges - Schedul" sheetId="89" state="visible" r:id="rId89"/>
    <sheet xmlns:r="http://schemas.openxmlformats.org/officeDocument/2006/relationships" name="Related Party Transactions (Det"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13</t>
        </is>
      </c>
      <c r="C9" s="4" t="inlineStr">
        <is>
          <t xml:space="preserve"> </t>
        </is>
      </c>
      <c r="D9" s="4" t="inlineStr">
        <is>
          <t xml:space="preserve"> </t>
        </is>
      </c>
    </row>
    <row r="10">
      <c r="A10" s="4" t="inlineStr">
        <is>
          <t>Entity Registrant Name</t>
        </is>
      </c>
      <c r="B10" s="4" t="inlineStr">
        <is>
          <t>Ol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971562</t>
        </is>
      </c>
      <c r="C12" s="4" t="inlineStr">
        <is>
          <t xml:space="preserve"> </t>
        </is>
      </c>
      <c r="D12" s="4" t="inlineStr">
        <is>
          <t xml:space="preserve"> </t>
        </is>
      </c>
    </row>
    <row r="13">
      <c r="A13" s="4" t="inlineStr">
        <is>
          <t>Entity Address, Address Line One</t>
        </is>
      </c>
      <c r="B13" s="4" t="inlineStr">
        <is>
          <t>285 Fulton Street</t>
        </is>
      </c>
      <c r="C13" s="4" t="inlineStr">
        <is>
          <t xml:space="preserve"> </t>
        </is>
      </c>
      <c r="D13" s="4" t="inlineStr">
        <is>
          <t xml:space="preserve"> </t>
        </is>
      </c>
    </row>
    <row r="14">
      <c r="A14" s="4" t="inlineStr">
        <is>
          <t>Entity Address, Address Line Two</t>
        </is>
      </c>
      <c r="B14" s="4" t="inlineStr">
        <is>
          <t>One World Trade Center, 82nd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60-0895</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OL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Public float</t>
        </is>
      </c>
      <c r="B33" s="4" t="inlineStr">
        <is>
          <t xml:space="preserve"> </t>
        </is>
      </c>
      <c r="C33" s="4" t="inlineStr">
        <is>
          <t xml:space="preserve"> </t>
        </is>
      </c>
      <c r="D33" s="5" t="n">
        <v>470.3</v>
      </c>
    </row>
    <row r="34">
      <c r="A34" s="4" t="inlineStr">
        <is>
          <t>Documents Incorporated by Reference</t>
        </is>
      </c>
      <c r="B34" s="4" t="inlineStr">
        <is>
          <t>Portions of the registrant’s definitive proxy statement for its 2025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on Form 10-K, the Proxy Statement shall not be deemed to be filed as part hereof.</t>
        </is>
      </c>
      <c r="C34" s="4" t="inlineStr">
        <is>
          <t xml:space="preserve"> </t>
        </is>
      </c>
      <c r="D34" s="4" t="inlineStr">
        <is>
          <t xml:space="preserve"> </t>
        </is>
      </c>
    </row>
    <row r="35">
      <c r="A35" s="4" t="inlineStr">
        <is>
          <t>Entity Central Index Key</t>
        </is>
      </c>
      <c r="B35" s="4" t="inlineStr">
        <is>
          <t>000143169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115708992</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5030724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nd accompanying notes were prepared in accordance with accounting principles generally accepted in the United States (“U.S. GAAP”) and in accordance with the rules and regulations of the United States Securities and Exchange Commission (the “SEC”). The consolidated financial statements include the accounts of Olo Inc. and its wholly-owned subsidiaries. All intercompany balances and transactions have been eliminated in consolidation. Reclassifications Effective January 1, 2023, we began allocating certain employee-related costs to platform cost of revenues, professional services and other cost of revenues, sales and marketing, and research and development expenses. Previously, such costs had been presented within general and administrative expenses on our consolidated statement of operations. These costs are allocated based on each department’s proportionate share of total employee headcount. We determined that these changes would better reflect industry practice and provide more meaningful information as well as increased transparency of our operations. The following employee-related cost reclassifications were made to conform to the current year presentation and had no effect on previously reported operating loss, net loss, or accumulated deficit for the year ended December 31, 2022: • For the year ended December 31, 2022, $2.7 million was reclassified from general and administrative expense as follows: $0.8 million into platform cost of revenue, $0.1 million into professional services and other cost of revenue, $0.4 million into sales and marketing expenses, and $1.3 million into research and development expenses.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We regularly assess these estimates, including but not limited to, stock-based compensation including the determination of the fair value of our equity awards, realization of deferred tax assets, estimated life of our long-lived assets, purchase price allocations for business combinations, valuation of the acquired intangibles purchased in a business combination, valuation of goodwill, and the adequacy of reserves associated with accounts receivable. We base these estimates on historical experience and on various other market-specific and relevant assumptions that we believe to be reasonable under the circumstances. Actual results could differ from these estimates and such differences could be material to our financial position and results of operations. Segment Information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which we have also determined to be one reporting unit for goodwill impairment testing, as all of our offerings operate on a single platform and are deployed in an identical way with our CODM evaluating our financial information, resources, and performance of these resources on a consolidated basis. Please refer to “Note 15—Business Segments” of our consolidated financial statements. Concentrations of Business and Credit Risk We are exposed to concentrations of credit risk primarily through our cash, cash equivalents, and short- and long-term investments held by financial institutions. We primarily deposit our cash, cash equivalents, and investments with financial institutions that management believes are of high credit quality and the amounts on deposit may exceed federally insured limits at various times. We have not experienced any significant losses in such accounts and believe we are not exposed to any significant risk. For the years ended December 31, 2024, 2023, and 2022, one customer accounted for 9%, 12%, and 12% of our revenue, respectively. Cash and Cash Equivalents Cash and cash equivalents are stated at fair value. We consider all short-term, highly liquid investments, with an original maturity of three months or less, to be cash equivalents. In 2023, we received restricted cash on behalf of the subtenant of our corporate headquarters at One World Trade Center in advance of certain rental obligations that were due from the subtenant. The remaining balance we received on behalf of the subtenant of $2.0 million is included in cash and cash equivalents in the consolidated balance sheets as of December 31, 2023. See “Note 10—Leases” for more details. Investments Management determines the appropriate classification of investments at the time of purchase based upon management’s intent with regard to such investments. Our investments are classified as available-for-sale at the time of purchase, and we reevaluate such classification as of each balance sheet date. We consider all highly liquid investments with an original maturity of 90 days or less when purchas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their estimated fair value, and any unrealized gains and losses, net of taxes, are recorded in accumulated other comprehensive loss, which is reflected as a separate component of stockholders’ equity in the consolidated balance sheets. Realized gains and losses on sales and maturities of investments are determined based on the specific identification method and are recognized in the consolidated statements of operations. We perform periodic evaluations to determine whether any declines in the fair value of investments below cost are other-than-temporary. The evaluation consists of qualitative and quantitative factors regarding the severity and duration of the unrealized loss, as well as our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if any, are determined based on the specific identification method and are reported in other (expense) income, net in the consolidated statements of operations. Accounts Receivable, Net Accounts receivable, net are stated at net realizable value and include unbilled receivables. Unbilled receivables arise primarily from transactional services provided in advance of billing. Accounts receivable are net of an allowance for credit losses, are not collateralized, and do not bear interest. Payment terms vary by contract type but are generally due within 30 days. The accounts receivable balance at December 31, 2024 and 2023 included unbilled receivables of $1.0 million and $0.7 million, respectively. We assess the collectability of outstanding accounts receivable on an ongoing basis and maintain an allowance for credit losses for accounts receivable deemed uncollectible. Upon adoption of Accounting Standards Update (“ASU”) 2016-13, Financial Instruments—Credit Losses (Topic 326): Measurement of Credit Losses on Financial Instruments, we analyzed our accounts receivable portfolio for significant risks, historical activity, and an estimate of future collectability to determine the amount that will ultimately be collected. This estimate is analyzed for expected credit losses annually and updated periodically as necessary or upon certain triggering events, based on the financial condition of customers, which includes the delinquency level, historical write-off experience, customer type, and other assumptions such as the current economic environment. The following summarizes our allowance for credit losses activity (in thousands): Year Ended 2024 2023 2022 Beginning balance $ 2,785 $ 612 $ 657 Provision for expected credit losses 4,458 2,874 283 Writeoffs (2,651) (701) (328) Ending balance $ 4,592 $ 2,785 $ 612 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We allocate costs capitalized for contracts to the related performance obligations and amortize these costs on a straight-line basis over the expected period of benefit of those performance obligations. We determined that commissions paid on renewals are commensurate with commissions paid on initial contracts. Accordingly, we amortize commissions on initial contracts over the contract period which is generally three years. We also amortize commissions on renewal contracts over the renewal contract period, which are generally between one We periodically evaluate whether there have been any changes in our business, market conditions, or other events which would indicate that the amortization period should be changed, or if there are potential indicators of impairment. For the years ended December 31, 2024, 2023, and 2022, we have not identified any potential indicators of material impairment. Property and Equipment, Net Property and equipment, net is recorded at cost, and presented net of accumulated depreciation. Cost and the related accumulated depreciation are deducted from the accounts upon retirement.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is computed using the straight-line method over the estimated useful lives of the related assets. Long-lived assets are reviewed for impairment whenever events or changes in circumstances indicate that the carrying amount of an asset or asset group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See “Note 5—Property and Equipment” for additional information on long-lived asset impairments. Capitalized Internal-Use Software We capitalize certain qualified costs incurred in connection with the development of internal-use software. We evaluate the costs incurred during the application development stage of internal use software to determine whether the costs meet the criteria for capitalization. Costs related to preliminary project activities and post implementation activities are expensed as incurred. See “Note 5—Property and Equipment” for additional information on our capitalized internal-use software. 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 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We review goodwill for impairment annually during the fourth quarter of each fiscal year or whenever events or changes in circumstances indicate that an impairment may exist. In conducting our annual impairment test, we review qualitative factors (including macroeconomic conditions, industry and market considerations, cost factors, and overall financial performance) to determine whether it is more likely than not that the fair value of the reporting unit is less than its carrying amount. This step is referred to as the “Step Zero” assessment. If factors indicate that it is more likely than not (a likelihood of more than 50%) that the fair value of the reporting unit is less than its carrying amount, we proceed to a quantitative (“Step One”) assessment to determine the existence and amount of any goodwill impairment. In performing a Step One assessment, the fair value of the reporting unit is determined by using a discounted cash flow method where we analyze the expected present value of future cash flows. If the carrying value of the reporting unit continues to exceed its fair value, the fair value of the reporting unit’s goodwill is calculated and an impairment loss equal to the excess is recorded. We evaluated goodwill using a Step Zero analysis during the fourth quarter and determined that goodwill was not impaired. There were no impairment charges recognized related to goodwill or intangible assets during the years ended December 31, 2024, 2023, and 2022. Leases We determine if an arrangement is a lease or contains a lease at inception. Our lease agreements are generally for office faciliti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At the commencement date of a lease, we recognize a liability to make lease payments and an asset representing the right to use the underlying asset during the lease term. The lease liability is measured at the present value of the minimum rental payments discounted using our incremental borrowing rate (“IBR”) over the lease term (or, if readily determinable, the rate implicit in the lease). The IBR is the rate of interest that we would have to pay to borrow on a collateralized basis over a similar term and amount equal to the lease payments in a similar economic environment. We determine our IBR by obtaining interest rates from various external financing sources and made certain adjustments to reflect the terms of the lease and type of the asset leased. The right-of-use asset is measured at cost, which includes the initial measurement of the lease liability and initial direct costs incurred and excludes lease incentives. We subleased a portion of our office space and recognized rental income on a straight-line basis as an offset to other leases costs, net, which is allocated across cost of revenue and operating expenses accordingly. The lease term used to measure right-of-use lease assets and lease liabilities may include renewal options which are deemed reasonably certain to be exercised. Operating lease costs are recognized on a straight-line basis over the lease term. Variable lease payments are expensed as incurred. Our leases do not contain any material residual value guarantees or material restrictive covenants. Income Taxes Deferred income taxes are recorded for the expected tax consequences of temporary differences between the tax basis of assets and liabilities for financial reporting purposes and amounts recognized for income tax purposes. We periodically review the recoverability of deferred tax assets recorded on the balance sheet and provide valuation allowances as deemed necessary to reduce such deferred tax assets to the amount that will, more likely than not, be realized. We maintain a full valuation allowance on our net federal and state deferred tax assets. Significant judgment is required in determining any valuation allowance recorded against deferred tax assets. In assessing the need for a valuation allowance, we consider all available evidence for each jurisdiction including past operating results, estimates of future taxable income and the feasibility of ongoing tax planning strategies. In the event we change our determination as to the amount of deferred tax assets that can be realized, we will adjust our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Our policy is to recognize interest and penalty expenses associated with uncertain tax positions as a component of income tax expense. We are required to file tax returns in the U.S. federal jurisdiction and various states. 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Sales taxes collected from customers and remitted to various governmental authorities are excluded from the measurement of the transaction price and presented on a net basis in our consolidated statements of operations. Any balance collected and not paid is reflected as a liability on the balance sheets. The calculation of revenue is dependent upon the effective design and operation of the controls over system interfaces as well as controls over the accuracy and completeness of revenue. The process to extract information from systems and databases is manual. Platform Revenue Platform revenue primarily consists of fees that provide customers access to one or more of our modules and standard customer support. Our contracts typically have initial terms of three years or longer, with continuous one two Our Order Platform and Engage solutions comprise a stand-ready obligation to provide access to the platform that is satisfied over the contract term. We generally bill customers on a monthly basis, in arrears. Our contracts which provide bundled offerings of the Order Platform and Engage modules earn monthly fixed fees in consideration for stand-ready access to our platform for these offerings. By contrast, our contracts where modules are sold a la carte (“non-bundled”) earn monthly fixed fees for a specified quantity of orders processed on the platform, plus monthly overage fees. For contracts with variable rates, we estimate this variable consideration using the expected value method based upon our estimates of the number of orders expected to be processed under the contract. We allocate the variable consideration related to the monthly overages to the distinct month during which the related services were performed, as those fees relate specifically to providing modules such as Ordering and Rails and represent the consideration we are entitled to for providing access to the platform during that month. As a result, applicable fixed monthly fees and monthly overages are included in the transaction price and recognized as revenue in the period in which the fees are generated. In non-bundled contracts where the Dispatch module is also offered, we collect a transaction fee from the restaurant for each transaction processed, and revenue is recognized at the point that delivery of orders to the restaurants’ customers is facilitated. These fees per transaction are included in the transaction price and recognized as revenue in the period in which the fees are generated. In addition to the offerings above to our restaurant customers, we also generate revenue from our arrangements with third-party channels. Specifically, we partner with delivery service partners (“DSPs”) to enable our restaurant customers to offer, manage, and expand delivery to their customers. The Dispatch module connects restaurants with DSPs to facilitate the delivery of orders to the restaurants’ customers. We typically collect a per transaction fee from the DSP. Revenue is recognized when we have arranged for a DSP to deliver the order to the end guest. In addition, our Rails module allows our customers to control and manage menu availability and pricing and location information while directly integrating orders from third-party channels. We typically receive a fee from the third-party channel for each transaction processed. No minimum monthly amounts or overage fees are charged to the third-party channel in these arrangements. Our Olo Pay module provides a fully-integrated, frictionless payment platform, enabling restaurants to grow and protect their digital business through an improved customer payment experience, offering advanced fraud prevention designed to improve authorization rates for valid transactions, and increase basket conversion. We typically collect a per transaction fee from the restaurant for orders processed using our Olo Pay module. Revenue is recognized at the time of the transaction. Professional Services and Other Revenue Professional services and other revenue primarily consists of fees for platform implementation services. The implementation fees in our contracts are generally a fixed fee over the duration of the implementation services.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We have determined that the variable consideration allocation exception is generally applicable to our contracts, as the pricing for each service is generally commensurate with the value delivered to the customer for the provision of that service. If we determine for specific contracts that the allocation objective is not met, we analyze these contracts to determine whether a relative standalone selling price allocation should be performed. All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are recorded as current and the remaining contract assets are recorded as non-current. Payment terms and conditions vary by contract type, although terms generally include a requirement for payment to be made within 30 days. We elected the practical expedient to not assess whether a significant financing component exists if the period between when we transfer a promised good or service to a customer and when the customer pays for that good or service is one year or less. Cost of Revenue Platform Platform cost of revenue primarily consists of costs directly related to our platform services, including expenses for customer support and infrastructure personnel, including salaries, payroll taxes, benefits, bonuses, and stock-based compensation, which we refer to as personnel costs, third-party software licenses, hosting, amortization of capitalized internal- use software and developed technology, payment processing, and allocated overhead costs associated with delivering these services. Professional services and other Professional services and other cost of revenue primarily consists of the personnel costs of our deployment team associated with delivering these services and allocated overhead. Research and Development Costs Research and development expenses primarily consist of engineering and product development personnel costs and allocated overhead costs. Research and development costs exclude capitalized internal-use software development costs, as they are capitalized as a component of property and equipment, net and amortized to platform cost of revenue over the term of their estimated useful life. Sales and Marketing Sales and marketing expenses primarily consist of sales and marketing costs, personnel costs for our sales and marketing teams, sales commissions, amortization of customer relationships acquired through business combinations, promotional activities, and allocated overhead costs. Sales commissions earned by our sales force are deferred and amortized on a straight-line basis over the expected benefit period. We expense all advertising costs when incurred. We incurred advertising expenses of approximately $1.0 million, $1.5 million, and $0.9 million during the years ended December 31, 2024, 2023, and 2022, respectively. Advertising expense is recorded as a component of sales and marketing expenses in the consolidated statements of operations. General and Administrative General and administrative expenses primarily consist of personnel costs and contractor fees for finance, legal, human resources, information technology, and other administrative functions. In addition, general and administrative expenses include litigation costs, net of recoveries, amortization of trademarks, travel-related expenses, and allocated overhead. Restructuring Charges Restructuring charges are comprised of severance costs, payroll taxes, benefits, and stock-based compensation expense associated with the accelerated vesting of equity awards. These charges were incurred as a result of separate workforce reductions in the third quarter of 2024 and the second quarter of 2023. Restructuring charges were recorded under a one-time benefit arrangement and accounted for in accordance with ASC 420 Exit or Disposal Cost Obligations. One-time termination benefits were expensed at the date the employees were notified. See “Note 17—Restructuring Charges” for additional information on amounts recorded. Stock-Based Compensation We measure compensation expense for all stock-based payment awards, including stock options, restricted stock units (“RSUs”), and performance-based restricted stock units (“PSUs”) granted to employees, directors, and non-employees, as well as purchases under our 2021 Employee Stock Purchase Plan (“ESPP”), based on the estimated fair value of the awards on the date of grant. Compensation expense associated with stock options, RSUs, and the relative total shareholder return PSUs awarded in 2024 (“Relative TSR PSUs”), is recognized ratably in earnings, generally over the period during which an employee is required to provide service. Compensation expense associated with the PSUs awarded in 2023 (“2023 PSUs”) and the absolute total shareholder return PSUs (“Absolute TSR PSUs”) is recognized using the accelerated attribution method over the period we expect the service and performance conditions under the award will be achieved. Compensation expense associated with our ESPP is recognized over the offering period for the purchase rights issued under the plan. We adjust compensation expense based on actual forfeitures as necessary. Time-Based Service Awards Our stock options and RSUs generally vest ratably over a four-year period and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disaggregates revenue by type (in thousands): Year Ended December 31, 2024 Platform Professional Total Timing of revenue recognition Transferred over time $ 128,166 $ 3,384 $ 131,550 Transferred at a point in time 153,388 — 153,388 Total revenue $ 281,554 $ 3,384 $ 284,938 Year Ended December 31, 2023 Platform Professional Total Timing of revenue recognition Transferred over time $ 100,639 $ 3,110 $ 103,749 Transferred at a point in time 124,540 — 124,540 Total revenue $ 225,179 $ 3,110 $ 228,289 Year Ended December 31, 2022 Platform Professional Total Timing of revenue recognition Transferred over time $ 92,304 $ 4,111 $ 96,415 Transferred at a point in time 88,989 — 88,989 Total revenue $ 181,293 $ 4,111 $ 185,404 Contract Balances Contract Assets As described in “Note 2–Significant Accounting Policies,” professional services revenue is generally recognized ratably over the implementation period, beginning on the commencement date of each contract. Platform revenue is recognized as the services are delivered. We record a contract asset when revenue recognized on a contract exceeds the billings. Our standard billing terms are monthly; however, the billings may not be consistent with the pattern of recognition, based on when services are performed. Contract assets were $1.7 million and $0.8 million as of December 31, 2024 and 2023, respectively. Unearned Revenue Unearned revenue primarily consists of billings or payments received in advance of revenue recognition from subscription services and is recognized as revenue when transfer of control to customers has occurred. During the year ended December 31, 2024, we recognized $1.5 million of revenue related to contracts that were included in unearned revenue at December 31, 2023. During the year ended December 31, 2023, we recognized $1.9 million of revenue related to contracts that were included in unearned revenue at December 31, 2022. As of December 31, 2024, our remaining performance obligations were approximately $44.8 million, approximately 48% of which we expect to recognize as revenue over the next 12 months, and substantially all of the remaining revenue will be recognized thereafter over the next 24 to 48 months. These amounts only include contracts subject to a guaranteed fixed amount or the guaranteed minimum under variable contracts. Unrecognized revenue under contracts disclosed above do not include (1) contracts with an original expected term of one year or less; (2) contracts for which variable consideration is determined based on the customer’s subsequent sale or usage; or (3) agreements for which our right to invoice corresponds with the value provided to the customer. Deferred Contract Costs The following table summarizes the activity of current and non-current deferred contract costs (in thousands): Year Ended 2024 2023 Balance at beginning of period $ 10,549 $ 7,022 Capitalization of deferred contract costs 6,442 8,140 Amortization of deferred contract costs (5,735) (4,613) Balance at end of period $ 11,256 $ 10,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tables present the costs, net unrealized gains (losses), and fair value by major security type for our investments as of December 31, 2024 and 2023 (in thousands): As of December 31, 2024 Cost Net Unrealized Gains (Losses) Fair Value Cash and cash equivalents Short-term investments Long-term investments Cash $ 151,820 $ — $ 151,820 $ 151,820 $ — $ — Level 1: Money market funds 133,739 — 133,739 133,739 — — Commercial paper 7,923 6 7,929 1,198 6,731 — Subtotal 141,662 6 141,668 134,937 6,731 — Level 2: Certificates of deposit 23,291 13 23,304 — 23,304 — U.S. Government and agency securities 45,668 (13) 45,655 — 23,660 21,995 Corporate bonds 40,641 23 40,664 — 20,283 20,381 Subtotal 109,600 23 109,623 — 67,247 42,376 Level 3: — — — — — — Total $ 403,082 $ 29 $ 403,111 $ 286,757 $ 73,978 $ 42,376 As of December 31, 2023 Cost Net Unrealized (Losses) Gains Fair Value Cash and cash equivalents Short-term investments Long-term investments Cash $ 130,566 $ — $ 130,566 $ 130,566 $ — $ — Level 1: Money market funds 147,652 — 147,652 147,652 — — Commercial paper 16,408 11 16,419 — 16,419 — Subtotal 164,060 11 164,071 147,652 16,419 — Level 2: Certificates of deposit 15,366 21 15,387 — 15,387 — U.S. Government and agency securities 49,393 (73) 49,320 — 33,198 16,122 Corporate bonds 28,927 26 28,953 — 19,327 9,626 Subtotal 93,686 (26) 93,660 — 67,912 25,748 Level 3: — — — — — — Total $ 388,312 $ (15) $ 388,297 $ 278,218 $ 84,331 $ 25,748 Our assets measured at fair value on a nonrecurring basis include long-lived assets and finite-lived intangibles, which are considered to be Level 3 inputs. During the year ended December 31, 2024, we recorded a non-cash impairment charge of $0.6 million related to a portion of our internal-use software that was non-recoverable. This amount was recorded in research and development expenses. In addition, we recorded a non-cash impairment charge of $0.6 million related to our operating lease right-of-use assets, as we committed in June 2024 to our plan to abandon our prior office space, and we relocated our corporate headquarters back to One World Trade Center in July 2024. This amount was recorded in general and administrative expenses. No material impairment charges were recorded during the year ended December 31, 2023. During the year ended December 31, 2022, we determined that the estimated fair value of a portion of our internal-use software was non-recoverable, and we recorded a non-cash impairment charge of $0.5 million.” In addition, during the year ended December 31, 2022, we entered into a sublease of our corporate headquarters, and in connection with this, we recorded a non-cash impairment charge of $2.3 million related to our right-of-use asset and furniture and fixtures within the leased space. Accounts receivable, accounts payable, and accrued expenses are stated at their carrying value, which approximates fair value due to the short time to the expected receipt or pay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s of December 31, Estimated Useful Life 2024 2023 Computer and office equipment 3 - 5 $ 2,316 $ 1,800 Capitalized internal-use software 3 44,163 30,288 Furniture and fixtures 10 33 33 Leasehold improvements Shorter of estimated useful life or remaining term of lease 59 45 Total property and equipment 46,571 32,166 Less: accumulated depreciation and amortization (20,253) (10,111) Total property and equipment, net $ 26,318 $ 22,055 Depreciation and amortization expense was approximately $10.5 million, $6.3 million, and $2.2 million for the years ended December 31, 2024, 2023, and 2022, respectively. We recorded a non-cash impairment charge of $0.1 million for the year ended December 31, 2022 in connection with the sublease of our former corporate headquarters, as we determined a group of assets in the leased space was no longer recoverable. This amount was recorded in general and administrative expenses within the consolidated statement of operations. Capitalized Internal-Use Software As of December 31, 2024 and 2023 gross capitalized costs related to internal-use software of $44.2 million and $30.3 million, respectively, were included within property and equipment, net on the balance sheet, and such amounts are amortized on a straight-line basis over the estimated useful life of the software within platform cost of revenue. Amortization expense recorded for the years ended December 31, 2024, 2023, and 2022 was $10.1 million, $5.9 million, and $1.7 million, respectively. Associated with the balances as of December 31, 2024, we expect our annual amortization expense for capitalized internal-use software to be $10.7 million in 2025, $6.3 million in 2026, and $1.8 million in 2027. We recorded a non-cash impairment charge of $0.6 million during the year ended December 31, 2024 related to a portion of our internal-use software that was non-recoverable. We also recorded a non-cash impairment charge of $0.5 million during the year ended December 31, 2022 related to a portion of our internal-use software that was abandoned. These amounts were recorded in research and development expenses with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mnivore Acquisition On February 20, 2022, we signed a definitive agreement to acquire Omnivore Technologies, Inc. (“Omnivore”), a restaurant technology provider that connects restaurants’ point-of-sale systems with technologies that improve efficiency and increase profitability. We closed the acquisition on March 4, 2022 for total consideration of approximately $49.3 million in cash, net of cash acquired and a post-closing working capital adjustment. The operating results of Omnivore have been included in our consolidated statement of operations since the acquisition date. Actual results of operations from the date of acquisition through December 31, 2023 and supplemental pro forma revenue and results of operations have not been presented because the effects were not material to the consolidated financial statements. We finalized the valuation of assets acquired and liabilities assumed for the acquisition of Omnivore during the year ended December 31, 2023. We did not record any measurement period adjustments during the year ended December 31, 2023. Purchase Price Allocation The acquisition was accounted for under the acquisition method in accordance with ASC 805, Business Combinations . The following table summarizes the allocation of the purchase price (at fair value), including measurement period adjustments, of the assets acquired and liabilities assumed of Omnivore (in thousands): Final Purchase Price Allocation Accounts receivable $ 451 Other current assets 148 Operating lease right-of-use asset 236 Property and equipment 24 Other assets, noncurrent 9 Customer relationships 1,290 Developed technology 4,410 Trademark 150 Goodwill 44,919 Accounts payable (198) Accrued expenses and other current liabilities (101) Unearned revenue (226) Operating lease liability, current (81) Operating lease liability, noncurrent (177) Deferred tax liability, net (1,519) Total purchase price, net of cash acquired and post-closing working capital adjustment $ 49,335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1.0%. Developed technology was measured at fair value using the relief-from-royalty method of the income approach. Significant inputs used to measure the fair value include an estimate of projected revenue from existing technology, a pre-tax royalty rate of 20.0% and a discount rate of 11.0%. Trademark was measured at fair value using the relief-from-royalty method under the income approach. Significant inputs used to measure the fair value include an estimate of projected revenue from the trademark, a pre-tax royalty rate of 1.0% and a discount rate of 11.0%. Goodwill represents the future economic benefits expected to arise from other intangible assets acquired that do not qualify for separate recognition, including an experienced workforce that will help accelerate product development and go to market strategy, as well as expected future synergies generated by integrating Omnivore’s products with those in our existing platform. None of the goodwill is expected to be deductible for tax purposes. We recorded $0.1 million in transaction related expenses, primarily related to compensation, advisory, legal, valuation, and other professional fees, for the year ended December 31, 2023. The transaction related expenses are recorded primarily within the sales and marketing and general and administrative expenses line items of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ummarizes the changes in the carrying amount of goodwill (in thousands): Balance at December 31, 2022 207,781 Adjustments — Balance at December 31, 2023 $ 207,781 Adjustments — Balance at December 31, 2024 $ 207,781 The gross book value and accumulated amortization of intangible assets, net, as of December 31, 2024 and 2023 were as follows (in thousands): Weighted-average Remaining Useful Life (in years) Gross Carrying Value Accumulated Amortization Net Carrying Value Developed technology 2.94 $ 14,595 $ (7,458) $ 7,137 Customer relationships 4.88 10,921 (4,269) 6,652 Trademarks 0.17 486 (478) 8 Balance at December 31, 2024 $ 26,002 $ (12,205) $ 13,797 Weighted-average Remaining Useful Life (in years) Gross Carrying Value Accumulated Amortization Net Carrying Value Developed technology 3.94 $ 14,595 $ (5,025) $ 9,570 Customer relationships 5.87 10,921 (2,904) 8,017 Trademarks 0.96 486 (335) 151 Balance at December 31, 2023 $ 26,002 $ (8,264) $ 17,738 Amortization expense associated with the acquired intangible assets was $3.9 million, $4.0 million, and $3.8 million for the years ended December 31, 2024, 2023, and 2022 respectively. As of December 31, 2024, estimated amortization related to the identifiable acquisition-related intangible assets expected to be recognized in future periods was as follows (in thousands): 2025 $ 3,806 2026 3,798 2027 3,515 2028 1,488 2029 1,164 Thereafter 26 Total $ 13,797 No goodwill or intangible asset impairment losses were recognized during the years ended December 31, 2024,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current liabilities c onsisted of the following (in thousands): As of December 31, 2024 2023 Accrued delivery service partner fees $ 35,841 $ 39,964 Accrued compensation and benefits 9,733 9,148 Professional and consulting fees 1,303 3,866 Accrued taxes 1,830 1,068 Accrued legal settlements (1) — 9,000 Sublease liability (2) — 2,032 Other 5,187 3,162 Total accrued expenses and other current liabilities $ 53,894 $ 68,240 (1) See “Note 14—Commitments and Contingencies” for details. (2) We received restricted cash on behalf of the subtenant of our former corporate headquarters at One World Trade Center in advance of certain future rental obligations that will be due from the subtenant. See “Note 10—Leases” for more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Line of Credit On June 10, 2022, we entered into the Second Amended and Restated Loan and Security Agreement with Pacific Western Bank (now known as Banc of California) related to a revolving credit and term loan facility (the “Second Amended and Restated LSA”). The Second Amended and Restated LSA amended and restated the Amended and Restated Loan and Security Agreement, dated February 11, 2020, as amended (the “Prior LSA”) to, among other things, increase our available aggregate borrowing limit to $70.0 million and to provide the ability to request Banc of California to enter into commitments to increase the credit extensions available to us under the Second Amended and Restated LSA to up to $125.0 million (the “Accordion Facility”). The agreement is set to expire on May 12, 2025, however we intend to execute a new amendment to renew the agreement prior to this expiration. Borrowings under the Second Amended and Restated LSA accrue interest at a variable annual rate equal to (i) in the case of Formula Advances (as defined in the Second Amended and Restated LSA), the greater of the variable rate of interest, per annum, most recently announced by Banc of California (the “Prime Rate”) or 3.25% or (ii) in the case of Term Loans (as defined in the Second Amended and Restated LSA), the greater of the Prime Rate plus 0.25% or 3.50%. The Second Amended and Restated LSA provides for a success fee payable upon an acquisition of Olo or termination of the Second Amended and Restated LSA (a “Success Fee Trigger”), in an amount equal to: (i) $400,000, if the Success Fee Trigger occurs prior to June 10, 2025; (ii) $200,000, if the Success Fee Trigger occurs on or after June 10, 2025 and prior to June 10, 2026; and (iii) $0, if the Success Fee Trigger occurs on or after June 10, 2026. We are also required to pay a fee of 1.0% of the difference between (i) the highest outstanding principal balance during the term of the Second Amended and Restated LSA and (ii) $3.5 million if a Liquidity Event (as defined in the Second Amended and Restated LSA) occurs during the term and or within 24 months after the termination of the Second Amended and Restated LSA. Our obligations under the Second Amended and Restated LSA are secured by substantially all of our assets, including certain securities owned by us in any subsidiary. The Second Amended and Restated LSA includes a financial covenant requiring compliance with certain minimum revenue amounts. In addition, the Second Amended and Restated LSA contains representations and warranties generally consistent with the Prior LSA, as well as certain non-financial covenants, including, but not limited to, limitations on our ability to incur additional indebtedness or liens, pay dividends, or make certain investments. We were in compliance with these covenants as of December 31, 2024, and expect to remain in compliance for at least the upcoming twelve months. The Second Amended and Restated LSA also contains events of default that include, among other things, non-payment defaults, covenant defaults, insolvency defaults, cross-defaults to other indebtedness and material obligations, judgment defaults, inaccuracy of representations and warranties, and a material adverse change. Any default that is not cured or waived could result in Banc of California exercising its rights and remedies under the Second Amended and Restated LSA, including, but not limited to, the acceleration of the obligations under the Second Amended and Restated LSA and related documentation, and would permit Banc of California to exercise remedies with respect to all of the collateral that secured such obligations. Banc of California has the right to terminate its obligation to make further advances to us immediately and without notice upon the occurrence and during the continuance of an event of default. Upon our request, Banc of California will provide us a payoff letter providing for, among other things, repayment of our obligations then outstanding, including the success fee, and for termination of Banc of California’s obligations to make additional credit extensions and termination of the liens under the Second Amended and Restated LSA. As of December 31, 2024 , we had $68.6 million of commitments available under the Second Amended and Restated LSA, after consideration of $1.4 million in our letter of credit on the lease of our corporate headquarters at One World Trade Center. As of December 31, 2024, we had no outstanding borrowings under the line of credit, and no amounts have been drawn against our letter of credit. Interest expense related to the line of credit was immaterial for each of the years ended December 31, 2024, 2023, and 2022. Deferred financing costs related to the Second Amended and Restated L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operating lease portfolio consists of three non-cancelable operating leases of office space and the remaining lease term expiration dates span from January 2025 to May 2030. In 2024 we abandoned our office lease located at 99 Hudson St, New York, New York before the expiration of the lease term in March 2025 and relocated our corporate headquarters (“Headquarters Lease”) back to One World Trade Center. We recorded an impairment of operating lease right-of-use assets totaling $0.6 million during the year ended December 31, 2024 in connection with the abandonment of the former office space. This amount was recorded in general and administrative expenses within the consolidated statement of operations. Currently, there are no operating leases where we believe it is reasonably certain that we will exercise any option to extend the initial term. The elements of lease expense were as follows (in thousands): Year Ended 2024 2023 2022 Operating lease costs $ 3,091 $ 3,815 $ 3,459 Other lease income (1,963) (2,513) (549) Total lease costs $ 1,128 $ 1,302 $ 2,910 Other information related to operating leases were as follows (in thousands, except for years and percentages): Year Ended 2024 2023 2022 Cash paid for amounts included in the initial measurement of lease liabilities $ 3,710 $ 3,940 $ 3,606 Year Ended 2024 2023 Weighted average remaining lease term (years) 5.34 6.08 Weighted average discount rate 5.53 % 5.59 % As of December 31, 2024, the total remaining operating lease payments included in the measurement of lease liabilities were as follows (in thousands): 2025 $ 3,106 2026 2,960 2027 2,960 2028 2,960 2029 2,960 Thereafter 1,234 Total future minimum lease payments 16,180 Less: imputed interest (2,196) Total $ 13,984 In 2023, we abandoned our office lease located at 26 Broadway, New York, New York, resulting in a reduction of $0.3 million to operating lease right-of-use assets and operating lease liabilities, respectively and entered into an agreement with our landlord that provided for an early termination of the lease. We received restricted cash during 2023 on behalf of the subtenant of our headquarters lease in advance of certain rental obligations that were due from the subtenant. The remaining balance we received on behalf of the subtenant of $2.0 million was included in cash and cash equivalents, with an equal and offsetting liability in accrued expenses and other current liabilities in the consolidated balance sheets as of December 31, 2023. During February 2024, the subtenant surrendered the premises back to us and in connection with this, we recorded a lease termination benefit of $1.4 million within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lass A common stock and Class B common stock reserved for future issuance consisted of the following: As of December 31, 2024 2023 Shares available for grant under employee stock purchase plan 6,203,493 5,579,991 Shares available for grant under equity incentive plan 29,543,305 25,029,007 Restricted stock units issued and outstanding under equity incentive plan 8,868,310 9,545,036 Performance-based restricted stock units issued and outstanding under equity incentive plan 2,079,376 395,545 Options issued and outstanding under equity incentive plan 18,327,238 21,797,792 Total common stock reserved for future issuance 65,021,722 62,347,371 Repurchases of Common Stock On September 7, 2022, our Board of Directors authorized a program to repurchase up to $100 million of our Class A common stock (the “2022 Stock Buyback Program”). We completed the 2022 Stock Buyback Program in the second quarter of 2024. On April 30, 2024, the Board of Directors authorized a program to repurchase up to $100 million of our Class A common stock (the “2024 Buyback Program”). Under the 2024 Buyback Program, we may repurchase shares of our Class A common stock from time to time on a discretionary basis through open market repurchases, privately negotiated transactions, block purchases, or other means, and such repurchases will be structured to occur in compliance with applicable securities laws. The timing and actual number of shares repurchased, if any, will be determined by the Board of Directors or a committee established by the Board of Directors, depending on a variety of factors, including the Class A common stock price, trading volume, market conditions, our cash flow and liquidity profile, the capital needs of the business, and other considerations. We expect to fund repurchases with existing cash on hand. The 2024 Buyback Program has no expiration date and may be modified, suspended, or terminated at any time by the Board of Directors at its discretion. We have not made any repurchases under the 2024 Buyback Program as of the year ended December 31, 2024. In addition, open market repurchases of common stock could be made pursuant to our trading plans established pursuant to Rule 10b5-1 under the Securities Exchange Act of 1934, as amended (the “Exchange Act”), which would permit us to repurchase common stock at a time that we might otherwise be precluded from doing so under insider trading laws or self-imposed trading restrictions. The following table summarizes the share repurchase activity of our Class A common stock under the 2022 Stock Buyback Program noted above for the periods presented: Total Number of Shares Purchased Average Price Paid per Share (1) Repurchases of common stock for the year ended: December 31, 2022 2,687,592 7.44 December 31, 2023 8,849,632 6.54 December 31, 2024 4,173,999 5.29 Total 15,711,223 6.36 (1) Average price paid per share excludes broker commission fees. Charitable Contributions We donated 172,918 shares of our Class A common stock to the Olo for Good Fund at Tides Foundation and recognized $0.8 million as a non-cash general and administrative expense in our consolidated statement of operations for the year ended December 31, 2024. We donated 172,918 shares of our Class A common stock to the Olo for Good Fund at Tides Foundation and recognized $1.1 million for the year ended December 31, 2023. Through December 31, 2024, we have donated a total of 864,590 shares of our Class A common stock. We expect to donate 1/10th of the total remaining approved shares into the fund annu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On March 5, 2021, our Board of Directors adopted our 2021 Equity Incentive Plan (“2021 Plan”). Prior to that date, we had established our 2015 Equity Incentive Plan (“2015 Plan”) and 2005 Equity Incentive Plan (“2005 Plan” and collectively with the 2021 Plan and 2015 Plan, the “Plans”). The 2021 Plan serves as the successor to the 2015 Plan and 2005 Plan and provides for the issuance of incentive and nonqualified stock options, stock appreciation rights (“SARs”), restricted stock, RSUs, PSUs, and other awards, to employees, directors, consultants, and advisors. Pursuant to the evergreen provisions of the 2021 Plan, the Board of Directors approved an automatic increase of 8,168,075 additional shares of Class A common stock reserved and available for issuance under the 2021 Plan effective as of January 1, 2024. Stock options under the Plans were granted with contractual terms of up to ten years (or five years if granted to a greater than 10.0% stockholder) and at prices no less than 100.0% of the fair value of the shares on the date of grant; provided, however, that (i) the exercise price of an incentive stock option (“ISO”) and nonqualified stock option (“NSO”) granted to a greater than 10.0% stockholder were not less than 110.0% of the fair value of the shares on the date of grant. Awards granted under the Plans generally vested over four years. On March 13, 2021, our Board of Directors adopted a non-employee director compensation policy that became effective upon our IPO. The policy provides for annual cash retainers for non-employee directors and an additional cash retainer for those non-employee directors that serve as chairpersons or members of our audit, compensation, nominating and corporate governance, and other committees. Additionally, directors will have the option to receive their annual retainer amounts in cash or equity. Each new non-employee director appointed to the Board of Directors after the IPO date will be granted an initial RSU award with a value of $0.4 million subject to vesting over a three-year period. As of December 31, 2024 and 2023, the maximum number of shares authorized for issuance to participants under the Plans was 49,484,228 and 40,556,635, respectively. As of December 31, 2024 and 2023, the number of shares available for issuance to participants under the Plans was 29,543,305 and 25,029,007, respectively. Restricted Stock Units The following table summarizes the activity for the unvested RSUs during the year ended December 31, 2024: Shares Weighted- Unvested at December 31, 2023 9,545,036 $ 8.70 Granted 4,913,298 5.19 Vested (3,547,224) 8.75 Forfeited and canceled (2,042,800) 8.21 Unvested at December 31, 2024 8,868,310 6.85 The total fair value of RSUs vested during year ended December 31, 2024 was $19.8 million. Future stock-based compensation for unvested RSUs awarded as of December 31, 2024 was approximately $56.9 million and is expected to be recognized over a weighted-average period of 2.46 years. Performance-Based Restricted Stock Units In February 2023, we made grants to executives for the 2023 PSUs that will vest over three years based on the achievement of specified financial targets at the end of a one-year performance period, subject to the executive’s continuous service. The target number of shares underlying the 2023 PSUs was determined based on the higher of (a) the 30-trading day average price preceding the grant date or (b) the floor price as determined by the Compensation Committee of the Board of Directors for the calendar year. Based on the actual financial metrics achieved relative to the target financial metrics for the year ended December 31, 2023, the number of PSUs issued were 103.86% of the target PSUs. Accordingly, 193,366 shares vested for the year ended December 31, 2024 upon meeting the time-based vesting requirement. The remaining eligible shares will vest according to the time-based service requirements, subject to the applicable executive’s continued service as of each vesting date. The fair value of the 2023 PSUs is calculated based on the stock price on the date of grant. In March 2024, we made additional PSU grants to executives for the market-based Absolute TSR PSUs and Relative TSR PSUs that will vest over approximately three years based upon achievement (a) certain stock price targets and (b) our target TSR, respectively. The Relative TSR PSUs will vest relative to the TSR of companies in the Russell 2000 Index over the specified performance period. In each case, vesting will be subject to the executive’s continuous service through the last day of the applicable performance period. Depending on achievement of the market-based metrics, the number of PSUs issued could range from 0% to 200% of the target PSUs. The fair value of the 2024 PSUs is determined using a Monte Carlo simulation model on the date of the grant. The following table summarizes the activity for the unvested PSUs during the year ended December 31, 2024: Shares Weighted- Unvested at December 31, 2023 395,545 $ 7.77 Granted 2,089,588 6.89 Vested (193,366) 7.77 Forfeited and canceled (212,391) 7.43 Unvested at December 31, 2024 2,079,376 6.08 The total fair value of PSUs vested during the year ended December 31, 2024 was $1.1 million. Future stock-based compensation expense for unvested PSUs awarded as of December 31, 2024 was approximately $9.4 million and is expected to be recognized over a weighted-average period of 1.99 years. Stock Options The following summarizes our stock option activity for the periods indicated (in thousands, except share and per share amounts): Number of Weighted- Weighted- Aggregate As of December 31, 2023 21,797,792 $ 4.35 3.69 $ 59,055 Granted — — Exercised (2,380,648) 2.56 Forfeited and canceled (1,089,906) 12.63 Vested and expected to vest as of December 31, 2024 18,327,238 $ 4.08 2.82 $ 79,622 Exercisable as of December 31, 2024 18,129,552 $ 3.97 2.75 $ 79,622 The following table summarizes the weighted-average grant date fair value of options granted, intrinsic value of options exercised, and fair value of options vested for the years ended December 31, 2024, 2023, and 2022 (in thousands, except per share amounts): Year Ended 2024 2023 2022 Weighted-average grant date fair value of options granted N/A N/A $ 4.87 Intrinsic value of options exercised $ 8,403 $ 30,060 $ 66,326 Total fair value of options vested $ 11,114 $ 18,368 $ 26,668 Future stock-based compensation for unvested employee options granted and outstanding as of December 31, 2024 was $0.7 million and is expected to be recognized over a weighted-average period of 0.90 years. Valuation Assumptions We estimated the fair value of stock options granted using the Black-Scholes option pricing model with the following weighted-average assumptions: Year Ended 2022 Expected term (in years) 5.24 - 6.00 Volatility 32% - 36% Risk-free interest rate 1.62% - 2.87% Dividend yield 0% Fair value of underlying common stock $11.07 - $15.75 We elected to use the midpoint practical expedient to calculate the expected term. 2021 Employee Stock Purchase Plan On March 5, 2021, our Board of Directors and stockholders adopted our employee stock purchase plan (“ESPP”). The ESPP became effective immediately prior to the IPO. The employee stock purchase plan (“ESPP”) was authorized by the Board of Directors for the issuance of 3,900,000 shares of our Class A common stock pursuant to purchase rights granted to our employees or to employees of any of our designated affiliates. The number of shares of our Class A common stock reserved for issuance automatically increase on January 1 of each calendar year through January 1, 2031, by the lesser of (1) 1.0% of the total number of shares of our Class A common stock outstanding on December 31 of the preceding calendar year, or (2) 11,700,000 Class A common stock; provided, that prior to the date of any such increase, our Board of Directors may determine that such increase will be less than the amount set forth in clauses (1) and (2). Employees may contribute, normally through payroll deductions, up to 15% of their earnings for the purchase of our Class A common stock under the ESPP. Our Class A common stock will be purchased for the accounts of employees participating in the ESPP at a price per Class A common share equal to the lower of (a) 85% of the fair market value of our Class A common stock on the first trading date of an offering or (b) 85% of the fair market value of our Class A common stock on the date of purchase. The current offering period began in December 2024 and ends in June 2025. Pursuant to the evergreen provisions of the ESPP, the Board of Directors approved an automatic increase of 1,084,696 additional shares of Class A common stock reserved and available for issuance under the ESPP effective as of January 1, 2023. As of December 31, 2024, a total of 6,203,493 shares were available for issuance to employees under the ESPP. For the years ended December 31, 2024, 2023, and 2022, we recorded approximately $0.7 million, $1.2 million, and $1.5 million of compensation expense associated with our ESPP, respectively. Stock-Based Compensation Expense The classification of stock-based compensation expense, which includes expense for stock options, RSUs, PSUs, SARs, and ESPP charges, by line item within the consolidated statements of operations is as follows (in thousands): Year Ended 2024 2023 2022 Cost of revenue - platform $ 5,240 $ 6,838 $ 5,457 Cost of revenue - professional services and other 356 672 630 Research and development 11,432 15,055 14,053 General and administrative 19,962 20,813 20,339 Sales and marketing 6,411 7,756 5,545 Restructuring charges — 1,728 — Total stock-based compensation expense $ 43,401 $ 52,862 $ 46,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provision for income taxes consists of the following for the years ended December 31, 2024, 2023, and 2022 (in thousands): Year Ended December 31, 2024 2023 2022 Current income tax provision: Federal $ 155 $ — $ — State 803 229 238 Total current income tax provision 958 229 238 Deferred income tax provision: Federal — — (1,151) State — — (368) Total deferred income tax benefit — — (1,519) Total income tax (benefit) provision $ 958 $ 229 $ (1,282) A reconciliation of the U.S. statutory income tax rate to our effective tax rate is as follows: Year Ended December 31, 2024 2023 2022 Federal statutory rate 21.00 % 21.00 % 21.00 % State and local taxes, net of federal benefit 1,033.73 0.25 2.23 Acquisition-related deferred tax liability — — 3.22 Valuation allowance (4,647.99) (24.04) (17.66) Stock-based compensation 2,442.63 7.82 6.34 Executive compensation 2,551.99 (5.61) (7.24) Other 168.21 0.19 (5.18) Total provision and effective tax rate 1,569.57 % (0.39) % 2.71 % The difference between income taxes at the U.S. federal statutory income tax rate of 21% and the amounts reported for the year ended December 31, 2024 primarily relates to the full valuation allowance on our deferred tax assets and adjustments for stock-based compensation. Income Taxes The components of our net deferred tax assets and liabilities are as follows (in thousands): Year Ended December 31, 2024 2023 Deferred tax assets: Accrued expenses $ 1,591 $ 1,526 Operating lease liabilities 3,532 4,269 Stock-based compensation 17,307 15,315 Net operating losses 64,785 72,505 Tax credits 1,026 1,517 Capitalized internal-use software 4,726 2,554 Charitable stock donation 4,125 4,003 Other 1,159 707 Total deferred tax assets 98,251 102,396 Less valuation allowance (88,810) (91,630) Net deferred tax assets 9,441 10,766 Unearned revenue (339) (147) Operating lease right-of-use assets (2,452) (3,178) Intangible assets (3,434) (4,438) Deferred contract costs (2,843) (2,676) Property and equipment (373) (327) Net deferred tax liabilities (9,441) (10,766) Total net deferred tax assets (liabilities) $ — $ — Assessing the realizability of deferred tax assets requires the determination of whether it is more-likely-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ccordingly, a full valuation allowance has been established as of December 31, 2024 and 2023, and no deferred tax assets and related tax benefits have been recognized in the accompanying consolidated financial statements. The valuation allowance decreased $2.8 million during the year ended December 31, 2024 and increased $16.7 million during the year ended December 31, 2023 from the valuation allowances that were recorded as of December 31, 2023 and 2022, respectively. We maintain a full valuation allowance on our net federal and state deferred tax assets for both years ended December 31, 2024 and 2023, as we have concluded that it is more likely than not that the deferred tax assets will not be realized. As of December 31, 2024 and 2023, we had approximately $254.0 million and $287.3 million of federal net operating losses, respectively. Approximately all of the federal net operating losses will have an indefinite life. As of December 31, 2024 and 2023, we had approximately $198.3 million and $211.4 million of state net operating losses, respectively. Of the state net operating losses, some may follow the Tax Cut and Jobs Act and are indefinite-lived and most are definite-lived with various expiration dates beginning in 2025 through 2043. The federal research and development tax credits are approximately $1.0 million and $1.5 million as of December 31, 2024 and 2023, respectively. The federal research credits will begin to expire in 2039.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We file U.S. federal and state income tax returns with varying statutes of limitations. All tax years since inception remain open to examination due to the carryover of unused net operating losses and tax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Liabilities for loss contingencies arising from claims, assessments, litigation, fines, and penalties and other sources are recorded when it is probable that a liability has been incurred and the amount can be reasonably estimated. If we determine that a loss is reasonably possible, and the loss or range of loss can be estimated, we will disclose the possible loss in the notes to our financial statements. Accounting for contingencies requires us to use judgment related to both the likelihood of a loss and the estimate of the amount or range of loss. Legal costs incurred in connection with loss contingencies are expensed as incurred. On September 26, 2022, a class action lawsuit was filed in the United States District Court for the Southern District of New York asserting claims under the federal securities laws against us and certain of our executive officers (the “Securities Class Action”). On December 21, 2022, the Court appointed a lead plaintiff and lead counsel on behalf of the class, following which the case was captioned Steamship Trade Association of Baltimore - International Longshoremen’s Association Pension Fund v. Olo Inc., et al. (Case No.1:22-cv-08228-JSR). On August 9, 2023, lead plaintiff filed a second amended complaint asserting claims on behalf of a class composed of all persons who purchased or otherwise acquired our securities between March 17, 2021 and August 11, 2022, inclusive (the “Second Amended Complaint”). The Second Amended Complaint asserts a claim against all defendants for alleged violations of Section 10(b) of the Exchange Act and Rule 10b5 promulgated thereunder and a claim under Section 20(a) of the Exchange Act against Mr. Glass, our Chief Executive Officer, and Mr. Benevides, our Chief Financial Officer, as alleged controlling persons. The Second Amended Complaint alleges that defendants made materially false and misleading statements concerning, among other things, our business relationship with the restaurant brand Subway, our financial position, our enterprise market customers, and our publicly disclosed “active locations” counts, and that these alleged false and misleading statements caused losses and damages for members of the class. The Second Amended Complaint seeks unspecified damages, interest, costs and attorneys’ fees, and other unspecified relief that the Court deems appropriate. On August 24, 2023, we filed a motion to dismiss the Second Amended Complaint. On September 26, 2023, the Court issued a summary order granting in part and denying in part our motion to dismiss, dismissing the claims in the Second Amended Complaint to the extent they are premised on misstatements about Subway, our financial prospects, and our prospects in the enterprise market, but permitting the remaining claims concerning our publicly disclosed “active locations” counts to proceed. On December 1, 2023, the Court issued an opinion confirming its September 26, 2023, order granting in part and denying in part our motion to dismiss. Also on December 1, 2023, the Court entered an order certifying a class of stockholders that purchased Olo’s Class A common stock between March 17, 2021 and August 11, 2022. On January 16, 2024, the parties reached an agreement to settle the lawsuit, and lead plaintiff filed an unopposed motion for preliminary approval of the proposed class action settlement. The Court granted final approval of the settlement on June 11, 2024. In connection with the agreement, we recorded an expense of $9.0 million during the year ended December 31, 2023 for the anticipated settlement, which was recorded in general and administrative expenses in the consolidated statement of operations. We maintain insurance coverage for a portion of the settlement and legal and consulting fees, but we do not record anticipated insurance proceeds until all contingencies relating to the insurance recovery have been removed, including an acknowledgment by the insurance company and our determination that recovery of the expected amount is probable. During the year ended December 31, 2024, we recorded $12.1 million in recoveries under this insurance coverage, which was recorded within general and administrative expenses. On May 4, 2023, Cashondra Floyd, an alleged Olo stockholder, derivatively and on behalf of us as a nominal defendant, filed a complaint in the U.S. District Court for the Southern District of New York captioned Floyd v. Glass, et al. (Case No. 1:23-cv-03770) against certain of our directors and officers based on substantially similar allegations as in the Securities Class Action. On May 25, 2023, the plaintiff voluntary dismissed her complaint and refiled in the Court of the Chancery of the State of Delaware (C.A. No. 2023-0560-KSJM) (the “Floyd Derivative Complaint”). On November 16, 2023, Alexander A. Balleh and Neil Ahearne, alleged Olo stockholders, derivatively and on behalf of us as a nominal defendant, filed a complaint in the Court of the Chancery of the State of Delaware captioned Balleh v. Glass, et al. (C.A. No. 2023-1165-KSJM) (the “Balleh Derivative Complaint”) against certain of our directors and officers also based on substantially similar allegations as in the Securities Class Action. On January 11, 2024, J. Brandon Giuda and Katrina Giuda, alleged Olo stockholders, derivatively and on behalf of us as a nominal defendant, filed a complaint in the Court of the Chancery of the State of Delaware captioned Giuda v. Glass, et al. (C.A. No. 2024-0025-KSJM) (the “Giuda Derivative Complaint”) against certain of our directors and officers also based on substantially similar allegations as in the Securities Class Action. On November 13, 2024, the Court consolidated the Floyd Derivative Complaint, the Balleh Derivative Complaint, and the Giuda Derivative Complaint into a single action (the “Consolidated Derivative Action”). On December 2, 2024, plaintiffs in the Consolidated Derivative Action designated an operative complaint (the “Consolidated Derivative Complaint”) against certain of our directors and officers (the “Derivative Defendants”). The Consolidated Derivative Complaint alleges that, beginning in approximately March 2021 through at least November 2023, the Derivative Defendants caused our alleged issuance of materially false and misleading statements concerning our business relationship with the restaurant brand Subway and our publicly disclosed “active locations” counts. The Consolidated Derivative Complaint asserts a single claim for breaches of fiduciary duty against the Derivative Defendants. The Consolidated Derivative Complaint seeks a judgment against the Derivative Defendants in favor of us for the amount of damages sustained by us as a result of the Derivative Defendants’ breaches of fiduciary duties; directing us to take all necessary actions to reform and improve our corporate governance and internal procedures to comply with applicable laws and to protect us and our shareholders from a repeat of the damaging events alleged in the Consolidated Derivative Complaint; awarding us restitution from the Derivative Defendants and ordering disgorgement of all profits, benefits and other compensation obtained by the Derivative Defendants; awarding plaintiffs the costs and disbursements of the action, including reasonable attorneys’ fees, accountants’ and experts’ fees, costs and expenses; and granting such other relief that the Court deems just and proper. On January 16, 2025, the Derivative Defendants filed a motion to dismiss the Consolidated Derivative Complaint. Plaintiffs are due to file an opposition to the motion to dismiss by March 3, 2025. On May 15, 2024, Richard Scarantino (the “Scarantino Plaintiff”), an alleged Olo stockholder, filed a class action and derivative complaint on behalf of Olo stockholders and on behalf of us as a nominal defendant, in the Court of the Chancery of the State of Delaware captioned Scarantino v. Glass, et al. (C.A. No. 2024-0517-KSJM) (the “Scarantino Complaint”) against our Board of Directors (the “Scarantino Director Defendants”), our Chief Executive Officer (the “Scarantino Officer Defendant”), The Raine Group LLC, RPII Order LLC, and Raine Associates II LP (collectively, “The Raine Group” and together with Olo, the Scarantino Director Defendants, and the Scarantino Officer Defendant, the “Scarantino Defendants”). The Scarantino Complaint alleged that the Director Defendants and Officer Defendant breached their fiduciary duties by authorizing the 2024 Buyback Program, which could result in The Raine Group having majority voting control over Olo. The Scarantino Complaint asserted a direct and a derivative claim for breaches of fiduciary duty against the Scarantino Director Defendants and the Scarantino Officer Defendant. The Scarantino Complaint also asserted that The Raine Group aided and abetted the Scarantino Director Defendants’ and Scarantino Officer Defendant’s breaches of fiduciary duty. On June 11, 2024, our Board of Directors agreed, through unanimous written consent (the “Board Resolutions”) that, among other things, the 2024 Buyback Program shall be carried out in such a way that our repurchases pursuant thereto do not cause The Raine Group’s ownership of Olo’s outstanding voting stock to exceed 49.9% and to take appropriate measures to the best of their ability to ensure that repurchases pursuant to the 2024 Buyback Program do not cause The Raine Group’s ownership of our outstanding voting stock to exceed 49.9%. The Scarantino Plaintiff subsequently agreed that the Board Resolutions would render the Scarantino Complaint moot. On June 12, 2024, the Scarantino Defendants moved to dismiss the Scarantino Complaint. On June 21, 2024, the parties filed a stipulation and proposed order dismissing the Scarantino Complaint with prejudice, which the Court granted on June 24, 2024. The Court retained jurisdiction of the lawsuit solely for the purpose of adjudicating an application for attorneys’ fees in connection with the claims asserted in the Scarantino Complaint. On August 2, 2024, the Court entered a Stipulation and Order providing that the Scarantino Plaintiff’s action will be dismissed with prejudice and the case will be closed, subject to the Company filing an affidavit with the Court confirming that a notice of settlement has been issued. The Company filed an affidavit with the Court on August 6, 2024. We recorded $0.6 million of litigation-related expenses related to this matter for the year ended December 31, 2024. This amount was recorded in general and administrative expenses within the consolidated statement of operations. We have also received, and may in the future continue to receive, other claims from third parties asserting, among other things, infringement of their intellectual property rights. Future litigation may be necessary to defend ourselves or our customers by determining the scope, enforceability and validity of third-party proprietary rights or to establish our proprietary rights. Defending such proceedings is costly and can impose a significant burden on management and employees. The results of any current or future litigation cannot be predicted with certainty, and regardless of the outcome, litigation can have an adverse impact on us because of defense and settlement costs, diversion of management resources, and other factors. Non-cancelable Purchase Commitments We have $35.5 million of non-cancelable purchase commitments as of December 31, 2024, primarily related to cloud computing, SaaS, in which the commitments are due over the course of the next three years. These purchase commitments are not recorded as liabilities on the consolidated balance sheets as of December 31, 2024 as we have not yet received the related services. The amounts included in the following table were limited to the non-cancelable portion of the agreement terms or the minimum cancellation fees. Our future payments under the non-cancelable purchase commitments as of December 31, 2024 were as follows (in thousands): Year Ended December 31, Amount 2025 $ 12,100 2026 12,600 2027 10,600 Thereafter 230 Total future minimum payments $ 35,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ODM uses net loss to assess financial performance and allocate resources. The measure of segment assets is reported on our consolidated balance sheets as total assets. The CODM uses net loss to make key operating decisions, such as the allocation of budget between cost of revenue, research and development, general and administrative and sales and marketing expenses. As of December 31, 2024 and 2023, we did not have assets located outside of the United States and international revenue recognized during the years ended December 31, 2024, 2023, and 2022 was not material. The following table presents selected financial information with respect to the Company’s single operating segment for the years ended December 31, 2024, 2023 and 2022: Year Ended 2024 2023 2022 (in thousands) Revenue $ 284,938 $ 228,289 $ 185,404 Less: Cost of revenue (1) 110,240 73,194 47,891 Research and development (1) 56,053 58,266 59,078 General and administrative (1) 40,508 39,846 41,991 Sales and marketing (1) 45,194 38,723 26,685 Restructuring charges 2,396 6,848 — Stock-based compensation expense and related payroll tax expense 44,337 52,666 46,865 Capitalized internal-use software and intangible amortization 14,018 9,878 5,446 Certain litigation-related expenses, net of recoveries (11,431) 21,590 — Interest income (19,280) (17,237) (4,592) Other segment items (2) 3,800 2,802 8,008 Net loss $ (897) $ (58,287) $ (45,968) (1) Amount excludes the following as applicable: Stock-based compensation expense and related payroll tax expense; Capitalized internal-use software and intangible amortization; certain litigation-related expenses, net of recoveries; and other non-significant segment expense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reconciliation of net loss available to common stockholders and the number of shares in the calculation of basic loss per share is as follows (in thousands): Year Ended December 31, 2024 2023 2022 Numerator: Net loss attributable to Class A and Class B common stockholders—basic and diluted $ (897) $ (58,287) $ (45,968) Denominator: Weighted-average Class A and Class B common shares outstanding—basic and diluted 162,608,353 162,993,686 161,303,397 Net loss per share attributable to Class A and Class B common stockholders—basic and diluted $ (0.01) $ (0.36) $ (0.28) The following securities were excluded from the computation of diluted net loss per share attributable to common stockholders for the periods presented, because including them would have been anti-dilutive (on an as-converted basis): Year Ended December 31, 2024 2023 2022 Outstanding stock options 18,327,238 21,797,792 29,859,096 Outstanding RSUs and PSUs 10,947,686 9,940,581 4,559,917 Outstanding shares estimated to be purchased under ESPP 177,252 263,601 284,705 Total 29,452,176 32,001,974 34,703,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On September 20, 2024, we announced a reduction of workforce by approximately 9% to reorganize our business to better focus our investments on customer needs and to support our long-term growth objectives (the “2024 Restructuring Plan”). We incurred charges of $2.4 million in connection with the 2024 Restructuring Plan for the year ended December 31, 2024, consisting of the following: $2.0 million related to severance expense and payroll taxes, and $0.4 million related to other employee benefits. These expenses were recorded within the restructuring charges line item of the consolidated statement of operations. The following table summarizes the restructuring liabilities, which are recorded within accrued expenses and other current liabilities on the consolidated balance sheets, as of December 31, 2024 (in thousands): Balance at January 1, 2024 $ — Charges 2,396 Payments (2,396) Balance at December 31, 2024 $ — The actions associated with the 2024 Restructuring Plan were fully completed during the year ended December 31, 2024 and we do not expect to incur any material additional charges under this plan. On June 14, 2023, we announced a workforce reduction impacting approximately 11% of our workforce as part of our efforts to reorganize our business units to better focus our investments on customer needs and to support our long-term growth objectives (the “2023 Restructuring Plan”). We incurred charges of $6.8 million in connection with the 2023 Restructuring Plan for the year ended December 31, 2023, consisting of the following: $4.5 million related to severance expense and payroll taxes, $1.7 million related to stock-based compensation expense due to the acceleration of equity awards, and $0.6 million related to other employee benefits. These expenses were recorded within the restructuring charges line item of the consolidated statement of operations. The following table summarizes the restructuring liabilities, which are recorded within accrued expenses and other current liabilities on the consolidated balance sheets, as of December 31, 2023 (in thousands): Balance at January 1, 2023 $ — Charges 6,848 Payments (6,848) Balance at December 31, 2023 $ — The actions associated with the 2023 Restructuring Plan were fully completed during the year ended December 31, 2023 and we do not expect to incur any material additional charges under thi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wo of our board members have ownership interests in companies to which we provide services, including our chief executive officer who serves on the board of directors of one of these companies and receives an annual cash retainer for service on such board. During the years ended December 31, 2024, 2023, and 2022, we generated approximately $2.2 million, $1.5 million, and $1.0 million of revenue, respectively, from these customers. As of December 31, 2024 and 2023, the outstanding accounts receivable from the related parties was $0.8 million and $0.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897</v>
      </c>
      <c r="C4" s="7" t="n">
        <v>-58287</v>
      </c>
      <c r="D4" s="7" t="n">
        <v>-4596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Zuhairah Washingt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12, 2024, Zuhairah Washington, a member of our Board of Directors, entered into a trading plan pursuant to Rule 10b5-1 of the Exchange Act that provides for the sale of an aggregate of up to 11,000 shares of our Class A common stock pursuant to the terms of the plan. The plan will terminate on December 31, 2025, subject to early termination for certain specified events set forth in the plan. The trading arrangement is intended to satisfy the affirmative defense in Rule 10b5-1(c).</t>
        </is>
      </c>
    </row>
    <row r="10">
      <c r="A10" s="4" t="inlineStr">
        <is>
          <t>Name</t>
        </is>
      </c>
      <c r="B10" s="4" t="inlineStr">
        <is>
          <t>Zuhairah Washington</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November 12, 2024</t>
        </is>
      </c>
    </row>
    <row r="14">
      <c r="A14" s="4" t="inlineStr">
        <is>
          <t>Expiration Date</t>
        </is>
      </c>
      <c r="B14" s="4" t="inlineStr">
        <is>
          <t>December 31, 2025</t>
        </is>
      </c>
    </row>
    <row r="15">
      <c r="A15" s="4" t="inlineStr">
        <is>
          <t>Arrangement Duration</t>
        </is>
      </c>
      <c r="B15" s="4" t="inlineStr">
        <is>
          <t>414 days</t>
        </is>
      </c>
    </row>
    <row r="16">
      <c r="A16" s="4" t="inlineStr">
        <is>
          <t>Aggregate Available</t>
        </is>
      </c>
      <c r="B16" s="6" t="n">
        <v>1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86757</v>
      </c>
      <c r="C3" s="7" t="n">
        <v>278218</v>
      </c>
    </row>
    <row r="4">
      <c r="A4" s="4" t="inlineStr">
        <is>
          <t>Short-term investments</t>
        </is>
      </c>
      <c r="B4" s="6" t="n">
        <v>73978</v>
      </c>
      <c r="C4" s="6" t="n">
        <v>84331</v>
      </c>
    </row>
    <row r="5">
      <c r="A5" s="4" t="inlineStr">
        <is>
          <t>Accounts receivable, net</t>
        </is>
      </c>
      <c r="B5" s="6" t="n">
        <v>61589</v>
      </c>
      <c r="C5" s="6" t="n">
        <v>70264</v>
      </c>
    </row>
    <row r="6">
      <c r="A6" s="4" t="inlineStr">
        <is>
          <t>Contract assets</t>
        </is>
      </c>
      <c r="B6" s="6" t="n">
        <v>892</v>
      </c>
      <c r="C6" s="6" t="n">
        <v>412</v>
      </c>
    </row>
    <row r="7">
      <c r="A7" s="4" t="inlineStr">
        <is>
          <t>Deferred contract costs</t>
        </is>
      </c>
      <c r="B7" s="6" t="n">
        <v>5635</v>
      </c>
      <c r="C7" s="6" t="n">
        <v>4743</v>
      </c>
    </row>
    <row r="8">
      <c r="A8" s="4" t="inlineStr">
        <is>
          <t>Prepaid expenses and other current assets</t>
        </is>
      </c>
      <c r="B8" s="6" t="n">
        <v>19470</v>
      </c>
      <c r="C8" s="6" t="n">
        <v>12769</v>
      </c>
    </row>
    <row r="9">
      <c r="A9" s="4" t="inlineStr">
        <is>
          <t>Total current assets</t>
        </is>
      </c>
      <c r="B9" s="6" t="n">
        <v>448321</v>
      </c>
      <c r="C9" s="6" t="n">
        <v>450737</v>
      </c>
    </row>
    <row r="10">
      <c r="A10" s="4" t="inlineStr">
        <is>
          <t>Property and equipment, net</t>
        </is>
      </c>
      <c r="B10" s="6" t="n">
        <v>26318</v>
      </c>
      <c r="C10" s="6" t="n">
        <v>22055</v>
      </c>
    </row>
    <row r="11">
      <c r="A11" s="4" t="inlineStr">
        <is>
          <t>Intangible assets, net</t>
        </is>
      </c>
      <c r="B11" s="6" t="n">
        <v>13797</v>
      </c>
      <c r="C11" s="6" t="n">
        <v>17738</v>
      </c>
    </row>
    <row r="12">
      <c r="A12" s="4" t="inlineStr">
        <is>
          <t>Goodwill</t>
        </is>
      </c>
      <c r="B12" s="6" t="n">
        <v>207781</v>
      </c>
      <c r="C12" s="6" t="n">
        <v>207781</v>
      </c>
    </row>
    <row r="13">
      <c r="A13" s="4" t="inlineStr">
        <is>
          <t>Contract assets, noncurrent</t>
        </is>
      </c>
      <c r="B13" s="6" t="n">
        <v>826</v>
      </c>
      <c r="C13" s="6" t="n">
        <v>352</v>
      </c>
    </row>
    <row r="14">
      <c r="A14" s="4" t="inlineStr">
        <is>
          <t>Deferred contract costs, noncurrent</t>
        </is>
      </c>
      <c r="B14" s="6" t="n">
        <v>5621</v>
      </c>
      <c r="C14" s="6" t="n">
        <v>5806</v>
      </c>
    </row>
    <row r="15">
      <c r="A15" s="4" t="inlineStr">
        <is>
          <t>Operating lease right-of-use assets</t>
        </is>
      </c>
      <c r="B15" s="6" t="n">
        <v>9709</v>
      </c>
      <c r="C15" s="6" t="n">
        <v>12529</v>
      </c>
    </row>
    <row r="16">
      <c r="A16" s="4" t="inlineStr">
        <is>
          <t>Long-term investments</t>
        </is>
      </c>
      <c r="B16" s="6" t="n">
        <v>42376</v>
      </c>
      <c r="C16" s="6" t="n">
        <v>25748</v>
      </c>
    </row>
    <row r="17">
      <c r="A17" s="4" t="inlineStr">
        <is>
          <t>Other assets, noncurrent</t>
        </is>
      </c>
      <c r="B17" s="6" t="n">
        <v>27</v>
      </c>
      <c r="C17" s="6" t="n">
        <v>73</v>
      </c>
    </row>
    <row r="18">
      <c r="A18" s="4" t="inlineStr">
        <is>
          <t>Total assets</t>
        </is>
      </c>
      <c r="B18" s="6" t="n">
        <v>754776</v>
      </c>
      <c r="C18" s="6" t="n">
        <v>742819</v>
      </c>
    </row>
    <row r="19">
      <c r="A19" s="3" t="inlineStr">
        <is>
          <t>Current liabilities:</t>
        </is>
      </c>
      <c r="B19" s="4" t="inlineStr">
        <is>
          <t xml:space="preserve"> </t>
        </is>
      </c>
      <c r="C19" s="4" t="inlineStr">
        <is>
          <t xml:space="preserve"> </t>
        </is>
      </c>
    </row>
    <row r="20">
      <c r="A20" s="4" t="inlineStr">
        <is>
          <t>Accounts payable</t>
        </is>
      </c>
      <c r="B20" s="6" t="n">
        <v>1431</v>
      </c>
      <c r="C20" s="6" t="n">
        <v>4582</v>
      </c>
    </row>
    <row r="21">
      <c r="A21" s="4" t="inlineStr">
        <is>
          <t>Accrued expenses and other current liabilities</t>
        </is>
      </c>
      <c r="B21" s="6" t="n">
        <v>53894</v>
      </c>
      <c r="C21" s="6" t="n">
        <v>68240</v>
      </c>
    </row>
    <row r="22">
      <c r="A22" s="4" t="inlineStr">
        <is>
          <t>Unearned revenue</t>
        </is>
      </c>
      <c r="B22" s="6" t="n">
        <v>1869</v>
      </c>
      <c r="C22" s="6" t="n">
        <v>1533</v>
      </c>
    </row>
    <row r="23">
      <c r="A23" s="4" t="inlineStr">
        <is>
          <t>Operating lease liabilities, current</t>
        </is>
      </c>
      <c r="B23" s="6" t="n">
        <v>2400</v>
      </c>
      <c r="C23" s="6" t="n">
        <v>2859</v>
      </c>
    </row>
    <row r="24">
      <c r="A24" s="4" t="inlineStr">
        <is>
          <t>Total current liabilities</t>
        </is>
      </c>
      <c r="B24" s="6" t="n">
        <v>59594</v>
      </c>
      <c r="C24" s="6" t="n">
        <v>77214</v>
      </c>
    </row>
    <row r="25">
      <c r="A25" s="4" t="inlineStr">
        <is>
          <t>Unearned revenue, noncurrent</t>
        </is>
      </c>
      <c r="B25" s="6" t="n">
        <v>375</v>
      </c>
      <c r="C25" s="6" t="n">
        <v>57</v>
      </c>
    </row>
    <row r="26">
      <c r="A26" s="4" t="inlineStr">
        <is>
          <t>Operating lease liabilities, noncurrent</t>
        </is>
      </c>
      <c r="B26" s="6" t="n">
        <v>11584</v>
      </c>
      <c r="C26" s="6" t="n">
        <v>13968</v>
      </c>
    </row>
    <row r="27">
      <c r="A27" s="4" t="inlineStr">
        <is>
          <t>Other liabilities, noncurrent</t>
        </is>
      </c>
      <c r="B27" s="6" t="n">
        <v>0</v>
      </c>
      <c r="C27" s="6" t="n">
        <v>109</v>
      </c>
    </row>
    <row r="28">
      <c r="A28" s="4" t="inlineStr">
        <is>
          <t>Total liabilities</t>
        </is>
      </c>
      <c r="B28" s="6" t="n">
        <v>71553</v>
      </c>
      <c r="C28" s="6" t="n">
        <v>91348</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1 par value; 1,700,000,000 shares authorized as of December 31, 2024 and 2023; 115,635,624 and 108,469,679 shares issued and outstanding as of December 31, 2024 and 2023, respectively. Class B common stock, $0.001 par value; 185,000,000 shares authorized as of December 31, 2024 and 2023, respectively; 50,307,240 and 54,891,834 shares issued and outstanding as of December 31, 2024 and 2023, respectively</t>
        </is>
      </c>
      <c r="B31" s="6" t="n">
        <v>166</v>
      </c>
      <c r="C31" s="6" t="n">
        <v>163</v>
      </c>
    </row>
    <row r="32">
      <c r="A32" s="4" t="inlineStr">
        <is>
          <t>Preferred stock, $0.001 par value; 20,000,000 shares authorized as of December 31, 2024 and 2023, respectively</t>
        </is>
      </c>
      <c r="B32" s="6" t="n">
        <v>0</v>
      </c>
      <c r="C32" s="6" t="n">
        <v>0</v>
      </c>
    </row>
    <row r="33">
      <c r="A33" s="4" t="inlineStr">
        <is>
          <t>Additional paid-in capital</t>
        </is>
      </c>
      <c r="B33" s="6" t="n">
        <v>899754</v>
      </c>
      <c r="C33" s="6" t="n">
        <v>867152</v>
      </c>
    </row>
    <row r="34">
      <c r="A34" s="4" t="inlineStr">
        <is>
          <t>Accumulated deficit</t>
        </is>
      </c>
      <c r="B34" s="6" t="n">
        <v>-216726</v>
      </c>
      <c r="C34" s="6" t="n">
        <v>-215829</v>
      </c>
    </row>
    <row r="35">
      <c r="A35" s="4" t="inlineStr">
        <is>
          <t>Accumulated other comprehensive income (loss)</t>
        </is>
      </c>
      <c r="B35" s="6" t="n">
        <v>29</v>
      </c>
      <c r="C35" s="6" t="n">
        <v>-15</v>
      </c>
    </row>
    <row r="36">
      <c r="A36" s="4" t="inlineStr">
        <is>
          <t>Total stockholders’ equity</t>
        </is>
      </c>
      <c r="B36" s="6" t="n">
        <v>683223</v>
      </c>
      <c r="C36" s="6" t="n">
        <v>651471</v>
      </c>
    </row>
    <row r="37">
      <c r="A37" s="4" t="inlineStr">
        <is>
          <t>Total liabilities and stockholders’ equity</t>
        </is>
      </c>
      <c r="B37" s="7" t="n">
        <v>754776</v>
      </c>
      <c r="C37" s="7" t="n">
        <v>742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 significant part of our overall risk management process. Our cybersecurity risk management program is informed by security frameworks and standards, such as PCI DSS, ISO 27001, and CIS Controls. We have designed and implemented various information security processes that are intended to protect the confidentiality, integrity, security, and availability of our critical systems and information and provide a cross-functional framework for identifying, preventing, and mitigating cybersecurity threats and incidents, including threats and incidents associated with the use of applications developed and services provided by third-party service providers. Our cybersecurity risk management program includes: • an internal security team, led by our Chief Information Security Officer, or CISO, which is responsible for, among other matters, monitoring our platform through penetration testing and vulnerability scanning, managing our cybersecurity risk assessment processes, and implementing our security controls; • an annual risk assessment performed by our internal security team designed to identify material cybersecurity risks to our critical systems, information, products, services, and our broader enterprise IT environment; • a cybersecurity incident response plan, or IRP, that establishes an organizational framework and guidelines to assist us in identifying, responding to, and recovering from cybersecurity incidents; • the use of external service providers, where appropriate, to assess, test, or otherwise assist with other services, such as performing third-party penetration testing, assisting with incident response, and facilitating adversary simulations; • annual cybersecurity awareness training for our employees and additional training for engineers, technical team members, members of the cybersecurity incident response team, or CSIRT, and our Board of Directors; • a third-party risk management process for service providers and vendors, which includes review by the internal security team at onboarding and, for certain significant vendors, an annual security review; and • an insurance policy to help mitigate, in certain circumstances, potential liabilities resulting from cybersecurity incidents and other cyber issu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formed by security frameworks and standards, such as PCI DSS, ISO 27001, and CIS Controls. We have designed and implemented various information security processes that are intended to protect the confidentiality, integrity, security, and availability of our critical systems and information and provide a cross-functional framework for identifying, preventing, and mitigating cybersecurity threats and incidents, including threats and incidents associated with the use of applications developed and services provided by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exercises oversight over our risk management process directly, as well as through its various standing committees that address risks inherent in their respective areas of oversight. In particular, our Board of Directors delegates cybersecurity risk management oversight to the audit committee of the Board of Directors. The audit committee oversees our cybersecurity processes and policies on risk identification, management, and assessment. The audit committee also reviews the adequacy and effectiveness of such policies, as well as the steps taken by management to mitigate or otherwise control these cybersecurity exposures and to identify future risks. The audit committee receives periodic reports from our CISO and Chief Legal Officer, or CLO, on material cybersecurity risks, developments in cybersecurity, key cybersecurity initiatives, ongoing priorities and work of the governance, risk, and compliance committee, or the GRC Committee, updated risk assessments of our cybersecurity program, and mitigation strategies.</t>
        </is>
      </c>
    </row>
    <row r="11">
      <c r="A11" s="4" t="inlineStr">
        <is>
          <t>Cybersecurity Risk Board Committee or Subcommittee Responsible for Oversight [Text Block]</t>
        </is>
      </c>
      <c r="B11" s="4" t="inlineStr">
        <is>
          <t>In particular, our Board of Directors delegates cybersecurity risk management oversight to the audit committee of the Board of Directors. The audit committee oversees our cybersecurity processes and policies on risk identification, management, and assessment. The audit committee also reviews the adequacy and effectiveness of such policies, as well as the steps taken by management to mitigate or otherwise control these cybersecurity exposures and to identify future risks. The audit committee receives periodic reports from our CISO and Chief Legal Officer, or CLO, on material cybersecurity risks, developments in cybersecurity, key cybersecurity initiatives, ongoing priorities and work of the governance, risk, and compliance committee, or the GRC Committee, updated risk assessments of our cybersecurity program, and mitigation strategies.</t>
        </is>
      </c>
    </row>
    <row r="12">
      <c r="A12" s="4" t="inlineStr">
        <is>
          <t>Cybersecurity Risk Process for Informing Board Committee or Subcommittee Responsible for Oversight [Text Block]</t>
        </is>
      </c>
      <c r="B12" s="4" t="inlineStr">
        <is>
          <t>Olo’s IRP is also designed to escalate certain cybersecurity incidents to members of management, depending on the circumstances. Our internal security team, among others, works with our CSIRT to help assess, mitigate, and remediate cybersecurity incidents of which they are notified. Our CLO, as the CSIRT leader, directs and coordinates CSIRT’s activities, in consultation with the CISO and other members of management. In addition, the IRP includes processes for reporting to the audit committee and our Board of Directors certain cybersecurity incidents.</t>
        </is>
      </c>
    </row>
    <row r="13">
      <c r="A13" s="4" t="inlineStr">
        <is>
          <t>Cybersecurity Risk Role of Management [Text Block]</t>
        </is>
      </c>
      <c r="B13" s="4" t="inlineStr">
        <is>
          <t xml:space="preserve">Our cybersecurity risk management processes are implemented, assessed, and managed by certain members of Olo management, including our CISO and CLO. Our CISO has 25 years of experience in information technology and risk management at various companies, such as Yum Brands, Inc. and Domino’s Pizza, Inc. He is also an ISC2 Certified Information Systems Security Professional. Our CLO has 16 years of experience and received a cybersecurity oversight certification from the National Cybersecurity Center. Both act as chairs of our GRC Committee. The GRC Committee provides direction, oversight, and management of our cybersecurity and privacy programs with a focus on business objectives, the protection of customer and employee data, safeguarding our systems, and complying with applicable laws, regulations, and contractual obligations. Cross-functional leaders within Olo, including members from our information technology, data science, finance, legal, and people &amp; culture teams, are part of the committee. Our GRC Committee meets periodically to align cybersecurity and privacy strategy with business needs and risk appetite, monitor the execution of key cybersecurity initiatives, and serve as an escalation point for any related issu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processes are implemented, assessed, and managed by certain members of Olo management, including our CISO and CLO.</t>
        </is>
      </c>
    </row>
    <row r="16">
      <c r="A16" s="4" t="inlineStr">
        <is>
          <t>Cybersecurity Risk Management Expertise of Management Responsible [Text Block]</t>
        </is>
      </c>
      <c r="B16" s="4" t="inlineStr">
        <is>
          <t>Our CISO has 25 years of experience in information technology and risk management at various companies, such as Yum Brands, Inc. and Domino’s Pizza, Inc. He is also an ISC2 Certified Information Systems Security Professional. Our CLO has 16 years of experience and received a cybersecurity oversight certification from the National Cybersecurity Center.</t>
        </is>
      </c>
    </row>
    <row r="17">
      <c r="A17" s="4" t="inlineStr">
        <is>
          <t>Cybersecurity Risk Process for Informing Management or Committees Responsible [Text Block]</t>
        </is>
      </c>
      <c r="B17" s="4" t="inlineStr">
        <is>
          <t>Our internal security team, among others, works with our CSIRT to help assess, mitigate, and remediate cybersecurity incidents of which they are notified. Our CLO, as the CSIRT leader, directs and coordinates CSIRT’s activities, in consultation with the CISO and other members of management. In addition, the IRP includes processes for reporting to the audit committee and our Board of Directors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accompanying notes were prepared in accordance with accounting principles generally accepted in the United States (“U.S. GAAP”) and in accordance with the rules and regulations of the United States Securities and Exchange Commission (the “SEC”). The consolidated financial statements include the accounts of Olo Inc. and its wholly-owned subsidiaries. All intercompany balances and transactions have been eliminated in consolidation.</t>
        </is>
      </c>
    </row>
    <row r="5">
      <c r="A5" s="4" t="inlineStr">
        <is>
          <t>Reclassifications</t>
        </is>
      </c>
      <c r="B5" s="4" t="inlineStr">
        <is>
          <t>Reclassifications Effective January 1, 2023, we began allocating certain employee-related costs to platform cost of revenues, professional services and other cost of revenues, sales and marketing, and research and development expenses. Previously, such costs had been presented within general and administrative expenses on our consolidated statement of operations. These costs are allocated based on each department’s proportionate share of total employee headcount. We determined that these changes would better reflect industry practice and provide more meaningful information as well as increased transparency of our operations. The following employee-related cost reclassifications were made to conform to the current year presentation and had no effect on previously reported operating loss, net loss, or accumulated deficit for the year ended December 31, 2022: • For the year ended December 31, 2022, $2.7 million was reclassified from general and administrative expense as follows: $0.8 million into platform cost of revenue, $0.1 million into professional services and other cost of revenue, $0.4 million into sales and marketing expenses, and $1.3 million into research and development expenses.</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We regularly assess these estimates, including but not limited to, stock-based compensation including the determination of the fair value of our equity awards, realization of deferred tax assets, estimated life of our long-lived assets, purchase price allocations for business combinations, valuation of the acquired intangibles purchased in a business combination, valuation of goodwill, and the adequacy of reserves associated with accounts receivable. We base these estimates </t>
        </is>
      </c>
    </row>
    <row r="7">
      <c r="A7" s="4" t="inlineStr">
        <is>
          <t>Segment Information</t>
        </is>
      </c>
      <c r="B7" s="4" t="inlineStr">
        <is>
          <t xml:space="preserve">Segment Information </t>
        </is>
      </c>
    </row>
    <row r="8">
      <c r="A8" s="4" t="inlineStr">
        <is>
          <t>Concentrations of Business and Credit Risk</t>
        </is>
      </c>
      <c r="B8" s="4" t="inlineStr">
        <is>
          <t>Concentrations of Business and Credit Risk</t>
        </is>
      </c>
    </row>
    <row r="9">
      <c r="A9" s="4" t="inlineStr">
        <is>
          <t>Concentrations of Business and Credit Risk</t>
        </is>
      </c>
      <c r="B9" s="4" t="inlineStr">
        <is>
          <t>Concentrations of Business and Credit Risk</t>
        </is>
      </c>
    </row>
    <row r="10">
      <c r="A10" s="4" t="inlineStr">
        <is>
          <t>Cash and Cash Equivalents</t>
        </is>
      </c>
      <c r="B10" s="4" t="inlineStr">
        <is>
          <t>Cash and Cash Equivalents Cash and cash equivalents are stated at fair value. We consider all short-term, highly liquid investments, with an original maturity of three months or less, to be cash equivalents. In 2023, we received restricted cash on behalf of the subtenant of our corporate headquarters at One World Trade Center in advance of certain rental obligations that were due from the subtenant. The remaining balance we received on behalf of the subtenant of $2.0 million is included in cash and cash equivalents in the consolidated balance sheets as of December 31, 2023. See “Note 10—Leases” for more details.</t>
        </is>
      </c>
    </row>
    <row r="11">
      <c r="A11" s="4" t="inlineStr">
        <is>
          <t>Investments</t>
        </is>
      </c>
      <c r="B11" s="4" t="inlineStr">
        <is>
          <t>Investments Management determines the appropriate classification of investments at the time of purchase based upon management’s intent with regard to such investments. Our investments are classified as available-for-sale at the time of purchase, and we reevaluate such classification as of each balance sheet date. We consider all highly liquid investments with an original maturity of 90 days or less when purchas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their estimated fair value, and any unrealized gains and losses, net of taxes, are recorded in accumulated other comprehensive loss, which is reflected as a separate component of stockholders’ equity in the consolidated balance sheets. Realized gains and losses on sales and maturities of investments are determined based on the specific identification method and are recognized in the consolidated statements of operations. We perform periodic evaluations to determine whether any declines in the fair value of investments below cost are other-than-temporary. The evaluation consists of qualitative and quantitative factors regarding the severity and duration of the unrealized loss, as well as our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if any, are determined based on the specific identification method and are reported in other (expense) income, net in the consolidated statements of operations.</t>
        </is>
      </c>
    </row>
    <row r="12">
      <c r="A12" s="4" t="inlineStr">
        <is>
          <t>Accounts Receivable, Net</t>
        </is>
      </c>
      <c r="B12" s="4" t="inlineStr">
        <is>
          <t>Accounts Receivable, Net Accounts receivable, net are stated at net realizable value and include unbilled receivables. Unbilled receivables arise primarily from transactional services provided in advance of billing. Accounts receivable are net of an allowance for credit losses, are not collateralized, and do not bear interest. Payment terms vary by contract type but are generally due within 30 days. The accounts receivable balance at December 31, 2024 and 2023 included unbilled receivables of $1.0 million and $0.7 million, respectively. We assess the collectability of outstanding accounts receivable on an ongoing basis and maintain an allowance for credit losses for accounts receivable deemed uncollectible. Upon adoption of Accounting Standards Update (“ASU”) 2016-13, Financial Instruments—Credit Losses (Topic 326): Measurement of Credit Losses on Financial Instruments,</t>
        </is>
      </c>
    </row>
    <row r="13">
      <c r="A13" s="4" t="inlineStr">
        <is>
          <t>Deferred Contract Costs</t>
        </is>
      </c>
      <c r="B13" s="4" t="inlineStr">
        <is>
          <t>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We allocate costs capitalized for contracts to the related performance obligations and amortize these costs on a straight-line basis over the expected period of benefit of those performance obligations. We determined that commissions paid on renewals are commensurate with commissions paid on initial contracts. Accordingly, we amortize commissions on initial contracts over the contract period which is generally three years. We also amortize commissions on renewal contracts over the renewal contract period, which are generally between one We periodically evaluate whether there have been any changes in our business, market conditions, or other events which would indicate that the amortization period should be changed, or if there are potential indicators of impairment. For the years ended December 31, 2024, 2023, and 2022, we have not identified any potential indicators of material impairment.</t>
        </is>
      </c>
    </row>
    <row r="14">
      <c r="A14" s="4" t="inlineStr">
        <is>
          <t>Property and Equipment, Net</t>
        </is>
      </c>
      <c r="B14" s="4" t="inlineStr">
        <is>
          <t>Property and Equipment, Net Property and equipment, net is recorded at cost, and presented net of accumulated depreciation. Cost and the related accumulated depreciation are deducted from the accounts upon retirement.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is computed using the straight-line method over the estimated useful lives of the related assets. Long-lived assets are reviewed for impairment whenever events or changes in circumstances indicate that the carrying amount of an asset or asset group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See “Note 5—Property and Equipment” for additional information on long-lived asset impairments.</t>
        </is>
      </c>
    </row>
    <row r="15">
      <c r="A15" s="4" t="inlineStr">
        <is>
          <t>Capitalized Internal-Use Software</t>
        </is>
      </c>
      <c r="B15" s="4" t="inlineStr">
        <is>
          <t>Capitalized Internal-Use Software We capitalize certain qualified costs incurred in connection with the development of internal-use software. We evaluate the costs incurred during the application development stage of internal use software to determine whether the costs meet the criteria for capitalization. Costs related to preliminary project activities and post implementation activities are expensed as incurred. See “Note 5—Property and Equipment” for additional information on our capitalized internal-use software.</t>
        </is>
      </c>
    </row>
    <row r="16">
      <c r="A16" s="4" t="inlineStr">
        <is>
          <t>Business Combinations</t>
        </is>
      </c>
      <c r="B16" s="4" t="inlineStr">
        <is>
          <t>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t>
        </is>
      </c>
    </row>
    <row r="17">
      <c r="A17" s="4" t="inlineStr">
        <is>
          <t>Goodwill and Intangible Assets</t>
        </is>
      </c>
      <c r="B17" s="4" t="inlineStr">
        <is>
          <t>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We review goodwill for impairment annually during the fourth quarter of each fiscal year or whenever events or changes in circumstances indicate that an impairment may exist. In conducting our annual impairment test, we review qualitative factors (including macroeconomic conditions, industry and market considerations, cost factors, and overall financial performance) to determine whether it is more likely than not that the fair value of the reporting unit is less than its carrying amount. This step is referred to as the “Step Zero” assessment. If factors indicate that it is more likely than not (a likelihood of more than 50%) that the fair value of the reporting unit is less than its carrying amount, we proceed to a quantitative (“Step One”) assessment to determine the existence and amount of any goodwill impairment. In performing a Step One assessment, the fair value of the reporting unit is determined by using a discounted cash flow method where we analyze the expected present value of future cash flows. If the carrying value of the reporting unit continues to exceed its fair value, the fair value of the reporting unit’s goodwill is calculated and an impairment loss equal to the excess is recorded. We evaluated goodwill using a Step Zero analysis during the fourth quarter and determined that goodwill was not impaired. There were no impairment charges recognized related to goodwill or intangible assets during the years ended December 31, 2024, 2023, and 2022.</t>
        </is>
      </c>
    </row>
    <row r="18">
      <c r="A18" s="4" t="inlineStr">
        <is>
          <t>Leases</t>
        </is>
      </c>
      <c r="B18" s="4" t="inlineStr">
        <is>
          <t>Leases We determine if an arrangement is a lease or contains a lease at inception. Our lease agreements are generally for office faciliti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At the commencement date of a lease, we recognize a liability to make lease payments and an asset representing the right to use the underlying asset during the lease term. The lease liability is measured at the present value of the minimum rental payments discounted using our incremental borrowing rate (“IBR”) over the lease term (or, if readily determinable, the rate implicit in the lease). The IBR is the rate of interest that we would have to pay to borrow on a collateralized basis over a similar term and amount equal to the lease payments in a similar economic environment. We determine our IBR by obtaining interest rates from various external financing sources and made certain adjustments to reflect the terms of the lease and type of the asset leased. The right-of-use asset is measured at cost, which includes the initial measurement of the lease liability and initial direct costs incurred and excludes lease incentives. We subleased a portion of our office space and recognized rental income on a straight-line basis as an offset to other leases costs, net, which is allocated across cost of revenue and operating expenses accordingly. The lease term used to measure right-of-use lease assets and lease liabilities may include renewal options which are deemed reasonably certain to be exercised. Operating lease costs are recognized on a straight-line basis over the lease term. Variable lease payments are expensed as incurred. Our leases do not contain any material residual value guarantees or material restrictive covenants.</t>
        </is>
      </c>
    </row>
    <row r="19">
      <c r="A19" s="4" t="inlineStr">
        <is>
          <t>Income Taxes</t>
        </is>
      </c>
      <c r="B19" s="4" t="inlineStr">
        <is>
          <t>Income Taxes Deferred income taxes are recorded for the expected tax consequences of temporary differences between the tax basis of assets and liabilities for financial reporting purposes and amounts recognized for income tax purposes. We periodically review the recoverability of deferred tax assets recorded on the balance sheet and provide valuation allowances as deemed necessary to reduce such deferred tax assets to the amount that will, more likely than not, be realized. We maintain a full valuation allowance on our net federal and state deferred tax assets. Significant judgment is required in determining any valuation allowance recorded against deferred tax assets. In assessing the need for a valuation allowance, we consider all available evidence for each jurisdiction including past operating results, estimates of future taxable income and the feasibility of ongoing tax planning strategies. In the event we change our determination as to the amount of deferred tax assets that can be realized, we will adjust our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Our policy is to recognize interest and penalty expenses associated with uncertain tax positions as a component of income tax expense. We are required to file tax returns in the U.S. federal jurisdiction and various states.</t>
        </is>
      </c>
    </row>
    <row r="20">
      <c r="A20" s="4" t="inlineStr">
        <is>
          <t>Revenue Recognition</t>
        </is>
      </c>
      <c r="B20" s="4" t="inlineStr">
        <is>
          <t xml:space="preserve">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Sales taxes collected from customers and remitted to various governmental authorities are excluded from the measurement of the transaction price and presented on a net basis in our consolidated statements of operations. Any balance collected and not paid is reflected as a liability on the balance sheets. The calculation of revenue is dependent upon the effective design and operation of the controls over system interfaces as well as controls over the accuracy and completeness of revenue. The process to extract information from systems and databases is manual. Platform Revenue Platform revenue primarily consists of fees that provide customers access to one or more of our modules and standard customer support. Our contracts typically have initial terms of three years or longer, with continuous one two Our Order Platform and Engage solutions comprise a stand-ready obligation to provide access to the platform that is satisfied over the contract term. We generally bill customers on a monthly basis, in arrears. Our contracts which provide bundled offerings of the Order Platform and Engage modules earn monthly fixed fees in consideration for stand-ready access to our platform for these offerings. By contrast, our contracts where modules are sold a la carte (“non-bundled”) earn monthly fixed fees for a specified quantity of orders processed on the platform, plus monthly overage fees. For contracts with variable rates, we estimate this variable consideration using the expected value method based upon our estimates of the number of orders expected to be processed under the contract. We allocate the variable consideration related to the monthly overages to the distinct month during which the related services were performed, as those fees relate specifically to providing modules such as Ordering and Rails and represent the consideration we are entitled to for providing access to the platform during that month. As a result, applicable fixed monthly fees and monthly overages are included in the transaction price and recognized as revenue in the period in which the fees are generated. In non-bundled contracts where the Dispatch module is also offered, we collect a transaction fee from the restaurant for each transaction processed, and revenue is recognized at the point that delivery of orders to the restaurants’ customers is facilitated. These fees per transaction are included in the transaction price and recognized as revenue in the period in which the fees are generated. In addition to the offerings above to our restaurant customers, we also generate revenue from our arrangements with third-party channels. Specifically, we partner with delivery service partners (“DSPs”) to enable our restaurant customers to offer, manage, and expand delivery to their customers. The Dispatch module connects restaurants with DSPs to facilitate the delivery of orders to the restaurants’ customers. We typically collect a per transaction fee from the DSP. Revenue is recognized when we have arranged for a DSP to deliver the order to the end guest. In addition, our Rails module allows our customers to control and manage menu availability and pricing and location information while directly integrating orders from third-party channels. We typically receive a fee from the third-party channel for each transaction processed. No minimum monthly amounts or overage fees are charged to the third-party channel in these arrangements. Our Olo Pay module provides a fully-integrated, frictionless payment platform, enabling restaurants to grow and protect their digital business through an improved customer payment experience, offering advanced fraud prevention designed to improve authorization rates for valid transactions, and increase basket conversion. We typically collect a per transaction fee from the restaurant for orders processed using our Olo Pay module. Revenue is recognized at the time of the transaction. Professional Services and Other Revenue Professional services and other revenue primarily consists of fees for platform implementation services. The implementation fees in our contracts are generally a fixed fee over the duration of the implementation services.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We have determined that the variable consideration allocation exception is generally applicable to our contracts, as the pricing for each service is generally commensurate with the value delivered to the customer for the provision of that service. If we determine for specific contracts that the allocation objective is not met, we analyze these contracts to determine whether a relative standalone selling price allocation should be performed. All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are recorded as current and the remaining contract assets are recorded as non-current. </t>
        </is>
      </c>
    </row>
    <row r="21">
      <c r="A21" s="4" t="inlineStr">
        <is>
          <t>Costs of Revenue</t>
        </is>
      </c>
      <c r="B21" s="4" t="inlineStr">
        <is>
          <t>Cost of Revenue Platform Platform cost of revenue primarily consists of costs directly related to our platform services, including expenses for customer support and infrastructure personnel, including salaries, payroll taxes, benefits, bonuses, and stock-based compensation, which we refer to as personnel costs, third-party software licenses, hosting, amortization of capitalized internal- use software and developed technology, payment processing, and allocated overhead costs associated with delivering these services. Professional services and other Professional services and other cost of revenue primarily consists of the personnel costs of our deployment team associated with delivering these services and allocated overhead.</t>
        </is>
      </c>
    </row>
    <row r="22">
      <c r="A22" s="4" t="inlineStr">
        <is>
          <t>Research and Development Costs</t>
        </is>
      </c>
      <c r="B22" s="4" t="inlineStr">
        <is>
          <t>Research and Development Costs</t>
        </is>
      </c>
    </row>
    <row r="23">
      <c r="A23" s="4" t="inlineStr">
        <is>
          <t>Sales and Marketing</t>
        </is>
      </c>
      <c r="B23" s="4" t="inlineStr">
        <is>
          <t xml:space="preserve">Sales and Marketing Sales and marketing expenses primarily consist of sales and marketing costs, personnel costs for our sales and marketing teams, sales commissions, amortization of customer relationships acquired through business combinations, promotional activities, and allocated overhead costs. Sales commissions earned by our sales force are deferred and amortized on a straight-line basis over the expected benefit period. We expense all advertising costs when incurred. We incurred advertising expenses of approximately $1.0 million, $1.5 million, and $0.9 million during the years ended December 31, 2024, 2023, and 2022, respectively. Advertising expense is recorded as a component of sales and marketing expenses in the consolidated statements of operations. General and Administrative General and administrative expenses primarily consist of personnel costs and contractor fees for finance, legal, human resources, information technology, and other administrative functions. </t>
        </is>
      </c>
    </row>
    <row r="24">
      <c r="A24" s="4" t="inlineStr">
        <is>
          <t>Restructuring Charges</t>
        </is>
      </c>
      <c r="B24" s="4" t="inlineStr">
        <is>
          <t>Restructuring Charges Restructuring charges are comprised of severance costs, payroll taxes, benefits, and stock-based compensation expense associated with the accelerated vesting of equity awards. These charges were incurred as a result of separate workforce reductions in the third quarter of 2024 and the second quarter of 2023. Restructuring charges were recorded under a one-time benefit arrangement and accounted for in accordance with ASC 420 Exit or Disposal Cost Obligations. One-time termination benefits were expensed at the date the employees were notified. See “Note 17—Restructuring Charges” for additional information on amounts recorded.</t>
        </is>
      </c>
    </row>
    <row r="25">
      <c r="A25" s="4" t="inlineStr">
        <is>
          <t>Stock-Based Compensation</t>
        </is>
      </c>
      <c r="B25" s="4" t="inlineStr">
        <is>
          <t>Stock-Based Compensation We measure compensation expense for all stock-based payment awards, including stock options, restricted stock units (“RSUs”), and performance-based restricted stock units (“PSUs”) granted to employees, directors, and non-employees, as well as purchases under our 2021 Employee Stock Purchase Plan (“ESPP”), based on the estimated fair value of the awards on the date of grant. Compensation expense associated with stock options, RSUs, and the relative total shareholder return PSUs awarded in 2024 (“Relative TSR PSUs”), is recognized ratably in earnings, generally over the period during which an employee is required to provide service. Compensation expense associated with the PSUs awarded in 2023 (“2023 PSUs”) and the absolute total shareholder return PSUs (“Absolute TSR PSUs”) is recognized using the accelerated attribution method over the period we expect the service and performance conditions under the award will be achieved. Compensation expense associated with our ESPP is recognized over the offering period for the purchase rights issued under the plan. We adjust compensation expense based on actual forfeitures as necessary. Time-Based Service Awards Our stock options and RSUs generally vest ratably over a four-year period and the fair value of stock options and ESPP shares is estimated on the date of grant using a Black-Scholes option pricing model. Awards with graded vesting features are recognized over the requisite service period for the entire award. The determination of the grant date fair value of stock awards issued is affected by a number of variables and subjective assumptions, including (i) the fair value of our common stock, (ii) the expected common stock price volatility over the expected life of the award, (iii) the expected term of the award, (iv) risk-free interest rates, (v) the exercise price, and (vi) the expected dividend yield of our common stock. We estimate the expected term based on the simplified method, which is the mid-point between the vesting date and the end of the contractual term for each award. The risk-free interest rate is based on the United States Treasury yield curve in effect at the time of grant whose term is consistent with the expected life of the award. Expected dividend yield is zero percent, as we have not paid, and do not anticipate paying, dividends on our Class A common stock or Class B common stock. Upon the exercise of a stock option award or the vesting of an RSU award, shares of either our Class A common stock or Class B common stock are issued from authorized but unissued shares. The fair value for RSUs is calculated based on the stock price on the date of grant and our RSUs generally vest ratably over a four-year period. Performance-Based Awards In 2024, we awarded market-based Absolute TSR PSUs and Relative TSR PSUs to executives that will vest over approximately three years based upon achievement of (a) certain stock price targets and (b) our target total shareholder return (“TSR”), respectively. The Relative TSR PSUs will vest relative to the TSR of companies in the Russell 2000 Index over the specified performance period. In each case, vesting will be subject to the executive’s continuous service through the last day of the applicable performance period. Depending on achievement of the market-based metrics, the number of PSUs issued could range from 0% to 200% of the target PSUs. The fair value of the 2024 PSUs is determined using a Monte Carlo simulation model on the date of the grant. In 2023, we awarded PSUs (“2023 PSUs”), which have performance and service vesting requirements. The fair value for PSUs is calculated based on the stock price on the date of grant and the PSUs vest depending on the achievement of certain financial metrics relative to the approved performance targets. During the year ended December 31, 2024 we completed our assessment of the 2023 PSUs based on the actual financial metrics achieved relative to the target financial metrics for the year ended December 31, 2023. The remaining eligible shares will vest according to the time-based service requirements, subject to the applicable executive’s continued service as of each vesting date.</t>
        </is>
      </c>
    </row>
    <row r="26">
      <c r="A26" s="4" t="inlineStr">
        <is>
          <t>Net Loss Per Share Attributable to Common Shareholders</t>
        </is>
      </c>
      <c r="B26" s="4" t="inlineStr">
        <is>
          <t>Net Loss Per Share Attributable to Common Shareholders We compute net loss per share using the two-class method required for multiple classes of common stock and participating securities. The two-class method requires income (loss) available to common stockholders for the period to be allocated between the common stock and participating securities based upon their respective rights to receive dividends as if all income (loss) for the period had been distributed. The rights, including the liquidation and dividend rights, of the Class A common stock and Class B common stock are substantially identical, other than voting rights. Accordingly, the Class A common stock and Class B common stock shared proportionately in our net losses. No other participating securities were issued and outstanding as of December 31, 2024 and 2023 . Basic net loss per share attributable to Class A and Class B common stockholders is calculated by dividing the net loss attributable to Class A and Class B common stockholders by the weighted-average number of shares of Class A and Class B common stock outstanding for the period. The diluted net loss per share is computed by giving effect to all potentially dilutive securities outstanding for the period using the treasury stock method or the if-converted method based on the nature of such securities. Because we reported losses attributable to common stockholders for all periods presented, all potentially dilutive common stock is antidilutive for those periods.</t>
        </is>
      </c>
    </row>
    <row r="27">
      <c r="A27" s="4" t="inlineStr">
        <is>
          <t>Recently Adopted Accounting Pronouncements</t>
        </is>
      </c>
      <c r="B27" s="4" t="inlineStr">
        <is>
          <t>Recently Adopted Accounting Pronouncements In November 2023, the Financial Accounting Standards Board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Adoption of the ASU is applied retrospectively to all prior periods presented in the financial statements. We adopted this ASU during the year ended December 31, 2024. For further information regarding the Company’s Business Segments, please refer to “Note 15—Business Segments” of our consolidated financial statements included in Item 8 of this Annual Report on Form 10-K. Recently Issued Accounting Pronounc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do not expect that the adoption of the new guidance will have a material impact on our consolidated financial statements and related disclosures. In November 2024, the FASB issued ASU 2024-03, Income Statement - Reporting Comprehensive Income - Expense Disaggregation Disclosures ,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with early adoption permitted. We are currently evaluating the impact that the adoption of ASU 2024-03 will have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ollforward of Allowance for Doubtful Accounts</t>
        </is>
      </c>
      <c r="B4" s="4" t="inlineStr">
        <is>
          <t xml:space="preserve">The following summarizes our allowance for credit losses activity (in thousands): Year Ended 2024 2023 2022 Beginning balance $ 2,785 $ 612 $ 657 Provision for expected credit losses 4,458 2,874 283 Writeoffs (2,651) (701) (328) Ending balance $ 4,592 $ 2,785 $ 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type (in thousands): Year Ended December 31, 2024 Platform Professional Total Timing of revenue recognition Transferred over time $ 128,166 $ 3,384 $ 131,550 Transferred at a point in time 153,388 — 153,388 Total revenue $ 281,554 $ 3,384 $ 284,938 Year Ended December 31, 2023 Platform Professional Total Timing of revenue recognition Transferred over time $ 100,639 $ 3,110 $ 103,749 Transferred at a point in time 124,540 — 124,540 Total revenue $ 225,179 $ 3,110 $ 228,289 Year Ended December 31, 2022 Platform Professional Total Timing of revenue recognition Transferred over time $ 92,304 $ 4,111 $ 96,415 Transferred at a point in time 88,989 — 88,989 Total revenue $ 181,293 $ 4,111 $ 185,404 </t>
        </is>
      </c>
    </row>
    <row r="5">
      <c r="A5" s="4" t="inlineStr">
        <is>
          <t>Schedule of Current and Non-current Deferred Contract Costs</t>
        </is>
      </c>
      <c r="B5" s="4" t="inlineStr">
        <is>
          <t xml:space="preserve">The following table summarizes the activity of current and non-current deferred contract costs (in thousands): Year Ended 2024 2023 Balance at beginning of period $ 10,549 $ 7,022 Capitalization of deferred contract costs 6,442 8,140 Amortization of deferred contract costs (5,735) (4,613) Balance at end of period $ 11,256 $ 10,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Basis</t>
        </is>
      </c>
      <c r="B4" s="4" t="inlineStr">
        <is>
          <t xml:space="preserve">The following tables present the costs, net unrealized gains (losses), and fair value by major security type for our investments as of December 31, 2024 and 2023 (in thousands): As of December 31, 2024 Cost Net Unrealized Gains (Losses) Fair Value Cash and cash equivalents Short-term investments Long-term investments Cash $ 151,820 $ — $ 151,820 $ 151,820 $ — $ — Level 1: Money market funds 133,739 — 133,739 133,739 — — Commercial paper 7,923 6 7,929 1,198 6,731 — Subtotal 141,662 6 141,668 134,937 6,731 — Level 2: Certificates of deposit 23,291 13 23,304 — 23,304 — U.S. Government and agency securities 45,668 (13) 45,655 — 23,660 21,995 Corporate bonds 40,641 23 40,664 — 20,283 20,381 Subtotal 109,600 23 109,623 — 67,247 42,376 Level 3: — — — — — — Total $ 403,082 $ 29 $ 403,111 $ 286,757 $ 73,978 $ 42,376 As of December 31, 2023 Cost Net Unrealized (Losses) Gains Fair Value Cash and cash equivalents Short-term investments Long-term investments Cash $ 130,566 $ — $ 130,566 $ 130,566 $ — $ — Level 1: Money market funds 147,652 — 147,652 147,652 — — Commercial paper 16,408 11 16,419 — 16,419 — Subtotal 164,060 11 164,071 147,652 16,419 — Level 2: Certificates of deposit 15,366 21 15,387 — 15,387 — U.S. Government and agency securities 49,393 (73) 49,320 — 33,198 16,122 Corporate bonds 28,927 26 28,953 — 19,327 9,626 Subtotal 93,686 (26) 93,660 — 67,912 25,748 Level 3: — — — — — — Total $ 388,312 $ (15) $ 388,297 $ 278,218 $ 84,331 $ 25,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As of December 31, Estimated Useful Life 2024 2023 Computer and office equipment 3 - 5 $ 2,316 $ 1,800 Capitalized internal-use software 3 44,163 30,288 Furniture and fixtures 10 33 33 Leasehold improvements Shorter of estimated useful life or remaining term of lease 59 45 Total property and equipment 46,571 32,166 Less: accumulated depreciation and amortization (20,253) (10,111) Total property and equipment, net $ 26,318 $ 22,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at fair value), including measurement period adjustments, of the assets acquired and liabilities assumed of Omnivore (in thousands): Final Purchase Price Allocation Accounts receivable $ 451 Other current assets 148 Operating lease right-of-use asset 236 Property and equipment 24 Other assets, noncurrent 9 Customer relationships 1,290 Developed technology 4,410 Trademark 150 Goodwill 44,919 Accounts payable (198) Accrued expenses and other current liabilities (101) Unearned revenue (226) Operating lease liability, current (81) Operating lease liability, noncurrent (177) Deferred tax liability, net (1,519) Total purchase price, net of cash acquired and post-closing working capital adjustment $ 49,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in thousands): Balance at December 31, 2022 207,781 Adjustments — Balance at December 31, 2023 $ 207,781 Adjustments — Balance at December 31, 2024 $ 207,781 </t>
        </is>
      </c>
    </row>
    <row r="5">
      <c r="A5" s="4" t="inlineStr">
        <is>
          <t>Schedule of Finite-Lived Intangible Assets</t>
        </is>
      </c>
      <c r="B5" s="4" t="inlineStr">
        <is>
          <t xml:space="preserve">The gross book value and accumulated amortization of intangible assets, net, as of December 31, 2024 and 2023 were as follows (in thousands): Weighted-average Remaining Useful Life (in years) Gross Carrying Value Accumulated Amortization Net Carrying Value Developed technology 2.94 $ 14,595 $ (7,458) $ 7,137 Customer relationships 4.88 10,921 (4,269) 6,652 Trademarks 0.17 486 (478) 8 Balance at December 31, 2024 $ 26,002 $ (12,205) $ 13,797 Weighted-average Remaining Useful Life (in years) Gross Carrying Value Accumulated Amortization Net Carrying Value Developed technology 3.94 $ 14,595 $ (5,025) $ 9,570 Customer relationships 5.87 10,921 (2,904) 8,017 Trademarks 0.96 486 (335) 151 Balance at December 31, 2023 $ 26,002 $ (8,264) $ 17,738 </t>
        </is>
      </c>
    </row>
    <row r="6">
      <c r="A6" s="4" t="inlineStr">
        <is>
          <t>Schedule of Finite-Lived Intangible Assets, Future Amortization Expense</t>
        </is>
      </c>
      <c r="B6" s="4" t="inlineStr">
        <is>
          <t xml:space="preserve">As of December 31, 2024, estimated amortization related to the identifiable acquisition-related intangible assets expected to be recognized in future periods was as follows (in thousands): 2025 $ 3,806 2026 3,798 2027 3,515 2028 1,488 2029 1,164 Thereafter 26 Total $ 13,7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 onsisted of the following (in thousands): As of December 31, 2024 2023 Accrued delivery service partner fees $ 35,841 $ 39,964 Accrued compensation and benefits 9,733 9,148 Professional and consulting fees 1,303 3,866 Accrued taxes 1,830 1,068 Accrued legal settlements (1) — 9,000 Sublease liability (2) — 2,032 Other 5,187 3,162 Total accrued expenses and other current liabilities $ 53,894 $ 68,240 (1) See “Note 14—Commitments and Contingencies” for details. (2) We received restricted cash on behalf of the subtenant of our former corporate headquarters at One World Trade Center in advance of certain future rental obligations that will be due from the subtenant. See “Note 10—Leases” for more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The elements of lease expense were as follows (in thousands): Year Ended 2024 2023 2022 Operating lease costs $ 3,091 $ 3,815 $ 3,459 Other lease income (1,963) (2,513) (549) Total lease costs $ 1,128 $ 1,302 $ 2,910 Other information related to operating leases were as follows (in thousands, except for years and percentages): Year Ended 2024 2023 2022 Cash paid for amounts included in the initial measurement of lease liabilities $ 3,710 $ 3,940 $ 3,606 Year Ended 2024 2023 Weighted average remaining lease term (years) 5.34 6.08 Weighted average discount rate 5.53 % 5.59 %</t>
        </is>
      </c>
    </row>
    <row r="5">
      <c r="A5" s="4" t="inlineStr">
        <is>
          <t>Schedule of Remaining Operating Lease Payments</t>
        </is>
      </c>
      <c r="B5" s="4" t="inlineStr">
        <is>
          <t xml:space="preserve">As of December 31, 2024, the total remaining operating lease payments included in the measurement of lease liabilities were as follows (in thousands): 2025 $ 3,106 2026 2,960 2027 2,960 2028 2,960 2029 2,960 Thereafter 1,234 Total future minimum lease payments 16,180 Less: imputed interest (2,196) Total $ 13,9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USD per share)</t>
        </is>
      </c>
      <c r="B2" s="8" t="n">
        <v>0.001</v>
      </c>
      <c r="C2" s="8" t="n">
        <v>0.001</v>
      </c>
    </row>
    <row r="3">
      <c r="A3" s="4" t="inlineStr">
        <is>
          <t>Preferred stock, shares authorized (in shares)</t>
        </is>
      </c>
      <c r="B3" s="6" t="n">
        <v>20000000</v>
      </c>
      <c r="C3" s="6" t="n">
        <v>20000000</v>
      </c>
    </row>
    <row r="4">
      <c r="A4" s="4" t="inlineStr">
        <is>
          <t>Common Class A</t>
        </is>
      </c>
      <c r="B4" s="4" t="inlineStr">
        <is>
          <t xml:space="preserve"> </t>
        </is>
      </c>
      <c r="C4" s="4" t="inlineStr">
        <is>
          <t xml:space="preserve"> </t>
        </is>
      </c>
    </row>
    <row r="5">
      <c r="A5" s="4" t="inlineStr">
        <is>
          <t>Common stock, par value (in USD per share)</t>
        </is>
      </c>
      <c r="B5" s="8" t="n">
        <v>0.001</v>
      </c>
      <c r="C5" s="8" t="n">
        <v>0.001</v>
      </c>
    </row>
    <row r="6">
      <c r="A6" s="4" t="inlineStr">
        <is>
          <t>Common stock, shares authorized (in shares)</t>
        </is>
      </c>
      <c r="B6" s="6" t="n">
        <v>1700000000</v>
      </c>
      <c r="C6" s="6" t="n">
        <v>1700000000</v>
      </c>
    </row>
    <row r="7">
      <c r="A7" s="4" t="inlineStr">
        <is>
          <t>Common stock, shares issued (in shares)</t>
        </is>
      </c>
      <c r="B7" s="6" t="n">
        <v>115635624</v>
      </c>
      <c r="C7" s="6" t="n">
        <v>108469679</v>
      </c>
    </row>
    <row r="8">
      <c r="A8" s="4" t="inlineStr">
        <is>
          <t>Common stock, shares outstanding (in shares)</t>
        </is>
      </c>
      <c r="B8" s="6" t="n">
        <v>115635624</v>
      </c>
      <c r="C8" s="6" t="n">
        <v>108469679</v>
      </c>
    </row>
    <row r="9">
      <c r="A9" s="4" t="inlineStr">
        <is>
          <t>Common Class B</t>
        </is>
      </c>
      <c r="B9" s="4" t="inlineStr">
        <is>
          <t xml:space="preserve"> </t>
        </is>
      </c>
      <c r="C9" s="4" t="inlineStr">
        <is>
          <t xml:space="preserve"> </t>
        </is>
      </c>
    </row>
    <row r="10">
      <c r="A10" s="4" t="inlineStr">
        <is>
          <t>Common stock, par value (in USD per share)</t>
        </is>
      </c>
      <c r="B10" s="8" t="n">
        <v>0.001</v>
      </c>
      <c r="C10" s="8" t="n">
        <v>0.001</v>
      </c>
    </row>
    <row r="11">
      <c r="A11" s="4" t="inlineStr">
        <is>
          <t>Common stock, shares authorized (in shares)</t>
        </is>
      </c>
      <c r="B11" s="6" t="n">
        <v>185000000</v>
      </c>
      <c r="C11" s="6" t="n">
        <v>185000000</v>
      </c>
    </row>
    <row r="12">
      <c r="A12" s="4" t="inlineStr">
        <is>
          <t>Common stock, shares issued (in shares)</t>
        </is>
      </c>
      <c r="B12" s="6" t="n">
        <v>50307240</v>
      </c>
      <c r="C12" s="6" t="n">
        <v>54891834</v>
      </c>
    </row>
    <row r="13">
      <c r="A13" s="4" t="inlineStr">
        <is>
          <t>Common stock, shares outstanding (in shares)</t>
        </is>
      </c>
      <c r="B13" s="6" t="n">
        <v>50307240</v>
      </c>
      <c r="C13" s="6" t="n">
        <v>54891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Class A common stock and Class B common stock reserved for future issuance consisted of the following: As of December 31, 2024 2023 Shares available for grant under employee stock purchase plan 6,203,493 5,579,991 Shares available for grant under equity incentive plan 29,543,305 25,029,007 Restricted stock units issued and outstanding under equity incentive plan 8,868,310 9,545,036 Performance-based restricted stock units issued and outstanding under equity incentive plan 2,079,376 395,545 Options issued and outstanding under equity incentive plan 18,327,238 21,797,792 Total common stock reserved for future issuance 65,021,722 62,347,371 </t>
        </is>
      </c>
    </row>
    <row r="5">
      <c r="A5" s="4" t="inlineStr">
        <is>
          <t>Schedule of Stock Repurchased Activity</t>
        </is>
      </c>
      <c r="B5" s="4" t="inlineStr">
        <is>
          <t>The following table summarizes the share repurchase activity of our Class A common stock under the 2022 Stock Buyback Program noted above for the periods presented: Total Number of Shares Purchased Average Price Paid per Share (1) Repurchases of common stock for the year ended: December 31, 2022 2,687,592 7.44 December 31, 2023 8,849,632 6.54 December 31, 2024 4,173,999 5.29 Total 15,711,223 6.36 (1) Average price paid per share excludes broker commission f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the activity for the unvested RSUs during the year ended December 31, 2024: Shares Weighted- Unvested at December 31, 2023 9,545,036 $ 8.70 Granted 4,913,298 5.19 Vested (3,547,224) 8.75 Forfeited and canceled (2,042,800) 8.21 Unvested at December 31, 2024 8,868,310 6.85 </t>
        </is>
      </c>
    </row>
    <row r="5">
      <c r="A5" s="4" t="inlineStr">
        <is>
          <t>Schedule of Performance Share Units Activity</t>
        </is>
      </c>
      <c r="B5" s="4" t="inlineStr">
        <is>
          <t xml:space="preserve">The following table summarizes the activity for the unvested PSUs during the year ended December 31, 2024: Shares Weighted- Unvested at December 31, 2023 395,545 $ 7.77 Granted 2,089,588 6.89 Vested (193,366) 7.77 Forfeited and canceled (212,391) 7.43 Unvested at December 31, 2024 2,079,376 6.08 </t>
        </is>
      </c>
    </row>
    <row r="6">
      <c r="A6" s="4" t="inlineStr">
        <is>
          <t>Schedule of Stock Options</t>
        </is>
      </c>
      <c r="B6" s="4" t="inlineStr">
        <is>
          <t xml:space="preserve">The following summarizes our stock option activity for the periods indicated (in thousands, except share and per share amounts): Number of Weighted- Weighted- Aggregate As of December 31, 2023 21,797,792 $ 4.35 3.69 $ 59,055 Granted — — Exercised (2,380,648) 2.56 Forfeited and canceled (1,089,906) 12.63 Vested and expected to vest as of December 31, 2024 18,327,238 $ 4.08 2.82 $ 79,622 Exercisable as of December 31, 2024 18,129,552 $ 3.97 2.75 $ 79,622 </t>
        </is>
      </c>
    </row>
    <row r="7">
      <c r="A7" s="4" t="inlineStr">
        <is>
          <t>Schedule of Options Vested</t>
        </is>
      </c>
      <c r="B7" s="4" t="inlineStr">
        <is>
          <t xml:space="preserve">The following table summarizes the weighted-average grant date fair value of options granted, intrinsic value of options exercised, and fair value of options vested for the years ended December 31, 2024, 2023, and 2022 (in thousands, except per share amounts): Year Ended 2024 2023 2022 Weighted-average grant date fair value of options granted N/A N/A $ 4.87 Intrinsic value of options exercised $ 8,403 $ 30,060 $ 66,326 Total fair value of options vested $ 11,114 $ 18,368 $ 26,668 </t>
        </is>
      </c>
    </row>
    <row r="8">
      <c r="A8" s="4" t="inlineStr">
        <is>
          <t>Schedule of Black-Scholes Option Pricing Model Assumptions</t>
        </is>
      </c>
      <c r="B8" s="4" t="inlineStr">
        <is>
          <t>We estimated the fair value of stock options granted using the Black-Scholes option pricing model with the following weighted-average assumptions: Year Ended 2022 Expected term (in years) 5.24 - 6.00 Volatility 32% - 36% Risk-free interest rate 1.62% - 2.87% Dividend yield 0% Fair value of underlying common stock $11.07 - $15.75</t>
        </is>
      </c>
    </row>
    <row r="9">
      <c r="A9" s="4" t="inlineStr">
        <is>
          <t>Schedule of Stock-Based Compensation Expense</t>
        </is>
      </c>
      <c r="B9" s="4" t="inlineStr">
        <is>
          <t xml:space="preserve">The classification of stock-based compensation expense, which includes expense for stock options, RSUs, PSUs, SARs, and ESPP charges, by line item within the consolidated statements of operations is as follows (in thousands): Year Ended 2024 2023 2022 Cost of revenue - platform $ 5,240 $ 6,838 $ 5,457 Cost of revenue - professional services and other 356 672 630 Research and development 11,432 15,055 14,053 General and administrative 19,962 20,813 20,339 Sales and marketing 6,411 7,756 5,545 Restructuring charges — 1,728 — Total stock-based compensation expense $ 43,401 $ 52,862 $ 46,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provision for income taxes consists of the following for the years ended December 31, 2024, 2023, and 2022 (in thousands): Year Ended December 31, 2024 2023 2022 Current income tax provision: Federal $ 155 $ — $ — State 803 229 238 Total current income tax provision 958 229 238 Deferred income tax provision: Federal — — (1,151) State — — (368) Total deferred income tax benefit — — (1,519) Total income tax (benefit) provision $ 958 $ 229 $ (1,282)</t>
        </is>
      </c>
    </row>
    <row r="5">
      <c r="A5" s="4" t="inlineStr">
        <is>
          <t>Schedule of Effective Income Tax Rate Reconciliation</t>
        </is>
      </c>
      <c r="B5" s="4" t="inlineStr">
        <is>
          <t>A reconciliation of the U.S. statutory income tax rate to our effective tax rate is as follows: Year Ended December 31, 2024 2023 2022 Federal statutory rate 21.00 % 21.00 % 21.00 % State and local taxes, net of federal benefit 1,033.73 0.25 2.23 Acquisition-related deferred tax liability — — 3.22 Valuation allowance (4,647.99) (24.04) (17.66) Stock-based compensation 2,442.63 7.82 6.34 Executive compensation 2,551.99 (5.61) (7.24) Other 168.21 0.19 (5.18) Total provision and effective tax rate 1,569.57 % (0.39) % 2.71 %</t>
        </is>
      </c>
    </row>
    <row r="6">
      <c r="A6" s="4" t="inlineStr">
        <is>
          <t>Schedule of Deferred Tax Assets and Liabilities</t>
        </is>
      </c>
      <c r="B6" s="4" t="inlineStr">
        <is>
          <t xml:space="preserve">The components of our net deferred tax assets and liabilities are as follows (in thousands): Year Ended December 31, 2024 2023 Deferred tax assets: Accrued expenses $ 1,591 $ 1,526 Operating lease liabilities 3,532 4,269 Stock-based compensation 17,307 15,315 Net operating losses 64,785 72,505 Tax credits 1,026 1,517 Capitalized internal-use software 4,726 2,554 Charitable stock donation 4,125 4,003 Other 1,159 707 Total deferred tax assets 98,251 102,396 Less valuation allowance (88,810) (91,630) Net deferred tax assets 9,441 10,766 Unearned revenue (339) (147) Operating lease right-of-use assets (2,452) (3,178) Intangible assets (3,434) (4,438) Deferred contract costs (2,843) (2,676) Property and equipment (373) (327) Net deferred tax liabilities (9,441) (10,766) Total net deferred tax assets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ayments Under Non-Cancelable Purchase Commitments</t>
        </is>
      </c>
      <c r="B4" s="4" t="inlineStr">
        <is>
          <t xml:space="preserve">Our future payments under the non-cancelable purchase commitments as of December 31, 2024 were as follows (in thousands): Year Ended December 31, Amount 2025 $ 12,100 2026 12,600 2027 10,600 Thereafter 230 Total future minimum payments $ 35,5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years ended December 31, 2024, 2023 and 2022: Year Ended 2024 2023 2022 (in thousands) Revenue $ 284,938 $ 228,289 $ 185,404 Less: Cost of revenue (1) 110,240 73,194 47,891 Research and development (1) 56,053 58,266 59,078 General and administrative (1) 40,508 39,846 41,991 Sales and marketing (1) 45,194 38,723 26,685 Restructuring charges 2,396 6,848 — Stock-based compensation expense and related payroll tax expense 44,337 52,666 46,865 Capitalized internal-use software and intangible amortization 14,018 9,878 5,446 Certain litigation-related expenses, net of recoveries (11,431) 21,590 — Interest income (19,280) (17,237) (4,592) Other segment items (2) 3,800 2,802 8,008 Net loss $ (897) $ (58,287) $ (45,968) (1) Amount excludes the following as applicable: Stock-based compensation expense and related payroll tax expense; Capitalized internal-use software and intangible amortization; certain litigation-related expenses, net of recoveries; and other non-significant segment expenses, n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Available to Common Stockholders</t>
        </is>
      </c>
      <c r="B4" s="4" t="inlineStr">
        <is>
          <t>A reconciliation of net loss available to common stockholders and the number of shares in the calculation of basic loss per share is as follows (in thousands): Year Ended December 31, 2024 2023 2022 Numerator: Net loss attributable to Class A and Class B common stockholders—basic and diluted $ (897) $ (58,287) $ (45,968) Denominator: Weighted-average Class A and Class B common shares outstanding—basic and diluted 162,608,353 162,993,686 161,303,397 Net loss per share attributable to Class A and Class B common stockholders—basic and diluted $ (0.01) $ (0.36) $ (0.28)</t>
        </is>
      </c>
    </row>
    <row r="5">
      <c r="A5" s="4" t="inlineStr">
        <is>
          <t>Schedule of Anti-dilutive Securities Excluded from Loss per Share</t>
        </is>
      </c>
      <c r="B5" s="4" t="inlineStr">
        <is>
          <t xml:space="preserve">The following securities were excluded from the computation of diluted net loss per share attributable to common stockholders for the periods presented, because including them would have been anti-dilutive (on an as-converted basis): Year Ended December 31, 2024 2023 2022 Outstanding stock options 18,327,238 21,797,792 29,859,096 Outstanding RSUs and PSUs 10,947,686 9,940,581 4,559,917 Outstanding shares estimated to be purchased under ESPP 177,252 263,601 284,705 Total 29,452,176 32,001,974 34,703,7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restructuring liabilities, which are recorded within accrued expenses and other current liabilities on the consolidated balance sheets, as of December 31, 2024 (in thousands): Balance at January 1, 2024 $ — Charges 2,396 Payments (2,396) Balance at December 31, 2024 $ — The following table summarizes the restructuring liabilities, which are recorded within accrued expenses and other current liabilities on the consolidated balance sheets, as of December 31, 2023 (in thousands): Balance at January 1, 2023 $ — Charges 6,848 Payments (6,848) Balance at December 31, 202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Significant Accounting Policies - Narrative (Details)</t>
        </is>
      </c>
      <c r="B1" s="2" t="inlineStr">
        <is>
          <t>1 Months Ended</t>
        </is>
      </c>
      <c r="C1" s="2" t="inlineStr">
        <is>
          <t>12 Months Ended</t>
        </is>
      </c>
    </row>
    <row r="2">
      <c r="B2" s="2" t="inlineStr">
        <is>
          <t>Mar. 31, 2024</t>
        </is>
      </c>
      <c r="C2" s="2" t="inlineStr">
        <is>
          <t>Dec. 31, 2024 USD ($) segment</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4" t="inlineStr">
        <is>
          <t xml:space="preserve"> </t>
        </is>
      </c>
      <c r="C4" s="7" t="n">
        <v>51543000</v>
      </c>
      <c r="D4" s="7" t="n">
        <v>85098000</v>
      </c>
      <c r="E4" s="7" t="n">
        <v>70356000</v>
      </c>
    </row>
    <row r="5">
      <c r="A5" s="4" t="inlineStr">
        <is>
          <t>Total cost of revenue</t>
        </is>
      </c>
      <c r="B5" s="4" t="inlineStr">
        <is>
          <t xml:space="preserve"> </t>
        </is>
      </c>
      <c r="C5" s="6" t="n">
        <v>128515000</v>
      </c>
      <c r="D5" s="6" t="n">
        <v>89323000</v>
      </c>
      <c r="E5" s="6" t="n">
        <v>58466000</v>
      </c>
    </row>
    <row r="6">
      <c r="A6" s="4" t="inlineStr">
        <is>
          <t>Sales and marketing</t>
        </is>
      </c>
      <c r="B6" s="4" t="inlineStr">
        <is>
          <t xml:space="preserve"> </t>
        </is>
      </c>
      <c r="C6" s="6" t="n">
        <v>53142000</v>
      </c>
      <c r="D6" s="6" t="n">
        <v>48190000</v>
      </c>
      <c r="E6" s="6" t="n">
        <v>34043000</v>
      </c>
    </row>
    <row r="7">
      <c r="A7" s="4" t="inlineStr">
        <is>
          <t>Research and development</t>
        </is>
      </c>
      <c r="B7" s="4" t="inlineStr">
        <is>
          <t xml:space="preserve"> </t>
        </is>
      </c>
      <c r="C7" s="7" t="n">
        <v>68483000</v>
      </c>
      <c r="D7" s="6" t="n">
        <v>73914000</v>
      </c>
      <c r="E7" s="6" t="n">
        <v>74203000</v>
      </c>
    </row>
    <row r="8">
      <c r="A8" s="4" t="inlineStr">
        <is>
          <t>Number of operating segments | segment</t>
        </is>
      </c>
      <c r="B8" s="4" t="inlineStr">
        <is>
          <t xml:space="preserve"> </t>
        </is>
      </c>
      <c r="C8" s="6" t="n">
        <v>1</v>
      </c>
      <c r="D8" s="4" t="inlineStr">
        <is>
          <t xml:space="preserve"> </t>
        </is>
      </c>
      <c r="E8" s="4" t="inlineStr">
        <is>
          <t xml:space="preserve"> </t>
        </is>
      </c>
    </row>
    <row r="9">
      <c r="A9" s="4" t="inlineStr">
        <is>
          <t>Number of reporting units | segment</t>
        </is>
      </c>
      <c r="B9" s="4" t="inlineStr">
        <is>
          <t xml:space="preserve"> </t>
        </is>
      </c>
      <c r="C9" s="6" t="n">
        <v>1</v>
      </c>
      <c r="D9" s="4" t="inlineStr">
        <is>
          <t xml:space="preserve"> </t>
        </is>
      </c>
      <c r="E9" s="4" t="inlineStr">
        <is>
          <t xml:space="preserve"> </t>
        </is>
      </c>
    </row>
    <row r="10">
      <c r="A10" s="4" t="inlineStr">
        <is>
          <t>Collateralized restricted cash</t>
        </is>
      </c>
      <c r="B10" s="4" t="inlineStr">
        <is>
          <t xml:space="preserve"> </t>
        </is>
      </c>
      <c r="C10" s="4" t="inlineStr">
        <is>
          <t xml:space="preserve"> </t>
        </is>
      </c>
      <c r="D10" s="6" t="n">
        <v>2000000</v>
      </c>
      <c r="E10" s="4" t="inlineStr">
        <is>
          <t xml:space="preserve"> </t>
        </is>
      </c>
    </row>
    <row r="11">
      <c r="A11" s="4" t="inlineStr">
        <is>
          <t>Unbilled receivables</t>
        </is>
      </c>
      <c r="B11" s="4" t="inlineStr">
        <is>
          <t xml:space="preserve"> </t>
        </is>
      </c>
      <c r="C11" s="7" t="n">
        <v>1000000</v>
      </c>
      <c r="D11" s="6" t="n">
        <v>700000</v>
      </c>
      <c r="E11" s="4" t="inlineStr">
        <is>
          <t xml:space="preserve"> </t>
        </is>
      </c>
    </row>
    <row r="12">
      <c r="A12" s="4" t="inlineStr">
        <is>
          <t>Capitalized contract cost, amortization period (in years)</t>
        </is>
      </c>
      <c r="B12" s="4" t="inlineStr">
        <is>
          <t xml:space="preserve"> </t>
        </is>
      </c>
      <c r="C12" s="4" t="inlineStr">
        <is>
          <t>3 years</t>
        </is>
      </c>
      <c r="D12" s="4" t="inlineStr">
        <is>
          <t xml:space="preserve"> </t>
        </is>
      </c>
      <c r="E12" s="4" t="inlineStr">
        <is>
          <t xml:space="preserve"> </t>
        </is>
      </c>
    </row>
    <row r="13">
      <c r="A13" s="4" t="inlineStr">
        <is>
          <t>Goodwill and intangible asset impairment</t>
        </is>
      </c>
      <c r="B13" s="4" t="inlineStr">
        <is>
          <t xml:space="preserve"> </t>
        </is>
      </c>
      <c r="C13" s="7" t="n">
        <v>0</v>
      </c>
      <c r="D13" s="6" t="n">
        <v>0</v>
      </c>
      <c r="E13" s="6" t="n">
        <v>0</v>
      </c>
    </row>
    <row r="14">
      <c r="A14" s="4" t="inlineStr">
        <is>
          <t>Advertising expense</t>
        </is>
      </c>
      <c r="B14" s="4" t="inlineStr">
        <is>
          <t xml:space="preserve"> </t>
        </is>
      </c>
      <c r="C14" s="7" t="n">
        <v>1000000</v>
      </c>
      <c r="D14" s="7" t="n">
        <v>1500000</v>
      </c>
      <c r="E14" s="6" t="n">
        <v>900000</v>
      </c>
    </row>
    <row r="15">
      <c r="A15" s="4" t="inlineStr">
        <is>
          <t>Revision of Prior Period, Reclassification, Adjustm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4" t="inlineStr">
        <is>
          <t xml:space="preserve"> </t>
        </is>
      </c>
      <c r="C17" s="4" t="inlineStr">
        <is>
          <t xml:space="preserve"> </t>
        </is>
      </c>
      <c r="D17" s="4" t="inlineStr">
        <is>
          <t xml:space="preserve"> </t>
        </is>
      </c>
      <c r="E17" s="6" t="n">
        <v>2700000</v>
      </c>
    </row>
    <row r="18">
      <c r="A18" s="4" t="inlineStr">
        <is>
          <t>Sales and marketing</t>
        </is>
      </c>
      <c r="B18" s="4" t="inlineStr">
        <is>
          <t xml:space="preserve"> </t>
        </is>
      </c>
      <c r="C18" s="4" t="inlineStr">
        <is>
          <t xml:space="preserve"> </t>
        </is>
      </c>
      <c r="D18" s="4" t="inlineStr">
        <is>
          <t xml:space="preserve"> </t>
        </is>
      </c>
      <c r="E18" s="6" t="n">
        <v>400000</v>
      </c>
    </row>
    <row r="19">
      <c r="A19" s="4" t="inlineStr">
        <is>
          <t>Research and development</t>
        </is>
      </c>
      <c r="B19" s="4" t="inlineStr">
        <is>
          <t xml:space="preserve"> </t>
        </is>
      </c>
      <c r="C19" s="4" t="inlineStr">
        <is>
          <t xml:space="preserve"> </t>
        </is>
      </c>
      <c r="D19" s="4" t="inlineStr">
        <is>
          <t xml:space="preserve"> </t>
        </is>
      </c>
      <c r="E19" s="7" t="n">
        <v>1300000</v>
      </c>
    </row>
    <row r="20">
      <c r="A20" s="4" t="inlineStr">
        <is>
          <t>Outstanding stock option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4 years</t>
        </is>
      </c>
      <c r="D22" s="4" t="inlineStr">
        <is>
          <t xml:space="preserve"> </t>
        </is>
      </c>
      <c r="E22" s="4" t="inlineStr">
        <is>
          <t xml:space="preserve"> </t>
        </is>
      </c>
    </row>
    <row r="23">
      <c r="A23" s="4" t="inlineStr">
        <is>
          <t>Dividend yield</t>
        </is>
      </c>
      <c r="B23" s="4" t="inlineStr">
        <is>
          <t xml:space="preserve"> </t>
        </is>
      </c>
      <c r="C23" s="10" t="n">
        <v>0</v>
      </c>
      <c r="D23" s="4" t="inlineStr">
        <is>
          <t xml:space="preserve"> </t>
        </is>
      </c>
      <c r="E23" s="10" t="n">
        <v>0</v>
      </c>
    </row>
    <row r="24">
      <c r="A24" s="4" t="inlineStr">
        <is>
          <t>Restricted stock units issued and outstanding under equity incentive plan</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Vesting period (in years)</t>
        </is>
      </c>
      <c r="B26" s="4" t="inlineStr">
        <is>
          <t xml:space="preserve"> </t>
        </is>
      </c>
      <c r="C26" s="4" t="inlineStr">
        <is>
          <t>4 years</t>
        </is>
      </c>
      <c r="D26" s="4" t="inlineStr">
        <is>
          <t xml:space="preserve"> </t>
        </is>
      </c>
      <c r="E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3 years</t>
        </is>
      </c>
      <c r="C29" s="4" t="inlineStr">
        <is>
          <t>3 years</t>
        </is>
      </c>
      <c r="D29" s="4" t="inlineStr">
        <is>
          <t xml:space="preserve"> </t>
        </is>
      </c>
      <c r="E29" s="4" t="inlineStr">
        <is>
          <t xml:space="preserve"> </t>
        </is>
      </c>
    </row>
    <row r="30">
      <c r="A30" s="4" t="inlineStr">
        <is>
          <t>Share-based compensation, target amount percentage</t>
        </is>
      </c>
      <c r="B30" s="4" t="inlineStr">
        <is>
          <t xml:space="preserve"> </t>
        </is>
      </c>
      <c r="C30" s="11" t="n">
        <v>1.0386</v>
      </c>
      <c r="D30" s="4" t="inlineStr">
        <is>
          <t xml:space="preserve"> </t>
        </is>
      </c>
      <c r="E30" s="4" t="inlineStr">
        <is>
          <t xml:space="preserve"> </t>
        </is>
      </c>
    </row>
    <row r="31">
      <c r="A31" s="4" t="inlineStr">
        <is>
          <t>Absolute TSR PSUs</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Vesting period (in years)</t>
        </is>
      </c>
      <c r="B33" s="4" t="inlineStr">
        <is>
          <t xml:space="preserve"> </t>
        </is>
      </c>
      <c r="C33" s="4" t="inlineStr">
        <is>
          <t>3 years</t>
        </is>
      </c>
      <c r="D33" s="4" t="inlineStr">
        <is>
          <t xml:space="preserve"> </t>
        </is>
      </c>
      <c r="E33" s="4" t="inlineStr">
        <is>
          <t xml:space="preserve"> </t>
        </is>
      </c>
    </row>
    <row r="34">
      <c r="A34" s="4" t="inlineStr">
        <is>
          <t>Relative TSR PSU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Vesting period (in years)</t>
        </is>
      </c>
      <c r="B36" s="4" t="inlineStr">
        <is>
          <t xml:space="preserve"> </t>
        </is>
      </c>
      <c r="C36" s="4" t="inlineStr">
        <is>
          <t>3 years</t>
        </is>
      </c>
      <c r="D36" s="4" t="inlineStr">
        <is>
          <t xml:space="preserve"> </t>
        </is>
      </c>
      <c r="E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Capitalized contract cost, amortization period (in years)</t>
        </is>
      </c>
      <c r="B39" s="4" t="inlineStr">
        <is>
          <t xml:space="preserve"> </t>
        </is>
      </c>
      <c r="C39" s="4" t="inlineStr">
        <is>
          <t>1 year</t>
        </is>
      </c>
      <c r="D39" s="4" t="inlineStr">
        <is>
          <t xml:space="preserve"> </t>
        </is>
      </c>
      <c r="E39" s="4" t="inlineStr">
        <is>
          <t xml:space="preserve"> </t>
        </is>
      </c>
    </row>
    <row r="40">
      <c r="A40" s="4" t="inlineStr">
        <is>
          <t>Contract with customer, initial term</t>
        </is>
      </c>
      <c r="B40" s="4" t="inlineStr">
        <is>
          <t xml:space="preserve"> </t>
        </is>
      </c>
      <c r="C40" s="4" t="inlineStr">
        <is>
          <t>3 years</t>
        </is>
      </c>
      <c r="D40" s="4" t="inlineStr">
        <is>
          <t xml:space="preserve"> </t>
        </is>
      </c>
      <c r="E40" s="4" t="inlineStr">
        <is>
          <t xml:space="preserve"> </t>
        </is>
      </c>
    </row>
    <row r="41">
      <c r="A41" s="4" t="inlineStr">
        <is>
          <t>Contract with customer, term of renewal period</t>
        </is>
      </c>
      <c r="B41" s="4" t="inlineStr">
        <is>
          <t xml:space="preserve"> </t>
        </is>
      </c>
      <c r="C41" s="4" t="inlineStr">
        <is>
          <t>1 year</t>
        </is>
      </c>
      <c r="D41" s="4" t="inlineStr">
        <is>
          <t xml:space="preserve"> </t>
        </is>
      </c>
      <c r="E41" s="4" t="inlineStr">
        <is>
          <t xml:space="preserve"> </t>
        </is>
      </c>
    </row>
    <row r="42">
      <c r="A42" s="4" t="inlineStr">
        <is>
          <t>Minimum | Performance Shares</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Share-based compensation, target amount percentage</t>
        </is>
      </c>
      <c r="B44" s="10" t="n">
        <v>0</v>
      </c>
      <c r="C44" s="10" t="n">
        <v>0</v>
      </c>
      <c r="D44" s="4" t="inlineStr">
        <is>
          <t xml:space="preserve"> </t>
        </is>
      </c>
      <c r="E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Capitalized contract cost, amortization period (in years)</t>
        </is>
      </c>
      <c r="B47" s="4" t="inlineStr">
        <is>
          <t xml:space="preserve"> </t>
        </is>
      </c>
      <c r="C47" s="4" t="inlineStr">
        <is>
          <t>3 years</t>
        </is>
      </c>
      <c r="D47" s="4" t="inlineStr">
        <is>
          <t xml:space="preserve"> </t>
        </is>
      </c>
      <c r="E47" s="4" t="inlineStr">
        <is>
          <t xml:space="preserve"> </t>
        </is>
      </c>
    </row>
    <row r="48">
      <c r="A48" s="4" t="inlineStr">
        <is>
          <t>Contract with customer, term of renewal period</t>
        </is>
      </c>
      <c r="B48" s="4" t="inlineStr">
        <is>
          <t xml:space="preserve"> </t>
        </is>
      </c>
      <c r="C48" s="4" t="inlineStr">
        <is>
          <t>2 years</t>
        </is>
      </c>
      <c r="D48" s="4" t="inlineStr">
        <is>
          <t xml:space="preserve"> </t>
        </is>
      </c>
      <c r="E48" s="4" t="inlineStr">
        <is>
          <t xml:space="preserve"> </t>
        </is>
      </c>
    </row>
    <row r="49">
      <c r="A49" s="4" t="inlineStr">
        <is>
          <t>Maximum | Performance Shares</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Share-based compensation, target amount percentage</t>
        </is>
      </c>
      <c r="B51" s="10" t="n">
        <v>2</v>
      </c>
      <c r="C51" s="10" t="n">
        <v>2</v>
      </c>
      <c r="D51" s="4" t="inlineStr">
        <is>
          <t xml:space="preserve"> </t>
        </is>
      </c>
      <c r="E51" s="4" t="inlineStr">
        <is>
          <t xml:space="preserve"> </t>
        </is>
      </c>
    </row>
    <row r="52">
      <c r="A52" s="4" t="inlineStr">
        <is>
          <t>Largest Customer | Revenue Benchmark | Customer Concentration Risk</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Concentration risk (as a percent)</t>
        </is>
      </c>
      <c r="B54" s="4" t="inlineStr">
        <is>
          <t xml:space="preserve"> </t>
        </is>
      </c>
      <c r="C54" s="10" t="n">
        <v>0.09</v>
      </c>
      <c r="D54" s="10" t="n">
        <v>0.12</v>
      </c>
      <c r="E54" s="10" t="n">
        <v>0.12</v>
      </c>
    </row>
    <row r="55">
      <c r="A55" s="4" t="inlineStr">
        <is>
          <t>Platform</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Total cost of revenue</t>
        </is>
      </c>
      <c r="B57" s="4" t="inlineStr">
        <is>
          <t xml:space="preserve"> </t>
        </is>
      </c>
      <c r="C57" s="7" t="n">
        <v>125245000</v>
      </c>
      <c r="D57" s="7" t="n">
        <v>85195000</v>
      </c>
      <c r="E57" s="7" t="n">
        <v>52634000</v>
      </c>
    </row>
    <row r="58">
      <c r="A58" s="4" t="inlineStr">
        <is>
          <t>Platform | Revision of Prior Period, Reclassification, Adjustment</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Total cost of revenue</t>
        </is>
      </c>
      <c r="B60" s="4" t="inlineStr">
        <is>
          <t xml:space="preserve"> </t>
        </is>
      </c>
      <c r="C60" s="4" t="inlineStr">
        <is>
          <t xml:space="preserve"> </t>
        </is>
      </c>
      <c r="D60" s="4" t="inlineStr">
        <is>
          <t xml:space="preserve"> </t>
        </is>
      </c>
      <c r="E60" s="6" t="n">
        <v>800000</v>
      </c>
    </row>
    <row r="61">
      <c r="A61" s="4" t="inlineStr">
        <is>
          <t>Professional services and other</t>
        </is>
      </c>
      <c r="B61" s="4" t="inlineStr">
        <is>
          <t xml:space="preserve"> </t>
        </is>
      </c>
      <c r="C61" s="4" t="inlineStr">
        <is>
          <t xml:space="preserve"> </t>
        </is>
      </c>
      <c r="D61" s="4" t="inlineStr">
        <is>
          <t xml:space="preserve"> </t>
        </is>
      </c>
      <c r="E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Total cost of revenue</t>
        </is>
      </c>
      <c r="B63" s="4" t="inlineStr">
        <is>
          <t xml:space="preserve"> </t>
        </is>
      </c>
      <c r="C63" s="7" t="n">
        <v>3270000</v>
      </c>
      <c r="D63" s="7" t="n">
        <v>4128000</v>
      </c>
      <c r="E63" s="6" t="n">
        <v>5832000</v>
      </c>
    </row>
    <row r="64">
      <c r="A64" s="4" t="inlineStr">
        <is>
          <t>Professional services and other | Revision of Prior Period, Reclassification, Adjustment</t>
        </is>
      </c>
      <c r="B64" s="4" t="inlineStr">
        <is>
          <t xml:space="preserve"> </t>
        </is>
      </c>
      <c r="C64" s="4" t="inlineStr">
        <is>
          <t xml:space="preserve"> </t>
        </is>
      </c>
      <c r="D64" s="4" t="inlineStr">
        <is>
          <t xml:space="preserve"> </t>
        </is>
      </c>
      <c r="E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Total cost of revenue</t>
        </is>
      </c>
      <c r="B66" s="4" t="inlineStr">
        <is>
          <t xml:space="preserve"> </t>
        </is>
      </c>
      <c r="C66" s="4" t="inlineStr">
        <is>
          <t xml:space="preserve"> </t>
        </is>
      </c>
      <c r="D66" s="4" t="inlineStr">
        <is>
          <t xml:space="preserve"> </t>
        </is>
      </c>
      <c r="E66" s="7" t="n">
        <v>1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785</v>
      </c>
      <c r="C4" s="7" t="n">
        <v>612</v>
      </c>
      <c r="D4" s="7" t="n">
        <v>657</v>
      </c>
    </row>
    <row r="5">
      <c r="A5" s="4" t="inlineStr">
        <is>
          <t>Provision for expected credit losses</t>
        </is>
      </c>
      <c r="B5" s="6" t="n">
        <v>4458</v>
      </c>
      <c r="C5" s="6" t="n">
        <v>2874</v>
      </c>
      <c r="D5" s="6" t="n">
        <v>283</v>
      </c>
    </row>
    <row r="6">
      <c r="A6" s="4" t="inlineStr">
        <is>
          <t>Writeoffs</t>
        </is>
      </c>
      <c r="B6" s="6" t="n">
        <v>-2651</v>
      </c>
      <c r="C6" s="6" t="n">
        <v>-701</v>
      </c>
      <c r="D6" s="6" t="n">
        <v>-328</v>
      </c>
    </row>
    <row r="7">
      <c r="A7" s="4" t="inlineStr">
        <is>
          <t>Ending balance</t>
        </is>
      </c>
      <c r="B7" s="7" t="n">
        <v>4592</v>
      </c>
      <c r="C7" s="7" t="n">
        <v>2785</v>
      </c>
      <c r="D7" s="7" t="n">
        <v>6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84938</v>
      </c>
      <c r="C4" s="7" t="n">
        <v>228289</v>
      </c>
      <c r="D4" s="7" t="n">
        <v>185404</v>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31550</v>
      </c>
      <c r="C7" s="6" t="n">
        <v>103749</v>
      </c>
      <c r="D7" s="6" t="n">
        <v>96415</v>
      </c>
    </row>
    <row r="8">
      <c r="A8" s="4" t="inlineStr">
        <is>
          <t>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3388</v>
      </c>
      <c r="C10" s="6" t="n">
        <v>124540</v>
      </c>
      <c r="D10" s="6" t="n">
        <v>88989</v>
      </c>
    </row>
    <row r="11">
      <c r="A11" s="4" t="inlineStr">
        <is>
          <t>Platfor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81554</v>
      </c>
      <c r="C13" s="6" t="n">
        <v>225179</v>
      </c>
      <c r="D13" s="6" t="n">
        <v>181293</v>
      </c>
    </row>
    <row r="14">
      <c r="A14" s="4" t="inlineStr">
        <is>
          <t>Platform |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28166</v>
      </c>
      <c r="C16" s="6" t="n">
        <v>100639</v>
      </c>
      <c r="D16" s="6" t="n">
        <v>92304</v>
      </c>
    </row>
    <row r="17">
      <c r="A17" s="4" t="inlineStr">
        <is>
          <t>Platform |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53388</v>
      </c>
      <c r="C19" s="6" t="n">
        <v>124540</v>
      </c>
      <c r="D19" s="6" t="n">
        <v>88989</v>
      </c>
    </row>
    <row r="20">
      <c r="A20" s="4" t="inlineStr">
        <is>
          <t>Professional services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384</v>
      </c>
      <c r="C22" s="6" t="n">
        <v>3110</v>
      </c>
      <c r="D22" s="6" t="n">
        <v>4111</v>
      </c>
    </row>
    <row r="23">
      <c r="A23" s="4" t="inlineStr">
        <is>
          <t>Professional services and other |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384</v>
      </c>
      <c r="C25" s="6" t="n">
        <v>3110</v>
      </c>
      <c r="D25" s="6" t="n">
        <v>4111</v>
      </c>
    </row>
    <row r="26">
      <c r="A26" s="4" t="inlineStr">
        <is>
          <t>Professional services and other |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0</v>
      </c>
      <c r="C28" s="7" t="n">
        <v>0</v>
      </c>
      <c r="D28"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revenue</t>
        </is>
      </c>
      <c r="B3" s="7" t="n">
        <v>284938</v>
      </c>
      <c r="C3" s="7" t="n">
        <v>228289</v>
      </c>
      <c r="D3" s="7" t="n">
        <v>185404</v>
      </c>
    </row>
    <row r="4">
      <c r="A4" s="4" t="inlineStr">
        <is>
          <t>Total cost of revenue</t>
        </is>
      </c>
      <c r="B4" s="6" t="n">
        <v>128515</v>
      </c>
      <c r="C4" s="6" t="n">
        <v>89323</v>
      </c>
      <c r="D4" s="6" t="n">
        <v>58466</v>
      </c>
    </row>
    <row r="5">
      <c r="A5" s="4" t="inlineStr">
        <is>
          <t>Gross Profit</t>
        </is>
      </c>
      <c r="B5" s="6" t="n">
        <v>156423</v>
      </c>
      <c r="C5" s="6" t="n">
        <v>138966</v>
      </c>
      <c r="D5" s="6" t="n">
        <v>126938</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68483</v>
      </c>
      <c r="C7" s="6" t="n">
        <v>73914</v>
      </c>
      <c r="D7" s="6" t="n">
        <v>74203</v>
      </c>
    </row>
    <row r="8">
      <c r="A8" s="4" t="inlineStr">
        <is>
          <t>General and administrative</t>
        </is>
      </c>
      <c r="B8" s="6" t="n">
        <v>51543</v>
      </c>
      <c r="C8" s="6" t="n">
        <v>85098</v>
      </c>
      <c r="D8" s="6" t="n">
        <v>70356</v>
      </c>
    </row>
    <row r="9">
      <c r="A9" s="4" t="inlineStr">
        <is>
          <t>Sales and marketing</t>
        </is>
      </c>
      <c r="B9" s="6" t="n">
        <v>53142</v>
      </c>
      <c r="C9" s="6" t="n">
        <v>48190</v>
      </c>
      <c r="D9" s="6" t="n">
        <v>34043</v>
      </c>
    </row>
    <row r="10">
      <c r="A10" s="4" t="inlineStr">
        <is>
          <t>Restructuring charges (Note 17)</t>
        </is>
      </c>
      <c r="B10" s="6" t="n">
        <v>2396</v>
      </c>
      <c r="C10" s="6" t="n">
        <v>6848</v>
      </c>
      <c r="D10" s="6" t="n">
        <v>0</v>
      </c>
    </row>
    <row r="11">
      <c r="A11" s="4" t="inlineStr">
        <is>
          <t>Total operating expenses</t>
        </is>
      </c>
      <c r="B11" s="6" t="n">
        <v>175564</v>
      </c>
      <c r="C11" s="6" t="n">
        <v>214050</v>
      </c>
      <c r="D11" s="6" t="n">
        <v>178602</v>
      </c>
    </row>
    <row r="12">
      <c r="A12" s="4" t="inlineStr">
        <is>
          <t>Loss from operations</t>
        </is>
      </c>
      <c r="B12" s="6" t="n">
        <v>-19141</v>
      </c>
      <c r="C12" s="6" t="n">
        <v>-75084</v>
      </c>
      <c r="D12" s="6" t="n">
        <v>-51664</v>
      </c>
    </row>
    <row r="13">
      <c r="A13" s="3" t="inlineStr">
        <is>
          <t>Other income, net:</t>
        </is>
      </c>
      <c r="B13" s="4" t="inlineStr">
        <is>
          <t xml:space="preserve"> </t>
        </is>
      </c>
      <c r="C13" s="4" t="inlineStr">
        <is>
          <t xml:space="preserve"> </t>
        </is>
      </c>
      <c r="D13" s="4" t="inlineStr">
        <is>
          <t xml:space="preserve"> </t>
        </is>
      </c>
    </row>
    <row r="14">
      <c r="A14" s="4" t="inlineStr">
        <is>
          <t>Interest income</t>
        </is>
      </c>
      <c r="B14" s="6" t="n">
        <v>19280</v>
      </c>
      <c r="C14" s="6" t="n">
        <v>17237</v>
      </c>
      <c r="D14" s="6" t="n">
        <v>4592</v>
      </c>
    </row>
    <row r="15">
      <c r="A15" s="4" t="inlineStr">
        <is>
          <t>Interest expense</t>
        </is>
      </c>
      <c r="B15" s="6" t="n">
        <v>-113</v>
      </c>
      <c r="C15" s="6" t="n">
        <v>-208</v>
      </c>
      <c r="D15" s="6" t="n">
        <v>-185</v>
      </c>
    </row>
    <row r="16">
      <c r="A16" s="4" t="inlineStr">
        <is>
          <t>Other income (expense), net</t>
        </is>
      </c>
      <c r="B16" s="6" t="n">
        <v>35</v>
      </c>
      <c r="C16" s="6" t="n">
        <v>-3</v>
      </c>
      <c r="D16" s="6" t="n">
        <v>7</v>
      </c>
    </row>
    <row r="17">
      <c r="A17" s="4" t="inlineStr">
        <is>
          <t>Total other income, net</t>
        </is>
      </c>
      <c r="B17" s="6" t="n">
        <v>19202</v>
      </c>
      <c r="C17" s="6" t="n">
        <v>17026</v>
      </c>
      <c r="D17" s="6" t="n">
        <v>4414</v>
      </c>
    </row>
    <row r="18">
      <c r="A18" s="4" t="inlineStr">
        <is>
          <t>Income (loss) before income taxes</t>
        </is>
      </c>
      <c r="B18" s="6" t="n">
        <v>61</v>
      </c>
      <c r="C18" s="6" t="n">
        <v>-58058</v>
      </c>
      <c r="D18" s="6" t="n">
        <v>-47250</v>
      </c>
    </row>
    <row r="19">
      <c r="A19" s="4" t="inlineStr">
        <is>
          <t>Provision (benefit) for income taxes</t>
        </is>
      </c>
      <c r="B19" s="6" t="n">
        <v>958</v>
      </c>
      <c r="C19" s="6" t="n">
        <v>229</v>
      </c>
      <c r="D19" s="6" t="n">
        <v>-1282</v>
      </c>
    </row>
    <row r="20">
      <c r="A20" s="4" t="inlineStr">
        <is>
          <t>Net loss attributable to Class A and Class B common stockholders—basic</t>
        </is>
      </c>
      <c r="B20" s="6" t="n">
        <v>-897</v>
      </c>
      <c r="C20" s="6" t="n">
        <v>-58287</v>
      </c>
      <c r="D20" s="6" t="n">
        <v>-45968</v>
      </c>
    </row>
    <row r="21">
      <c r="A21" s="4" t="inlineStr">
        <is>
          <t>Net loss attributable to Class A and Class B common stockholders—basic and diluted</t>
        </is>
      </c>
      <c r="B21" s="7" t="n">
        <v>-897</v>
      </c>
      <c r="C21" s="7" t="n">
        <v>-58287</v>
      </c>
      <c r="D21" s="7" t="n">
        <v>-45968</v>
      </c>
    </row>
    <row r="22">
      <c r="A22" s="3" t="inlineStr">
        <is>
          <t>Net loss per share attributable to Class A and Class B common stockholders:</t>
        </is>
      </c>
      <c r="B22" s="4" t="inlineStr">
        <is>
          <t xml:space="preserve"> </t>
        </is>
      </c>
      <c r="C22" s="4" t="inlineStr">
        <is>
          <t xml:space="preserve"> </t>
        </is>
      </c>
      <c r="D22" s="4" t="inlineStr">
        <is>
          <t xml:space="preserve"> </t>
        </is>
      </c>
    </row>
    <row r="23">
      <c r="A23" s="4" t="inlineStr">
        <is>
          <t>Basic (in USD per share)</t>
        </is>
      </c>
      <c r="B23" s="9" t="n">
        <v>-0.01</v>
      </c>
      <c r="C23" s="9" t="n">
        <v>-0.36</v>
      </c>
      <c r="D23" s="9" t="n">
        <v>-0.28</v>
      </c>
    </row>
    <row r="24">
      <c r="A24" s="4" t="inlineStr">
        <is>
          <t>Diluted (in USD per share)</t>
        </is>
      </c>
      <c r="B24" s="9" t="n">
        <v>-0.01</v>
      </c>
      <c r="C24" s="9" t="n">
        <v>-0.36</v>
      </c>
      <c r="D24" s="9" t="n">
        <v>-0.28</v>
      </c>
    </row>
    <row r="25">
      <c r="A25" s="3" t="inlineStr">
        <is>
          <t>Weighted-average Class A and Class B common shares outstanding:</t>
        </is>
      </c>
      <c r="B25" s="4" t="inlineStr">
        <is>
          <t xml:space="preserve"> </t>
        </is>
      </c>
      <c r="C25" s="4" t="inlineStr">
        <is>
          <t xml:space="preserve"> </t>
        </is>
      </c>
      <c r="D25" s="4" t="inlineStr">
        <is>
          <t xml:space="preserve"> </t>
        </is>
      </c>
    </row>
    <row r="26">
      <c r="A26" s="4" t="inlineStr">
        <is>
          <t>Basic (in shares)</t>
        </is>
      </c>
      <c r="B26" s="6" t="n">
        <v>162608353</v>
      </c>
      <c r="C26" s="6" t="n">
        <v>162993686</v>
      </c>
      <c r="D26" s="6" t="n">
        <v>161303397</v>
      </c>
    </row>
    <row r="27">
      <c r="A27" s="4" t="inlineStr">
        <is>
          <t>Diluted (in shares)</t>
        </is>
      </c>
      <c r="B27" s="6" t="n">
        <v>162608353</v>
      </c>
      <c r="C27" s="6" t="n">
        <v>162993686</v>
      </c>
      <c r="D27" s="6" t="n">
        <v>161303397</v>
      </c>
    </row>
    <row r="28">
      <c r="A28" s="4" t="inlineStr">
        <is>
          <t>Platform</t>
        </is>
      </c>
      <c r="B28" s="4" t="inlineStr">
        <is>
          <t xml:space="preserve"> </t>
        </is>
      </c>
      <c r="C28" s="4" t="inlineStr">
        <is>
          <t xml:space="preserve"> </t>
        </is>
      </c>
      <c r="D28" s="4" t="inlineStr">
        <is>
          <t xml:space="preserve"> </t>
        </is>
      </c>
    </row>
    <row r="29">
      <c r="A29" s="4" t="inlineStr">
        <is>
          <t>Total revenue</t>
        </is>
      </c>
      <c r="B29" s="7" t="n">
        <v>281554</v>
      </c>
      <c r="C29" s="7" t="n">
        <v>225179</v>
      </c>
      <c r="D29" s="7" t="n">
        <v>181293</v>
      </c>
    </row>
    <row r="30">
      <c r="A30" s="4" t="inlineStr">
        <is>
          <t>Total cost of revenue</t>
        </is>
      </c>
      <c r="B30" s="6" t="n">
        <v>125245</v>
      </c>
      <c r="C30" s="6" t="n">
        <v>85195</v>
      </c>
      <c r="D30" s="6" t="n">
        <v>52634</v>
      </c>
    </row>
    <row r="31">
      <c r="A31" s="4" t="inlineStr">
        <is>
          <t>Professional services and other</t>
        </is>
      </c>
      <c r="B31" s="4" t="inlineStr">
        <is>
          <t xml:space="preserve"> </t>
        </is>
      </c>
      <c r="C31" s="4" t="inlineStr">
        <is>
          <t xml:space="preserve"> </t>
        </is>
      </c>
      <c r="D31" s="4" t="inlineStr">
        <is>
          <t xml:space="preserve"> </t>
        </is>
      </c>
    </row>
    <row r="32">
      <c r="A32" s="4" t="inlineStr">
        <is>
          <t>Total revenue</t>
        </is>
      </c>
      <c r="B32" s="6" t="n">
        <v>3384</v>
      </c>
      <c r="C32" s="6" t="n">
        <v>3110</v>
      </c>
      <c r="D32" s="6" t="n">
        <v>4111</v>
      </c>
    </row>
    <row r="33">
      <c r="A33" s="4" t="inlineStr">
        <is>
          <t>Total cost of revenue</t>
        </is>
      </c>
      <c r="B33" s="7" t="n">
        <v>3270</v>
      </c>
      <c r="C33" s="7" t="n">
        <v>4128</v>
      </c>
      <c r="D33" s="7" t="n">
        <v>58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5" t="n">
        <v>1.7</v>
      </c>
      <c r="C4" s="5" t="n">
        <v>0.8</v>
      </c>
    </row>
    <row r="5">
      <c r="A5" s="4" t="inlineStr">
        <is>
          <t>Revenue recognized previously unearned</t>
        </is>
      </c>
      <c r="B5" s="12" t="n">
        <v>1.5</v>
      </c>
      <c r="C5" s="5" t="n">
        <v>1.9</v>
      </c>
    </row>
    <row r="6">
      <c r="A6" s="4" t="inlineStr">
        <is>
          <t>Remaining performance obligations</t>
        </is>
      </c>
      <c r="B6" s="5" t="n">
        <v>44.8</v>
      </c>
      <c r="C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 of remaining performance obligation expected to be recognized (as a percent)</t>
        </is>
      </c>
      <c r="B9" s="10" t="n">
        <v>0.48</v>
      </c>
      <c r="C9" s="4" t="inlineStr">
        <is>
          <t xml:space="preserve"> </t>
        </is>
      </c>
    </row>
    <row r="10">
      <c r="A10" s="4" t="inlineStr">
        <is>
          <t>Revenue, remaining performance obligation, period (in months)</t>
        </is>
      </c>
      <c r="B10" s="4" t="inlineStr">
        <is>
          <t>12 months</t>
        </is>
      </c>
      <c r="C10" s="4" t="inlineStr">
        <is>
          <t xml:space="preserve"> </t>
        </is>
      </c>
    </row>
    <row r="11">
      <c r="A11" s="4" t="inlineStr">
        <is>
          <t>Revenue, Remaining Performance Obligation, Expected Timing of Satisfaction, Start Date [Axis]: 2026-01-01 | 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iod (in months)</t>
        </is>
      </c>
      <c r="B13" s="4" t="inlineStr">
        <is>
          <t>24 months</t>
        </is>
      </c>
      <c r="C13" s="4" t="inlineStr">
        <is>
          <t xml:space="preserve"> </t>
        </is>
      </c>
    </row>
    <row r="14">
      <c r="A14" s="4" t="inlineStr">
        <is>
          <t>Revenue, Remaining Performance Obligation, Expected Timing of Satisfaction, Start Date [Axis]: 2026-01-01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period (in months)</t>
        </is>
      </c>
      <c r="B16" s="4" t="inlineStr">
        <is>
          <t>48 months</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Contract Costs (Details) - USD ($) $ in Thousands</t>
        </is>
      </c>
      <c r="B1" s="2" t="inlineStr">
        <is>
          <t>12 Months Ended</t>
        </is>
      </c>
    </row>
    <row r="2">
      <c r="B2" s="2" t="inlineStr">
        <is>
          <t>Dec. 31, 2024</t>
        </is>
      </c>
      <c r="C2" s="2" t="inlineStr">
        <is>
          <t>Dec. 31, 2023</t>
        </is>
      </c>
    </row>
    <row r="3">
      <c r="A3" s="3" t="inlineStr">
        <is>
          <t>Capitalized Contract Cost [Roll Forward]</t>
        </is>
      </c>
      <c r="B3" s="4" t="inlineStr">
        <is>
          <t xml:space="preserve"> </t>
        </is>
      </c>
      <c r="C3" s="4" t="inlineStr">
        <is>
          <t xml:space="preserve"> </t>
        </is>
      </c>
    </row>
    <row r="4">
      <c r="A4" s="4" t="inlineStr">
        <is>
          <t>Capitalized contract cost balance at beginning of period</t>
        </is>
      </c>
      <c r="B4" s="7" t="n">
        <v>10549</v>
      </c>
      <c r="C4" s="7" t="n">
        <v>7022</v>
      </c>
    </row>
    <row r="5">
      <c r="A5" s="4" t="inlineStr">
        <is>
          <t>Capitalization of deferred contract costs</t>
        </is>
      </c>
      <c r="B5" s="6" t="n">
        <v>6442</v>
      </c>
      <c r="C5" s="6" t="n">
        <v>8140</v>
      </c>
    </row>
    <row r="6">
      <c r="A6" s="4" t="inlineStr">
        <is>
          <t>Amortization of deferred contract costs</t>
        </is>
      </c>
      <c r="B6" s="6" t="n">
        <v>-5735</v>
      </c>
      <c r="C6" s="6" t="n">
        <v>-4613</v>
      </c>
    </row>
    <row r="7">
      <c r="A7" s="4" t="inlineStr">
        <is>
          <t>Capitalized contract cost balance at end of period</t>
        </is>
      </c>
      <c r="B7" s="7" t="n">
        <v>11256</v>
      </c>
      <c r="C7" s="7" t="n">
        <v>105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mortized Cost and Fair Value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Cost</t>
        </is>
      </c>
      <c r="B4" s="7" t="n">
        <v>403082</v>
      </c>
      <c r="C4" s="7" t="n">
        <v>388312</v>
      </c>
    </row>
    <row r="5">
      <c r="A5" s="4" t="inlineStr">
        <is>
          <t>Net Unrealized Gains (Losses)</t>
        </is>
      </c>
      <c r="B5" s="6" t="n">
        <v>29</v>
      </c>
      <c r="C5" s="6" t="n">
        <v>-15</v>
      </c>
    </row>
    <row r="6">
      <c r="A6" s="4" t="inlineStr">
        <is>
          <t>Fair Value</t>
        </is>
      </c>
      <c r="B6" s="6" t="n">
        <v>403111</v>
      </c>
      <c r="C6" s="6" t="n">
        <v>388297</v>
      </c>
    </row>
    <row r="7">
      <c r="A7" s="4" t="inlineStr">
        <is>
          <t>Cash and cash equivalents</t>
        </is>
      </c>
      <c r="B7" s="6" t="n">
        <v>286757</v>
      </c>
      <c r="C7" s="6" t="n">
        <v>278218</v>
      </c>
    </row>
    <row r="8">
      <c r="A8" s="4" t="inlineStr">
        <is>
          <t>Short-term investments</t>
        </is>
      </c>
      <c r="B8" s="6" t="n">
        <v>73978</v>
      </c>
      <c r="C8" s="6" t="n">
        <v>84331</v>
      </c>
    </row>
    <row r="9">
      <c r="A9" s="4" t="inlineStr">
        <is>
          <t>Long-term investments</t>
        </is>
      </c>
      <c r="B9" s="6" t="n">
        <v>42376</v>
      </c>
      <c r="C9" s="6" t="n">
        <v>25748</v>
      </c>
    </row>
    <row r="10">
      <c r="A10" s="4" t="inlineStr">
        <is>
          <t>Fair Value, Inputs, Level 1 | Fair Value, Recurring</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t>
        </is>
      </c>
      <c r="B12" s="6" t="n">
        <v>141662</v>
      </c>
      <c r="C12" s="6" t="n">
        <v>164060</v>
      </c>
    </row>
    <row r="13">
      <c r="A13" s="4" t="inlineStr">
        <is>
          <t>Net Unrealized Gains (Losses)</t>
        </is>
      </c>
      <c r="B13" s="6" t="n">
        <v>6</v>
      </c>
      <c r="C13" s="6" t="n">
        <v>11</v>
      </c>
    </row>
    <row r="14">
      <c r="A14" s="4" t="inlineStr">
        <is>
          <t>Fair Value</t>
        </is>
      </c>
      <c r="B14" s="6" t="n">
        <v>141668</v>
      </c>
      <c r="C14" s="6" t="n">
        <v>164071</v>
      </c>
    </row>
    <row r="15">
      <c r="A15" s="4" t="inlineStr">
        <is>
          <t>Cash and cash equivalents</t>
        </is>
      </c>
      <c r="B15" s="6" t="n">
        <v>134937</v>
      </c>
      <c r="C15" s="6" t="n">
        <v>147652</v>
      </c>
    </row>
    <row r="16">
      <c r="A16" s="4" t="inlineStr">
        <is>
          <t>Short-term investments</t>
        </is>
      </c>
      <c r="B16" s="6" t="n">
        <v>6731</v>
      </c>
      <c r="C16" s="6" t="n">
        <v>16419</v>
      </c>
    </row>
    <row r="17">
      <c r="A17" s="4" t="inlineStr">
        <is>
          <t>Long-term investments</t>
        </is>
      </c>
      <c r="B17" s="6" t="n">
        <v>0</v>
      </c>
      <c r="C17" s="6" t="n">
        <v>0</v>
      </c>
    </row>
    <row r="18">
      <c r="A18" s="4" t="inlineStr">
        <is>
          <t>Fair Value, Inputs, Level 2 | Fair Value, Recurring</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ost</t>
        </is>
      </c>
      <c r="B20" s="6" t="n">
        <v>109600</v>
      </c>
      <c r="C20" s="6" t="n">
        <v>93686</v>
      </c>
    </row>
    <row r="21">
      <c r="A21" s="4" t="inlineStr">
        <is>
          <t>Net Unrealized Gains (Losses)</t>
        </is>
      </c>
      <c r="B21" s="6" t="n">
        <v>23</v>
      </c>
      <c r="C21" s="6" t="n">
        <v>-26</v>
      </c>
    </row>
    <row r="22">
      <c r="A22" s="4" t="inlineStr">
        <is>
          <t>Fair Value</t>
        </is>
      </c>
      <c r="B22" s="6" t="n">
        <v>109623</v>
      </c>
      <c r="C22" s="6" t="n">
        <v>93660</v>
      </c>
    </row>
    <row r="23">
      <c r="A23" s="4" t="inlineStr">
        <is>
          <t>Cash and cash equivalents</t>
        </is>
      </c>
      <c r="B23" s="6" t="n">
        <v>0</v>
      </c>
      <c r="C23" s="6" t="n">
        <v>0</v>
      </c>
    </row>
    <row r="24">
      <c r="A24" s="4" t="inlineStr">
        <is>
          <t>Short-term investments</t>
        </is>
      </c>
      <c r="B24" s="6" t="n">
        <v>67247</v>
      </c>
      <c r="C24" s="6" t="n">
        <v>67912</v>
      </c>
    </row>
    <row r="25">
      <c r="A25" s="4" t="inlineStr">
        <is>
          <t>Long-term investments</t>
        </is>
      </c>
      <c r="B25" s="6" t="n">
        <v>42376</v>
      </c>
      <c r="C25" s="6" t="n">
        <v>25748</v>
      </c>
    </row>
    <row r="26">
      <c r="A26" s="4" t="inlineStr">
        <is>
          <t>Fair Value, Inputs, Level 3 | Fair Value, Recurring</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ost</t>
        </is>
      </c>
      <c r="B28" s="6" t="n">
        <v>0</v>
      </c>
      <c r="C28" s="6" t="n">
        <v>0</v>
      </c>
    </row>
    <row r="29">
      <c r="A29" s="4" t="inlineStr">
        <is>
          <t>Net Unrealized Gains (Losses)</t>
        </is>
      </c>
      <c r="B29" s="6" t="n">
        <v>0</v>
      </c>
      <c r="C29" s="6" t="n">
        <v>0</v>
      </c>
    </row>
    <row r="30">
      <c r="A30" s="4" t="inlineStr">
        <is>
          <t>Fair Value</t>
        </is>
      </c>
      <c r="B30" s="6" t="n">
        <v>0</v>
      </c>
      <c r="C30" s="6" t="n">
        <v>0</v>
      </c>
    </row>
    <row r="31">
      <c r="A31" s="4" t="inlineStr">
        <is>
          <t>Cash and cash equivalents</t>
        </is>
      </c>
      <c r="B31" s="6" t="n">
        <v>0</v>
      </c>
      <c r="C31" s="6" t="n">
        <v>0</v>
      </c>
    </row>
    <row r="32">
      <c r="A32" s="4" t="inlineStr">
        <is>
          <t>Short-term investments</t>
        </is>
      </c>
      <c r="B32" s="6" t="n">
        <v>0</v>
      </c>
      <c r="C32" s="6" t="n">
        <v>0</v>
      </c>
    </row>
    <row r="33">
      <c r="A33" s="4" t="inlineStr">
        <is>
          <t>Long-term investments</t>
        </is>
      </c>
      <c r="B33" s="6" t="n">
        <v>0</v>
      </c>
      <c r="C33" s="6" t="n">
        <v>0</v>
      </c>
    </row>
    <row r="34">
      <c r="A34" s="4" t="inlineStr">
        <is>
          <t>Cash</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t>
        </is>
      </c>
      <c r="B36" s="6" t="n">
        <v>151820</v>
      </c>
      <c r="C36" s="6" t="n">
        <v>130566</v>
      </c>
    </row>
    <row r="37">
      <c r="A37" s="4" t="inlineStr">
        <is>
          <t>Net Unrealized Gains (Losses)</t>
        </is>
      </c>
      <c r="B37" s="6" t="n">
        <v>0</v>
      </c>
      <c r="C37" s="6" t="n">
        <v>0</v>
      </c>
    </row>
    <row r="38">
      <c r="A38" s="4" t="inlineStr">
        <is>
          <t>Fair Value</t>
        </is>
      </c>
      <c r="B38" s="6" t="n">
        <v>151820</v>
      </c>
      <c r="C38" s="6" t="n">
        <v>130566</v>
      </c>
    </row>
    <row r="39">
      <c r="A39" s="4" t="inlineStr">
        <is>
          <t>Cash and cash equivalents</t>
        </is>
      </c>
      <c r="B39" s="6" t="n">
        <v>151820</v>
      </c>
      <c r="C39" s="6" t="n">
        <v>130566</v>
      </c>
    </row>
    <row r="40">
      <c r="A40" s="4" t="inlineStr">
        <is>
          <t>Short-term investments</t>
        </is>
      </c>
      <c r="B40" s="6" t="n">
        <v>0</v>
      </c>
      <c r="C40" s="6" t="n">
        <v>0</v>
      </c>
    </row>
    <row r="41">
      <c r="A41" s="4" t="inlineStr">
        <is>
          <t>Long-term investments</t>
        </is>
      </c>
      <c r="B41" s="6" t="n">
        <v>0</v>
      </c>
      <c r="C41" s="6" t="n">
        <v>0</v>
      </c>
    </row>
    <row r="42">
      <c r="A42" s="4" t="inlineStr">
        <is>
          <t>Money market funds | Fair Value, Inputs, Level 1 | Fair Value, Recurring</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Cost</t>
        </is>
      </c>
      <c r="B44" s="6" t="n">
        <v>133739</v>
      </c>
      <c r="C44" s="6" t="n">
        <v>147652</v>
      </c>
    </row>
    <row r="45">
      <c r="A45" s="4" t="inlineStr">
        <is>
          <t>Net Unrealized Gains (Losses)</t>
        </is>
      </c>
      <c r="B45" s="6" t="n">
        <v>0</v>
      </c>
      <c r="C45" s="6" t="n">
        <v>0</v>
      </c>
    </row>
    <row r="46">
      <c r="A46" s="4" t="inlineStr">
        <is>
          <t>Fair Value</t>
        </is>
      </c>
      <c r="B46" s="6" t="n">
        <v>133739</v>
      </c>
      <c r="C46" s="6" t="n">
        <v>147652</v>
      </c>
    </row>
    <row r="47">
      <c r="A47" s="4" t="inlineStr">
        <is>
          <t>Cash and cash equivalents</t>
        </is>
      </c>
      <c r="B47" s="6" t="n">
        <v>133739</v>
      </c>
      <c r="C47" s="6" t="n">
        <v>147652</v>
      </c>
    </row>
    <row r="48">
      <c r="A48" s="4" t="inlineStr">
        <is>
          <t>Short-term investments</t>
        </is>
      </c>
      <c r="B48" s="6" t="n">
        <v>0</v>
      </c>
      <c r="C48" s="6" t="n">
        <v>0</v>
      </c>
    </row>
    <row r="49">
      <c r="A49" s="4" t="inlineStr">
        <is>
          <t>Long-term investments</t>
        </is>
      </c>
      <c r="B49" s="6" t="n">
        <v>0</v>
      </c>
      <c r="C49" s="6" t="n">
        <v>0</v>
      </c>
    </row>
    <row r="50">
      <c r="A50" s="4" t="inlineStr">
        <is>
          <t>Commercial paper | Fair Value, Inputs, Level 1 | Fair Value, Recurring</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ost</t>
        </is>
      </c>
      <c r="B52" s="6" t="n">
        <v>7923</v>
      </c>
      <c r="C52" s="6" t="n">
        <v>16408</v>
      </c>
    </row>
    <row r="53">
      <c r="A53" s="4" t="inlineStr">
        <is>
          <t>Net Unrealized Gains (Losses)</t>
        </is>
      </c>
      <c r="B53" s="6" t="n">
        <v>6</v>
      </c>
      <c r="C53" s="6" t="n">
        <v>11</v>
      </c>
    </row>
    <row r="54">
      <c r="A54" s="4" t="inlineStr">
        <is>
          <t>Fair Value</t>
        </is>
      </c>
      <c r="B54" s="6" t="n">
        <v>7929</v>
      </c>
      <c r="C54" s="6" t="n">
        <v>16419</v>
      </c>
    </row>
    <row r="55">
      <c r="A55" s="4" t="inlineStr">
        <is>
          <t>Cash and cash equivalents</t>
        </is>
      </c>
      <c r="B55" s="6" t="n">
        <v>1198</v>
      </c>
      <c r="C55" s="6" t="n">
        <v>0</v>
      </c>
    </row>
    <row r="56">
      <c r="A56" s="4" t="inlineStr">
        <is>
          <t>Short-term investments</t>
        </is>
      </c>
      <c r="B56" s="6" t="n">
        <v>6731</v>
      </c>
      <c r="C56" s="6" t="n">
        <v>16419</v>
      </c>
    </row>
    <row r="57">
      <c r="A57" s="4" t="inlineStr">
        <is>
          <t>Long-term investments</t>
        </is>
      </c>
      <c r="B57" s="6" t="n">
        <v>0</v>
      </c>
      <c r="C57" s="6" t="n">
        <v>0</v>
      </c>
    </row>
    <row r="58">
      <c r="A58" s="4" t="inlineStr">
        <is>
          <t>Certificates of deposit | Fair Value, Inputs, Level 2 | Fair Value, Recurring</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ost</t>
        </is>
      </c>
      <c r="B60" s="6" t="n">
        <v>23291</v>
      </c>
      <c r="C60" s="6" t="n">
        <v>15366</v>
      </c>
    </row>
    <row r="61">
      <c r="A61" s="4" t="inlineStr">
        <is>
          <t>Net Unrealized Gains (Losses)</t>
        </is>
      </c>
      <c r="B61" s="6" t="n">
        <v>13</v>
      </c>
      <c r="C61" s="6" t="n">
        <v>21</v>
      </c>
    </row>
    <row r="62">
      <c r="A62" s="4" t="inlineStr">
        <is>
          <t>Fair Value</t>
        </is>
      </c>
      <c r="B62" s="6" t="n">
        <v>23304</v>
      </c>
      <c r="C62" s="6" t="n">
        <v>15387</v>
      </c>
    </row>
    <row r="63">
      <c r="A63" s="4" t="inlineStr">
        <is>
          <t>Cash and cash equivalents</t>
        </is>
      </c>
      <c r="B63" s="6" t="n">
        <v>0</v>
      </c>
      <c r="C63" s="6" t="n">
        <v>0</v>
      </c>
    </row>
    <row r="64">
      <c r="A64" s="4" t="inlineStr">
        <is>
          <t>Short-term investments</t>
        </is>
      </c>
      <c r="B64" s="6" t="n">
        <v>23304</v>
      </c>
      <c r="C64" s="6" t="n">
        <v>15387</v>
      </c>
    </row>
    <row r="65">
      <c r="A65" s="4" t="inlineStr">
        <is>
          <t>Long-term investments</t>
        </is>
      </c>
      <c r="B65" s="6" t="n">
        <v>0</v>
      </c>
      <c r="C65" s="6" t="n">
        <v>0</v>
      </c>
    </row>
    <row r="66">
      <c r="A66" s="4" t="inlineStr">
        <is>
          <t>U.S. Government and agency securities | Fair Value, Inputs, Level 2 | Fair Value, Recurring</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Cost</t>
        </is>
      </c>
      <c r="B68" s="6" t="n">
        <v>45668</v>
      </c>
      <c r="C68" s="6" t="n">
        <v>49393</v>
      </c>
    </row>
    <row r="69">
      <c r="A69" s="4" t="inlineStr">
        <is>
          <t>Net Unrealized Gains (Losses)</t>
        </is>
      </c>
      <c r="B69" s="6" t="n">
        <v>-13</v>
      </c>
      <c r="C69" s="6" t="n">
        <v>-73</v>
      </c>
    </row>
    <row r="70">
      <c r="A70" s="4" t="inlineStr">
        <is>
          <t>Fair Value</t>
        </is>
      </c>
      <c r="B70" s="6" t="n">
        <v>45655</v>
      </c>
      <c r="C70" s="6" t="n">
        <v>49320</v>
      </c>
    </row>
    <row r="71">
      <c r="A71" s="4" t="inlineStr">
        <is>
          <t>Cash and cash equivalents</t>
        </is>
      </c>
      <c r="B71" s="6" t="n">
        <v>0</v>
      </c>
      <c r="C71" s="6" t="n">
        <v>0</v>
      </c>
    </row>
    <row r="72">
      <c r="A72" s="4" t="inlineStr">
        <is>
          <t>Short-term investments</t>
        </is>
      </c>
      <c r="B72" s="6" t="n">
        <v>23660</v>
      </c>
      <c r="C72" s="6" t="n">
        <v>33198</v>
      </c>
    </row>
    <row r="73">
      <c r="A73" s="4" t="inlineStr">
        <is>
          <t>Long-term investments</t>
        </is>
      </c>
      <c r="B73" s="6" t="n">
        <v>21995</v>
      </c>
      <c r="C73" s="6" t="n">
        <v>16122</v>
      </c>
    </row>
    <row r="74">
      <c r="A74" s="4" t="inlineStr">
        <is>
          <t>Corporate bonds | Fair Value, Inputs, Level 2 | Fair Value, Recurring</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Cost</t>
        </is>
      </c>
      <c r="B76" s="6" t="n">
        <v>40641</v>
      </c>
      <c r="C76" s="6" t="n">
        <v>28927</v>
      </c>
    </row>
    <row r="77">
      <c r="A77" s="4" t="inlineStr">
        <is>
          <t>Net Unrealized Gains (Losses)</t>
        </is>
      </c>
      <c r="B77" s="6" t="n">
        <v>23</v>
      </c>
      <c r="C77" s="6" t="n">
        <v>26</v>
      </c>
    </row>
    <row r="78">
      <c r="A78" s="4" t="inlineStr">
        <is>
          <t>Fair Value</t>
        </is>
      </c>
      <c r="B78" s="6" t="n">
        <v>40664</v>
      </c>
      <c r="C78" s="6" t="n">
        <v>28953</v>
      </c>
    </row>
    <row r="79">
      <c r="A79" s="4" t="inlineStr">
        <is>
          <t>Cash and cash equivalents</t>
        </is>
      </c>
      <c r="B79" s="6" t="n">
        <v>0</v>
      </c>
      <c r="C79" s="6" t="n">
        <v>0</v>
      </c>
    </row>
    <row r="80">
      <c r="A80" s="4" t="inlineStr">
        <is>
          <t>Short-term investments</t>
        </is>
      </c>
      <c r="B80" s="6" t="n">
        <v>20283</v>
      </c>
      <c r="C80" s="6" t="n">
        <v>19327</v>
      </c>
    </row>
    <row r="81">
      <c r="A81" s="4" t="inlineStr">
        <is>
          <t>Long-term investments</t>
        </is>
      </c>
      <c r="B81" s="7" t="n">
        <v>20381</v>
      </c>
      <c r="C81" s="7" t="n">
        <v>96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 - Narrative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Non-cash impairment charges</t>
        </is>
      </c>
      <c r="B4" s="5" t="n">
        <v>0.6</v>
      </c>
      <c r="C4" s="7" t="n">
        <v>0</v>
      </c>
      <c r="D4" s="5" t="n">
        <v>0.5</v>
      </c>
    </row>
    <row r="5">
      <c r="A5" s="4" t="inlineStr">
        <is>
          <t>Operating lease, impairment loss</t>
        </is>
      </c>
      <c r="B5" s="5" t="n">
        <v>0.6</v>
      </c>
      <c r="C5" s="7" t="n">
        <v>0</v>
      </c>
      <c r="D5" s="12" t="n">
        <v>2.2</v>
      </c>
    </row>
    <row r="6">
      <c r="A6" s="4" t="inlineStr">
        <is>
          <t>Impairment of lease</t>
        </is>
      </c>
      <c r="B6" s="4" t="inlineStr">
        <is>
          <t xml:space="preserve"> </t>
        </is>
      </c>
      <c r="C6" s="4" t="inlineStr">
        <is>
          <t xml:space="preserve"> </t>
        </is>
      </c>
      <c r="D6" s="5" t="n">
        <v>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6571</v>
      </c>
      <c r="C3" s="7" t="n">
        <v>32166</v>
      </c>
    </row>
    <row r="4">
      <c r="A4" s="4" t="inlineStr">
        <is>
          <t>Less: accumulated depreciation and amortization</t>
        </is>
      </c>
      <c r="B4" s="6" t="n">
        <v>-20253</v>
      </c>
      <c r="C4" s="6" t="n">
        <v>-10111</v>
      </c>
    </row>
    <row r="5">
      <c r="A5" s="4" t="inlineStr">
        <is>
          <t>Total property and equipment, net</t>
        </is>
      </c>
      <c r="B5" s="6" t="n">
        <v>26318</v>
      </c>
      <c r="C5" s="6" t="n">
        <v>22055</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2316</v>
      </c>
      <c r="C8" s="6" t="n">
        <v>1800</v>
      </c>
    </row>
    <row r="9">
      <c r="A9" s="4" t="inlineStr">
        <is>
          <t>Computer and office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3 years</t>
        </is>
      </c>
      <c r="C11" s="4" t="inlineStr">
        <is>
          <t xml:space="preserve"> </t>
        </is>
      </c>
    </row>
    <row r="12">
      <c r="A12" s="4" t="inlineStr">
        <is>
          <t>Computer and office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5 years</t>
        </is>
      </c>
      <c r="C14" s="4" t="inlineStr">
        <is>
          <t xml:space="preserve"> </t>
        </is>
      </c>
    </row>
    <row r="15">
      <c r="A15" s="4" t="inlineStr">
        <is>
          <t>Capitalized 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Property and equipment, gross</t>
        </is>
      </c>
      <c r="B18" s="7" t="n">
        <v>44163</v>
      </c>
      <c r="C18" s="6" t="n">
        <v>30288</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10 years</t>
        </is>
      </c>
      <c r="C21" s="4" t="inlineStr">
        <is>
          <t xml:space="preserve"> </t>
        </is>
      </c>
    </row>
    <row r="22">
      <c r="A22" s="4" t="inlineStr">
        <is>
          <t>Property and equipment, gross</t>
        </is>
      </c>
      <c r="B22" s="7" t="n">
        <v>33</v>
      </c>
      <c r="C22" s="6" t="n">
        <v>33</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59</v>
      </c>
      <c r="C25" s="7"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0.5</v>
      </c>
      <c r="C4" s="5" t="n">
        <v>6.3</v>
      </c>
      <c r="D4" s="5" t="n">
        <v>2.2</v>
      </c>
    </row>
    <row r="5">
      <c r="A5" s="4" t="inlineStr">
        <is>
          <t>Impairment of assets</t>
        </is>
      </c>
      <c r="B5" s="4" t="inlineStr">
        <is>
          <t xml:space="preserve"> </t>
        </is>
      </c>
      <c r="C5" s="4" t="inlineStr">
        <is>
          <t xml:space="preserve"> </t>
        </is>
      </c>
      <c r="D5" s="12" t="n">
        <v>0.1</v>
      </c>
    </row>
    <row r="6">
      <c r="A6" s="4" t="inlineStr">
        <is>
          <t>Capitalized computer software</t>
        </is>
      </c>
      <c r="B6" s="12" t="n">
        <v>44.2</v>
      </c>
      <c r="C6" s="12" t="n">
        <v>30.3</v>
      </c>
      <c r="D6" s="4" t="inlineStr">
        <is>
          <t xml:space="preserve"> </t>
        </is>
      </c>
    </row>
    <row r="7">
      <c r="A7" s="4" t="inlineStr">
        <is>
          <t>Non-cash impairment charges</t>
        </is>
      </c>
      <c r="B7" s="12" t="n">
        <v>0.6</v>
      </c>
      <c r="C7" s="6" t="n">
        <v>0</v>
      </c>
      <c r="D7" s="12" t="n">
        <v>0.5</v>
      </c>
    </row>
    <row r="8">
      <c r="A8" s="4" t="inlineStr">
        <is>
          <t>Capitalized internal-use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pitalized internal-use software and intangible amortization</t>
        </is>
      </c>
      <c r="B10" s="12" t="n">
        <v>10.1</v>
      </c>
      <c r="C10" s="5" t="n">
        <v>5.9</v>
      </c>
      <c r="D10" s="5" t="n">
        <v>1.7</v>
      </c>
    </row>
    <row r="11">
      <c r="A11" s="4" t="inlineStr">
        <is>
          <t>Internal use software, expected amortization, year one</t>
        </is>
      </c>
      <c r="B11" s="12" t="n">
        <v>10.7</v>
      </c>
      <c r="C11" s="4" t="inlineStr">
        <is>
          <t xml:space="preserve"> </t>
        </is>
      </c>
      <c r="D11" s="4" t="inlineStr">
        <is>
          <t xml:space="preserve"> </t>
        </is>
      </c>
    </row>
    <row r="12">
      <c r="A12" s="4" t="inlineStr">
        <is>
          <t>Internal use software, expected amortization, year two</t>
        </is>
      </c>
      <c r="B12" s="12" t="n">
        <v>6.3</v>
      </c>
      <c r="C12" s="4" t="inlineStr">
        <is>
          <t xml:space="preserve"> </t>
        </is>
      </c>
      <c r="D12" s="4" t="inlineStr">
        <is>
          <t xml:space="preserve"> </t>
        </is>
      </c>
    </row>
    <row r="13">
      <c r="A13" s="4" t="inlineStr">
        <is>
          <t>Internal use software, expected amortization, year three</t>
        </is>
      </c>
      <c r="B13" s="5" t="n">
        <v>1.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Acquisitions - Narrative (Details) - Omnivore Technologies, Inc.</t>
        </is>
      </c>
      <c r="C1" s="2" t="inlineStr">
        <is>
          <t>12 Months Ended</t>
        </is>
      </c>
    </row>
    <row r="2">
      <c r="B2" s="2" t="inlineStr">
        <is>
          <t>Mar. 04, 2022 USD ($)</t>
        </is>
      </c>
      <c r="C2" s="2" t="inlineStr">
        <is>
          <t>Dec. 31, 2023 USD ($)</t>
        </is>
      </c>
    </row>
    <row r="3">
      <c r="A3" s="3" t="inlineStr">
        <is>
          <t>Business Acquisition [Line Items]</t>
        </is>
      </c>
      <c r="B3" s="4" t="inlineStr">
        <is>
          <t xml:space="preserve"> </t>
        </is>
      </c>
      <c r="C3" s="4" t="inlineStr">
        <is>
          <t xml:space="preserve"> </t>
        </is>
      </c>
    </row>
    <row r="4">
      <c r="A4" s="4" t="inlineStr">
        <is>
          <t>Business combination consideration transferred</t>
        </is>
      </c>
      <c r="B4" s="7" t="n">
        <v>49300000</v>
      </c>
      <c r="C4" s="4" t="inlineStr">
        <is>
          <t xml:space="preserve"> </t>
        </is>
      </c>
    </row>
    <row r="5">
      <c r="A5" s="4" t="inlineStr">
        <is>
          <t>Goodwill, deductible for tax purposes</t>
        </is>
      </c>
      <c r="B5" s="7" t="n">
        <v>0</v>
      </c>
      <c r="C5" s="4" t="inlineStr">
        <is>
          <t xml:space="preserve"> </t>
        </is>
      </c>
    </row>
    <row r="6">
      <c r="A6" s="4" t="inlineStr">
        <is>
          <t>Transaction related expenses</t>
        </is>
      </c>
      <c r="B6" s="4" t="inlineStr">
        <is>
          <t xml:space="preserve"> </t>
        </is>
      </c>
      <c r="C6" s="7" t="n">
        <v>100000</v>
      </c>
    </row>
    <row r="7">
      <c r="A7" s="4" t="inlineStr">
        <is>
          <t>Customer relationships | Discount Rat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tangible assets, measurement input (as a percent)</t>
        </is>
      </c>
      <c r="B9" s="13" t="n">
        <v>0.11</v>
      </c>
      <c r="C9" s="4" t="inlineStr">
        <is>
          <t xml:space="preserve"> </t>
        </is>
      </c>
    </row>
    <row r="10">
      <c r="A10" s="4" t="inlineStr">
        <is>
          <t>Developed technology | Discount Rate</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ntangible assets, measurement input (as a percent)</t>
        </is>
      </c>
      <c r="B12" s="13" t="n">
        <v>0.11</v>
      </c>
      <c r="C12" s="4" t="inlineStr">
        <is>
          <t xml:space="preserve"> </t>
        </is>
      </c>
    </row>
    <row r="13">
      <c r="A13" s="4" t="inlineStr">
        <is>
          <t>Developed technology | Pre Tax Royalty Rat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 measurement input (as a percent)</t>
        </is>
      </c>
      <c r="B15" s="13" t="n">
        <v>0.2</v>
      </c>
      <c r="C15" s="4" t="inlineStr">
        <is>
          <t xml:space="preserve"> </t>
        </is>
      </c>
    </row>
    <row r="16">
      <c r="A16" s="4" t="inlineStr">
        <is>
          <t>Trademarks | Discount Rate</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 assets, measurement input (as a percent)</t>
        </is>
      </c>
      <c r="B18" s="13" t="n">
        <v>0.11</v>
      </c>
      <c r="C18" s="4" t="inlineStr">
        <is>
          <t xml:space="preserve"> </t>
        </is>
      </c>
    </row>
    <row r="19">
      <c r="A19" s="4" t="inlineStr">
        <is>
          <t>Trademarks | Pre Tax Royalty Rate</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Intangible assets, measurement input (as a percent)</t>
        </is>
      </c>
      <c r="B21" s="13" t="n">
        <v>0.01</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Details) - USD ($) $ in Thousands</t>
        </is>
      </c>
      <c r="B1" s="2" t="inlineStr">
        <is>
          <t>Dec. 31, 2024</t>
        </is>
      </c>
      <c r="C1" s="2" t="inlineStr">
        <is>
          <t>Dec. 31, 2023</t>
        </is>
      </c>
      <c r="D1" s="2" t="inlineStr">
        <is>
          <t>Dec. 31, 2022</t>
        </is>
      </c>
      <c r="E1" s="2" t="inlineStr">
        <is>
          <t>Mar. 0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07781</v>
      </c>
      <c r="C3" s="7" t="n">
        <v>207781</v>
      </c>
      <c r="D3" s="7" t="n">
        <v>207781</v>
      </c>
      <c r="E3" s="4" t="inlineStr">
        <is>
          <t xml:space="preserve"> </t>
        </is>
      </c>
    </row>
    <row r="4">
      <c r="A4" s="4" t="inlineStr">
        <is>
          <t>Omnivore Technologi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7" t="n">
        <v>451</v>
      </c>
    </row>
    <row r="7">
      <c r="A7" s="4" t="inlineStr">
        <is>
          <t>Other current assets</t>
        </is>
      </c>
      <c r="B7" s="4" t="inlineStr">
        <is>
          <t xml:space="preserve"> </t>
        </is>
      </c>
      <c r="C7" s="4" t="inlineStr">
        <is>
          <t xml:space="preserve"> </t>
        </is>
      </c>
      <c r="D7" s="4" t="inlineStr">
        <is>
          <t xml:space="preserve"> </t>
        </is>
      </c>
      <c r="E7" s="6" t="n">
        <v>148</v>
      </c>
    </row>
    <row r="8">
      <c r="A8" s="4" t="inlineStr">
        <is>
          <t>Operating lease right-of-use asset</t>
        </is>
      </c>
      <c r="B8" s="4" t="inlineStr">
        <is>
          <t xml:space="preserve"> </t>
        </is>
      </c>
      <c r="C8" s="4" t="inlineStr">
        <is>
          <t xml:space="preserve"> </t>
        </is>
      </c>
      <c r="D8" s="4" t="inlineStr">
        <is>
          <t xml:space="preserve"> </t>
        </is>
      </c>
      <c r="E8" s="6" t="n">
        <v>236</v>
      </c>
    </row>
    <row r="9">
      <c r="A9" s="4" t="inlineStr">
        <is>
          <t>Property and equipment</t>
        </is>
      </c>
      <c r="B9" s="4" t="inlineStr">
        <is>
          <t xml:space="preserve"> </t>
        </is>
      </c>
      <c r="C9" s="4" t="inlineStr">
        <is>
          <t xml:space="preserve"> </t>
        </is>
      </c>
      <c r="D9" s="4" t="inlineStr">
        <is>
          <t xml:space="preserve"> </t>
        </is>
      </c>
      <c r="E9" s="6" t="n">
        <v>24</v>
      </c>
    </row>
    <row r="10">
      <c r="A10" s="4" t="inlineStr">
        <is>
          <t>Other assets, noncurrent</t>
        </is>
      </c>
      <c r="B10" s="4" t="inlineStr">
        <is>
          <t xml:space="preserve"> </t>
        </is>
      </c>
      <c r="C10" s="4" t="inlineStr">
        <is>
          <t xml:space="preserve"> </t>
        </is>
      </c>
      <c r="D10" s="4" t="inlineStr">
        <is>
          <t xml:space="preserve"> </t>
        </is>
      </c>
      <c r="E10" s="6" t="n">
        <v>9</v>
      </c>
    </row>
    <row r="11">
      <c r="A11" s="4" t="inlineStr">
        <is>
          <t>Goodwill</t>
        </is>
      </c>
      <c r="B11" s="4" t="inlineStr">
        <is>
          <t xml:space="preserve"> </t>
        </is>
      </c>
      <c r="C11" s="4" t="inlineStr">
        <is>
          <t xml:space="preserve"> </t>
        </is>
      </c>
      <c r="D11" s="4" t="inlineStr">
        <is>
          <t xml:space="preserve"> </t>
        </is>
      </c>
      <c r="E11" s="6" t="n">
        <v>44919</v>
      </c>
    </row>
    <row r="12">
      <c r="A12" s="4" t="inlineStr">
        <is>
          <t>Accounts payable</t>
        </is>
      </c>
      <c r="B12" s="4" t="inlineStr">
        <is>
          <t xml:space="preserve"> </t>
        </is>
      </c>
      <c r="C12" s="4" t="inlineStr">
        <is>
          <t xml:space="preserve"> </t>
        </is>
      </c>
      <c r="D12" s="4" t="inlineStr">
        <is>
          <t xml:space="preserve"> </t>
        </is>
      </c>
      <c r="E12" s="6" t="n">
        <v>-198</v>
      </c>
    </row>
    <row r="13">
      <c r="A13" s="4" t="inlineStr">
        <is>
          <t>Accrued expenses and other current liabilities</t>
        </is>
      </c>
      <c r="B13" s="4" t="inlineStr">
        <is>
          <t xml:space="preserve"> </t>
        </is>
      </c>
      <c r="C13" s="4" t="inlineStr">
        <is>
          <t xml:space="preserve"> </t>
        </is>
      </c>
      <c r="D13" s="4" t="inlineStr">
        <is>
          <t xml:space="preserve"> </t>
        </is>
      </c>
      <c r="E13" s="6" t="n">
        <v>-101</v>
      </c>
    </row>
    <row r="14">
      <c r="A14" s="4" t="inlineStr">
        <is>
          <t>Unearned revenue</t>
        </is>
      </c>
      <c r="B14" s="4" t="inlineStr">
        <is>
          <t xml:space="preserve"> </t>
        </is>
      </c>
      <c r="C14" s="4" t="inlineStr">
        <is>
          <t xml:space="preserve"> </t>
        </is>
      </c>
      <c r="D14" s="4" t="inlineStr">
        <is>
          <t xml:space="preserve"> </t>
        </is>
      </c>
      <c r="E14" s="6" t="n">
        <v>-226</v>
      </c>
    </row>
    <row r="15">
      <c r="A15" s="4" t="inlineStr">
        <is>
          <t>Operating lease liability, current</t>
        </is>
      </c>
      <c r="B15" s="4" t="inlineStr">
        <is>
          <t xml:space="preserve"> </t>
        </is>
      </c>
      <c r="C15" s="4" t="inlineStr">
        <is>
          <t xml:space="preserve"> </t>
        </is>
      </c>
      <c r="D15" s="4" t="inlineStr">
        <is>
          <t xml:space="preserve"> </t>
        </is>
      </c>
      <c r="E15" s="6" t="n">
        <v>-81</v>
      </c>
    </row>
    <row r="16">
      <c r="A16" s="4" t="inlineStr">
        <is>
          <t>Operating lease liability, noncurrent</t>
        </is>
      </c>
      <c r="B16" s="4" t="inlineStr">
        <is>
          <t xml:space="preserve"> </t>
        </is>
      </c>
      <c r="C16" s="4" t="inlineStr">
        <is>
          <t xml:space="preserve"> </t>
        </is>
      </c>
      <c r="D16" s="4" t="inlineStr">
        <is>
          <t xml:space="preserve"> </t>
        </is>
      </c>
      <c r="E16" s="6" t="n">
        <v>-177</v>
      </c>
    </row>
    <row r="17">
      <c r="A17" s="4" t="inlineStr">
        <is>
          <t>Deferred tax liability, net</t>
        </is>
      </c>
      <c r="B17" s="4" t="inlineStr">
        <is>
          <t xml:space="preserve"> </t>
        </is>
      </c>
      <c r="C17" s="4" t="inlineStr">
        <is>
          <t xml:space="preserve"> </t>
        </is>
      </c>
      <c r="D17" s="4" t="inlineStr">
        <is>
          <t xml:space="preserve"> </t>
        </is>
      </c>
      <c r="E17" s="6" t="n">
        <v>-1519</v>
      </c>
    </row>
    <row r="18">
      <c r="A18" s="4" t="inlineStr">
        <is>
          <t>Total purchase price, net of cash acquired and post-closing working capital adjustment</t>
        </is>
      </c>
      <c r="B18" s="4" t="inlineStr">
        <is>
          <t xml:space="preserve"> </t>
        </is>
      </c>
      <c r="C18" s="4" t="inlineStr">
        <is>
          <t xml:space="preserve"> </t>
        </is>
      </c>
      <c r="D18" s="4" t="inlineStr">
        <is>
          <t xml:space="preserve"> </t>
        </is>
      </c>
      <c r="E18" s="6" t="n">
        <v>49335</v>
      </c>
    </row>
    <row r="19">
      <c r="A19" s="4" t="inlineStr">
        <is>
          <t>Omnivore Technologies, Inc.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4" t="inlineStr">
        <is>
          <t xml:space="preserve"> </t>
        </is>
      </c>
      <c r="D21" s="4" t="inlineStr">
        <is>
          <t xml:space="preserve"> </t>
        </is>
      </c>
      <c r="E21" s="6" t="n">
        <v>1290</v>
      </c>
    </row>
    <row r="22">
      <c r="A22" s="4" t="inlineStr">
        <is>
          <t>Omnivore Technologies, Inc. | Developed technology</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4" t="inlineStr">
        <is>
          <t xml:space="preserve"> </t>
        </is>
      </c>
      <c r="D24" s="4" t="inlineStr">
        <is>
          <t xml:space="preserve"> </t>
        </is>
      </c>
      <c r="E24" s="6" t="n">
        <v>4410</v>
      </c>
    </row>
    <row r="25">
      <c r="A25" s="4" t="inlineStr">
        <is>
          <t>Omnivore Technologies, Inc. | Trademark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4" t="inlineStr">
        <is>
          <t xml:space="preserve"> </t>
        </is>
      </c>
      <c r="E27" s="7" t="n">
        <v>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forward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s of the beginning of the period</t>
        </is>
      </c>
      <c r="B4" s="7" t="n">
        <v>207781</v>
      </c>
      <c r="C4" s="7" t="n">
        <v>207781</v>
      </c>
    </row>
    <row r="5">
      <c r="A5" s="4" t="inlineStr">
        <is>
          <t>Adjustments</t>
        </is>
      </c>
      <c r="B5" s="6" t="n">
        <v>0</v>
      </c>
      <c r="C5" s="6" t="n">
        <v>0</v>
      </c>
    </row>
    <row r="6">
      <c r="A6" s="4" t="inlineStr">
        <is>
          <t>Balance as of the end of the period</t>
        </is>
      </c>
      <c r="B6" s="7" t="n">
        <v>207781</v>
      </c>
      <c r="C6" s="7" t="n">
        <v>2077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Gross Book Valu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26002</v>
      </c>
      <c r="C3" s="7" t="n">
        <v>26002</v>
      </c>
    </row>
    <row r="4">
      <c r="A4" s="4" t="inlineStr">
        <is>
          <t>Accumulated Amortization</t>
        </is>
      </c>
      <c r="B4" s="6" t="n">
        <v>-12205</v>
      </c>
      <c r="C4" s="6" t="n">
        <v>-8264</v>
      </c>
    </row>
    <row r="5">
      <c r="A5" s="4" t="inlineStr">
        <is>
          <t>Net Carrying Value</t>
        </is>
      </c>
      <c r="B5" s="7" t="n">
        <v>13797</v>
      </c>
      <c r="C5" s="7" t="n">
        <v>17738</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Useful Life (in years)</t>
        </is>
      </c>
      <c r="B8" s="4" t="inlineStr">
        <is>
          <t>2 years 11 months 8 days</t>
        </is>
      </c>
      <c r="C8" s="4" t="inlineStr">
        <is>
          <t>3 years 11 months 8 days</t>
        </is>
      </c>
    </row>
    <row r="9">
      <c r="A9" s="4" t="inlineStr">
        <is>
          <t>Gross Carrying Value</t>
        </is>
      </c>
      <c r="B9" s="7" t="n">
        <v>14595</v>
      </c>
      <c r="C9" s="7" t="n">
        <v>14595</v>
      </c>
    </row>
    <row r="10">
      <c r="A10" s="4" t="inlineStr">
        <is>
          <t>Accumulated Amortization</t>
        </is>
      </c>
      <c r="B10" s="6" t="n">
        <v>-7458</v>
      </c>
      <c r="C10" s="6" t="n">
        <v>-5025</v>
      </c>
    </row>
    <row r="11">
      <c r="A11" s="4" t="inlineStr">
        <is>
          <t>Net Carrying Value</t>
        </is>
      </c>
      <c r="B11" s="7" t="n">
        <v>7137</v>
      </c>
      <c r="C11" s="7" t="n">
        <v>957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Useful Life (in years)</t>
        </is>
      </c>
      <c r="B14" s="4" t="inlineStr">
        <is>
          <t>4 years 10 months 17 days</t>
        </is>
      </c>
      <c r="C14" s="4" t="inlineStr">
        <is>
          <t>5 years 10 months 13 days</t>
        </is>
      </c>
    </row>
    <row r="15">
      <c r="A15" s="4" t="inlineStr">
        <is>
          <t>Gross Carrying Value</t>
        </is>
      </c>
      <c r="B15" s="7" t="n">
        <v>10921</v>
      </c>
      <c r="C15" s="7" t="n">
        <v>10921</v>
      </c>
    </row>
    <row r="16">
      <c r="A16" s="4" t="inlineStr">
        <is>
          <t>Accumulated Amortization</t>
        </is>
      </c>
      <c r="B16" s="6" t="n">
        <v>-4269</v>
      </c>
      <c r="C16" s="6" t="n">
        <v>-2904</v>
      </c>
    </row>
    <row r="17">
      <c r="A17" s="4" t="inlineStr">
        <is>
          <t>Net Carrying Value</t>
        </is>
      </c>
      <c r="B17" s="7" t="n">
        <v>6652</v>
      </c>
      <c r="C17" s="7" t="n">
        <v>8017</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Useful Life (in years)</t>
        </is>
      </c>
      <c r="B20" s="4" t="inlineStr">
        <is>
          <t>2 months 1 day</t>
        </is>
      </c>
      <c r="C20" s="4" t="inlineStr">
        <is>
          <t>11 months 15 days</t>
        </is>
      </c>
    </row>
    <row r="21">
      <c r="A21" s="4" t="inlineStr">
        <is>
          <t>Gross Carrying Value</t>
        </is>
      </c>
      <c r="B21" s="7" t="n">
        <v>486</v>
      </c>
      <c r="C21" s="7" t="n">
        <v>486</v>
      </c>
    </row>
    <row r="22">
      <c r="A22" s="4" t="inlineStr">
        <is>
          <t>Accumulated Amortization</t>
        </is>
      </c>
      <c r="B22" s="6" t="n">
        <v>-478</v>
      </c>
      <c r="C22" s="6" t="n">
        <v>-335</v>
      </c>
    </row>
    <row r="23">
      <c r="A23" s="4" t="inlineStr">
        <is>
          <t>Net Carrying Value</t>
        </is>
      </c>
      <c r="B23" s="7" t="n">
        <v>8</v>
      </c>
      <c r="C23" s="7" t="n">
        <v>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97</v>
      </c>
      <c r="C4" s="7" t="n">
        <v>-58287</v>
      </c>
      <c r="D4" s="7" t="n">
        <v>-45968</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t>
        </is>
      </c>
      <c r="B6" s="6" t="n">
        <v>44</v>
      </c>
      <c r="C6" s="6" t="n">
        <v>238</v>
      </c>
      <c r="D6" s="6" t="n">
        <v>-253</v>
      </c>
    </row>
    <row r="7">
      <c r="A7" s="4" t="inlineStr">
        <is>
          <t>Total other comprehensive income (loss)</t>
        </is>
      </c>
      <c r="B7" s="6" t="n">
        <v>44</v>
      </c>
      <c r="C7" s="6" t="n">
        <v>238</v>
      </c>
      <c r="D7" s="6" t="n">
        <v>-253</v>
      </c>
    </row>
    <row r="8">
      <c r="A8" s="4" t="inlineStr">
        <is>
          <t>Comprehensive loss</t>
        </is>
      </c>
      <c r="B8" s="7" t="n">
        <v>-853</v>
      </c>
      <c r="C8" s="7" t="n">
        <v>-58049</v>
      </c>
      <c r="D8" s="7" t="n">
        <v>-462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oodwill and Intangible Assets - Narratives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3900000</v>
      </c>
      <c r="C4" s="7" t="n">
        <v>4000000</v>
      </c>
      <c r="D4" s="7" t="n">
        <v>3800000</v>
      </c>
    </row>
    <row r="5">
      <c r="A5" s="4" t="inlineStr">
        <is>
          <t>Goodwill and intangible asset impairment</t>
        </is>
      </c>
      <c r="B5" s="7" t="n">
        <v>0</v>
      </c>
      <c r="C5" s="7" t="n">
        <v>0</v>
      </c>
      <c r="D5"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Future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7" t="n">
        <v>3806</v>
      </c>
    </row>
    <row r="4">
      <c r="A4" s="4" t="inlineStr">
        <is>
          <t>2026</t>
        </is>
      </c>
      <c r="B4" s="6" t="n">
        <v>3798</v>
      </c>
    </row>
    <row r="5">
      <c r="A5" s="4" t="inlineStr">
        <is>
          <t>2027</t>
        </is>
      </c>
      <c r="B5" s="6" t="n">
        <v>3515</v>
      </c>
    </row>
    <row r="6">
      <c r="A6" s="4" t="inlineStr">
        <is>
          <t>2028</t>
        </is>
      </c>
      <c r="B6" s="6" t="n">
        <v>1488</v>
      </c>
    </row>
    <row r="7">
      <c r="A7" s="4" t="inlineStr">
        <is>
          <t>2029</t>
        </is>
      </c>
      <c r="B7" s="6" t="n">
        <v>1164</v>
      </c>
    </row>
    <row r="8">
      <c r="A8" s="4" t="inlineStr">
        <is>
          <t>Thereafter</t>
        </is>
      </c>
      <c r="B8" s="6" t="n">
        <v>26</v>
      </c>
    </row>
    <row r="9">
      <c r="A9" s="4" t="inlineStr">
        <is>
          <t>Total</t>
        </is>
      </c>
      <c r="B9" s="7" t="n">
        <v>137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delivery service partner fees</t>
        </is>
      </c>
      <c r="B3" s="7" t="n">
        <v>35841</v>
      </c>
      <c r="C3" s="7" t="n">
        <v>39964</v>
      </c>
    </row>
    <row r="4">
      <c r="A4" s="4" t="inlineStr">
        <is>
          <t>Accrued compensation and benefits</t>
        </is>
      </c>
      <c r="B4" s="6" t="n">
        <v>9733</v>
      </c>
      <c r="C4" s="6" t="n">
        <v>9148</v>
      </c>
    </row>
    <row r="5">
      <c r="A5" s="4" t="inlineStr">
        <is>
          <t>Professional and consulting fees</t>
        </is>
      </c>
      <c r="B5" s="6" t="n">
        <v>1303</v>
      </c>
      <c r="C5" s="6" t="n">
        <v>3866</v>
      </c>
    </row>
    <row r="6">
      <c r="A6" s="4" t="inlineStr">
        <is>
          <t>Accrued taxes</t>
        </is>
      </c>
      <c r="B6" s="6" t="n">
        <v>1830</v>
      </c>
      <c r="C6" s="6" t="n">
        <v>1068</v>
      </c>
    </row>
    <row r="7">
      <c r="A7" s="4" t="inlineStr">
        <is>
          <t>Accrued legal settlement</t>
        </is>
      </c>
      <c r="B7" s="6" t="n">
        <v>0</v>
      </c>
      <c r="C7" s="6" t="n">
        <v>9000</v>
      </c>
    </row>
    <row r="8">
      <c r="A8" s="4" t="inlineStr">
        <is>
          <t>Sublease liability</t>
        </is>
      </c>
      <c r="B8" s="6" t="n">
        <v>0</v>
      </c>
      <c r="C8" s="6" t="n">
        <v>2032</v>
      </c>
    </row>
    <row r="9">
      <c r="A9" s="4" t="inlineStr">
        <is>
          <t>Other</t>
        </is>
      </c>
      <c r="B9" s="6" t="n">
        <v>5187</v>
      </c>
      <c r="C9" s="6" t="n">
        <v>3162</v>
      </c>
    </row>
    <row r="10">
      <c r="A10" s="4" t="inlineStr">
        <is>
          <t>Total accrued expenses and other current liabilities</t>
        </is>
      </c>
      <c r="B10" s="7" t="n">
        <v>53894</v>
      </c>
      <c r="C10" s="7" t="n">
        <v>682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ne of Credit (Details) - USD ($) $ in Thousands</t>
        </is>
      </c>
      <c r="B1" s="2" t="inlineStr">
        <is>
          <t>Jun. 10, 2022</t>
        </is>
      </c>
      <c r="C1" s="2" t="inlineStr">
        <is>
          <t>Dec. 31, 2024</t>
        </is>
      </c>
    </row>
    <row r="2">
      <c r="A2" s="4" t="inlineStr">
        <is>
          <t>Letter of Credit |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 amount</t>
        </is>
      </c>
      <c r="B4" s="4" t="inlineStr">
        <is>
          <t xml:space="preserve"> </t>
        </is>
      </c>
      <c r="C4" s="7" t="n">
        <v>1400</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 of credit</t>
        </is>
      </c>
      <c r="B7" s="4" t="inlineStr">
        <is>
          <t xml:space="preserve"> </t>
        </is>
      </c>
      <c r="C7" s="6" t="n">
        <v>0</v>
      </c>
    </row>
    <row r="8">
      <c r="A8" s="4" t="inlineStr">
        <is>
          <t>Second Amended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7" t="n">
        <v>70000</v>
      </c>
      <c r="C10" s="4" t="inlineStr">
        <is>
          <t xml:space="preserve"> </t>
        </is>
      </c>
    </row>
    <row r="11">
      <c r="A11" s="4" t="inlineStr">
        <is>
          <t>Line of credit facility, accordion feature, increase limit</t>
        </is>
      </c>
      <c r="B11" s="7" t="n">
        <v>125000</v>
      </c>
      <c r="C11" s="4" t="inlineStr">
        <is>
          <t xml:space="preserve"> </t>
        </is>
      </c>
    </row>
    <row r="12">
      <c r="A12" s="4" t="inlineStr">
        <is>
          <t>Interest rate (as a percent)</t>
        </is>
      </c>
      <c r="B12" s="11" t="n">
        <v>0.0325</v>
      </c>
      <c r="C12" s="4" t="inlineStr">
        <is>
          <t xml:space="preserve"> </t>
        </is>
      </c>
    </row>
    <row r="13">
      <c r="A13" s="4" t="inlineStr">
        <is>
          <t>Fee on outstanding principal (as a percent)</t>
        </is>
      </c>
      <c r="B13" s="10" t="n">
        <v>0.01</v>
      </c>
      <c r="C13" s="4" t="inlineStr">
        <is>
          <t xml:space="preserve"> </t>
        </is>
      </c>
    </row>
    <row r="14">
      <c r="A14" s="4" t="inlineStr">
        <is>
          <t>Liquidity event</t>
        </is>
      </c>
      <c r="B14" s="7" t="n">
        <v>3500</v>
      </c>
      <c r="C14" s="4" t="inlineStr">
        <is>
          <t xml:space="preserve"> </t>
        </is>
      </c>
    </row>
    <row r="15">
      <c r="A15" s="4" t="inlineStr">
        <is>
          <t>Debt instrument, liquidity event, term (in months)</t>
        </is>
      </c>
      <c r="B15" s="4" t="inlineStr">
        <is>
          <t>24 months</t>
        </is>
      </c>
      <c r="C15" s="4" t="inlineStr">
        <is>
          <t xml:space="preserve"> </t>
        </is>
      </c>
    </row>
    <row r="16">
      <c r="A16" s="4" t="inlineStr">
        <is>
          <t>Second Amended Credit Facility | Line of Credit | Triggering Event Two</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uccess triggering fee</t>
        </is>
      </c>
      <c r="B18" s="7" t="n">
        <v>400</v>
      </c>
      <c r="C18" s="4" t="inlineStr">
        <is>
          <t xml:space="preserve"> </t>
        </is>
      </c>
    </row>
    <row r="19">
      <c r="A19" s="4" t="inlineStr">
        <is>
          <t>Second Amended Credit Facility | Line of Credit | Triggering Event Thre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uccess triggering fee</t>
        </is>
      </c>
      <c r="B21" s="6" t="n">
        <v>200</v>
      </c>
      <c r="C21" s="4" t="inlineStr">
        <is>
          <t xml:space="preserve"> </t>
        </is>
      </c>
    </row>
    <row r="22">
      <c r="A22" s="4" t="inlineStr">
        <is>
          <t>Second Amended Credit Facility | Line of Credit | Triggering Event Fou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uccess triggering fee</t>
        </is>
      </c>
      <c r="B24" s="7" t="n">
        <v>0</v>
      </c>
      <c r="C24" s="4" t="inlineStr">
        <is>
          <t xml:space="preserve"> </t>
        </is>
      </c>
    </row>
    <row r="25">
      <c r="A25" s="4" t="inlineStr">
        <is>
          <t>Second Amended Credit Facility | Line of Credit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as a percent)</t>
        </is>
      </c>
      <c r="B27" s="11" t="n">
        <v>0.0025</v>
      </c>
      <c r="C27" s="4" t="inlineStr">
        <is>
          <t xml:space="preserve"> </t>
        </is>
      </c>
    </row>
    <row r="28">
      <c r="A28" s="4" t="inlineStr">
        <is>
          <t>Second Amended Credit Facility | Line of Credit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as a percent)</t>
        </is>
      </c>
      <c r="B30" s="11" t="n">
        <v>0.035</v>
      </c>
      <c r="C30" s="4" t="inlineStr">
        <is>
          <t xml:space="preserve"> </t>
        </is>
      </c>
    </row>
    <row r="31">
      <c r="A31" s="4" t="inlineStr">
        <is>
          <t>Restated Agreement | Letter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urrent borrowing capacity</t>
        </is>
      </c>
      <c r="B33" s="4" t="inlineStr">
        <is>
          <t xml:space="preserve"> </t>
        </is>
      </c>
      <c r="C33" s="6" t="n">
        <v>68600</v>
      </c>
    </row>
    <row r="34">
      <c r="A34" s="4" t="inlineStr">
        <is>
          <t>Amounts drawn against letter of credit</t>
        </is>
      </c>
      <c r="B34" s="4" t="inlineStr">
        <is>
          <t xml:space="preserve"> </t>
        </is>
      </c>
      <c r="C3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22" customWidth="1" min="2" max="2"/>
    <col width="28" customWidth="1" min="3" max="3"/>
    <col width="22" customWidth="1" min="4" max="4"/>
    <col width="22" customWidth="1" min="5" max="5"/>
  </cols>
  <sheetData>
    <row r="1">
      <c r="A1" s="1" t="inlineStr">
        <is>
          <t>Leases - Narrative (Details) $ in Thousands</t>
        </is>
      </c>
      <c r="B1" s="2" t="inlineStr">
        <is>
          <t>1 Months Ended</t>
        </is>
      </c>
      <c r="C1" s="2" t="inlineStr">
        <is>
          <t>12 Months Ended</t>
        </is>
      </c>
    </row>
    <row r="2">
      <c r="B2" s="2" t="inlineStr">
        <is>
          <t>Feb. 29, 2024 USD ($)</t>
        </is>
      </c>
      <c r="C2" s="2" t="inlineStr">
        <is>
          <t>Dec. 31, 2024 USD ($) lease</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non-cancelable operating leases | lease</t>
        </is>
      </c>
      <c r="B4" s="4" t="inlineStr">
        <is>
          <t xml:space="preserve"> </t>
        </is>
      </c>
      <c r="C4" s="6" t="n">
        <v>3</v>
      </c>
      <c r="D4" s="4" t="inlineStr">
        <is>
          <t xml:space="preserve"> </t>
        </is>
      </c>
      <c r="E4" s="4" t="inlineStr">
        <is>
          <t xml:space="preserve"> </t>
        </is>
      </c>
    </row>
    <row r="5">
      <c r="A5" s="4" t="inlineStr">
        <is>
          <t>Operating lease, impairment loss</t>
        </is>
      </c>
      <c r="B5" s="4" t="inlineStr">
        <is>
          <t xml:space="preserve"> </t>
        </is>
      </c>
      <c r="C5" s="7" t="n">
        <v>600</v>
      </c>
      <c r="D5" s="7" t="n">
        <v>0</v>
      </c>
      <c r="E5" s="7" t="n">
        <v>2200</v>
      </c>
    </row>
    <row r="6">
      <c r="A6" s="4" t="inlineStr">
        <is>
          <t>Reduction of operating lease right-of-use liabilities</t>
        </is>
      </c>
      <c r="B6" s="4" t="inlineStr">
        <is>
          <t xml:space="preserve"> </t>
        </is>
      </c>
      <c r="C6" s="6" t="n">
        <v>2844</v>
      </c>
      <c r="D6" s="6" t="n">
        <v>2905</v>
      </c>
      <c r="E6" s="6" t="n">
        <v>2535</v>
      </c>
    </row>
    <row r="7">
      <c r="A7" s="4" t="inlineStr">
        <is>
          <t>Operating lease right-of-use assets</t>
        </is>
      </c>
      <c r="B7" s="4" t="inlineStr">
        <is>
          <t xml:space="preserve"> </t>
        </is>
      </c>
      <c r="C7" s="7" t="n">
        <v>9709</v>
      </c>
      <c r="D7" s="6" t="n">
        <v>12529</v>
      </c>
      <c r="E7" s="4" t="inlineStr">
        <is>
          <t xml:space="preserve"> </t>
        </is>
      </c>
    </row>
    <row r="8">
      <c r="A8" s="4" t="inlineStr">
        <is>
          <t>Collateralized restricted cash</t>
        </is>
      </c>
      <c r="B8" s="4" t="inlineStr">
        <is>
          <t xml:space="preserve"> </t>
        </is>
      </c>
      <c r="C8" s="4" t="inlineStr">
        <is>
          <t xml:space="preserve"> </t>
        </is>
      </c>
      <c r="D8" s="6" t="n">
        <v>2000</v>
      </c>
      <c r="E8" s="4" t="inlineStr">
        <is>
          <t xml:space="preserve"> </t>
        </is>
      </c>
    </row>
    <row r="9">
      <c r="A9" s="4" t="inlineStr">
        <is>
          <t>Lease termination benefit</t>
        </is>
      </c>
      <c r="B9" s="7" t="n">
        <v>1400</v>
      </c>
      <c r="C9" s="4" t="inlineStr">
        <is>
          <t xml:space="preserve"> </t>
        </is>
      </c>
      <c r="D9" s="4" t="inlineStr">
        <is>
          <t xml:space="preserve"> </t>
        </is>
      </c>
      <c r="E9" s="4" t="inlineStr">
        <is>
          <t xml:space="preserve"> </t>
        </is>
      </c>
    </row>
    <row r="10">
      <c r="A10" s="4" t="inlineStr">
        <is>
          <t>Impairment of assets</t>
        </is>
      </c>
      <c r="B10" s="4" t="inlineStr">
        <is>
          <t xml:space="preserve"> </t>
        </is>
      </c>
      <c r="C10" s="4" t="inlineStr">
        <is>
          <t xml:space="preserve"> </t>
        </is>
      </c>
      <c r="D10" s="4" t="inlineStr">
        <is>
          <t xml:space="preserve"> </t>
        </is>
      </c>
      <c r="E10" s="6" t="n">
        <v>100</v>
      </c>
    </row>
    <row r="11">
      <c r="A11" s="4" t="inlineStr">
        <is>
          <t>Professional fees</t>
        </is>
      </c>
      <c r="B11" s="4" t="inlineStr">
        <is>
          <t xml:space="preserve"> </t>
        </is>
      </c>
      <c r="C11" s="4" t="inlineStr">
        <is>
          <t xml:space="preserve"> </t>
        </is>
      </c>
      <c r="D11" s="4" t="inlineStr">
        <is>
          <t xml:space="preserve"> </t>
        </is>
      </c>
      <c r="E11" s="7" t="n">
        <v>900</v>
      </c>
    </row>
    <row r="12">
      <c r="A12" s="4" t="inlineStr">
        <is>
          <t>Building</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duction of operating lease right-of-use liabilities</t>
        </is>
      </c>
      <c r="B14" s="4" t="inlineStr">
        <is>
          <t xml:space="preserve"> </t>
        </is>
      </c>
      <c r="C14" s="4" t="inlineStr">
        <is>
          <t xml:space="preserve"> </t>
        </is>
      </c>
      <c r="D14" s="6" t="n">
        <v>300</v>
      </c>
      <c r="E14" s="4" t="inlineStr">
        <is>
          <t xml:space="preserve"> </t>
        </is>
      </c>
    </row>
    <row r="15">
      <c r="A15" s="4" t="inlineStr">
        <is>
          <t>Reduction of operating lease right-of-use assets</t>
        </is>
      </c>
      <c r="B15" s="4" t="inlineStr">
        <is>
          <t xml:space="preserve"> </t>
        </is>
      </c>
      <c r="C15" s="4" t="inlineStr">
        <is>
          <t xml:space="preserve"> </t>
        </is>
      </c>
      <c r="D15" s="7" t="n">
        <v>300</v>
      </c>
      <c r="E1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9" customWidth="1" min="2" max="2"/>
    <col width="19" customWidth="1" min="3" max="3"/>
    <col width="19" customWidth="1" min="4" max="4"/>
  </cols>
  <sheetData>
    <row r="1">
      <c r="A1" s="1" t="inlineStr">
        <is>
          <t>Leases - Lease Expen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3091</v>
      </c>
      <c r="C4" s="7" t="n">
        <v>3815</v>
      </c>
      <c r="D4" s="7" t="n">
        <v>3459</v>
      </c>
    </row>
    <row r="5">
      <c r="A5" s="4" t="inlineStr">
        <is>
          <t>Operating Lease Income Comprehensive Income Extensible List Not Disclosed Flag</t>
        </is>
      </c>
      <c r="B5" s="4" t="inlineStr">
        <is>
          <t>Other lease income</t>
        </is>
      </c>
      <c r="C5" s="4" t="inlineStr">
        <is>
          <t>Other lease income</t>
        </is>
      </c>
      <c r="D5" s="4" t="inlineStr">
        <is>
          <t>Other lease income</t>
        </is>
      </c>
    </row>
    <row r="6">
      <c r="A6" s="4" t="inlineStr">
        <is>
          <t>Other lease income</t>
        </is>
      </c>
      <c r="B6" s="7" t="n">
        <v>-1963</v>
      </c>
      <c r="C6" s="7" t="n">
        <v>-2513</v>
      </c>
      <c r="D6" s="7" t="n">
        <v>-549</v>
      </c>
    </row>
    <row r="7">
      <c r="A7" s="4" t="inlineStr">
        <is>
          <t>Total lease costs</t>
        </is>
      </c>
      <c r="B7" s="7" t="n">
        <v>1128</v>
      </c>
      <c r="C7" s="7" t="n">
        <v>1302</v>
      </c>
      <c r="D7" s="7" t="n">
        <v>29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initial measurement of lease liabilities</t>
        </is>
      </c>
      <c r="B4" s="7" t="n">
        <v>3710</v>
      </c>
      <c r="C4" s="7" t="n">
        <v>3940</v>
      </c>
      <c r="D4" s="7" t="n">
        <v>3606</v>
      </c>
    </row>
    <row r="5">
      <c r="A5" s="4" t="inlineStr">
        <is>
          <t>Weighted average remaining lease term (years)</t>
        </is>
      </c>
      <c r="B5" s="4" t="inlineStr">
        <is>
          <t>5 years 4 months 2 days</t>
        </is>
      </c>
      <c r="C5" s="4" t="inlineStr">
        <is>
          <t>6 years 29 days</t>
        </is>
      </c>
      <c r="D5" s="4" t="inlineStr">
        <is>
          <t xml:space="preserve"> </t>
        </is>
      </c>
    </row>
    <row r="6">
      <c r="A6" s="4" t="inlineStr">
        <is>
          <t>Weighted average discount rate</t>
        </is>
      </c>
      <c r="B6" s="11" t="n">
        <v>0.0553</v>
      </c>
      <c r="C6" s="11" t="n">
        <v>0.0559</v>
      </c>
      <c r="D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Remaining Operating Lease Payments (Details) $ in Thousands</t>
        </is>
      </c>
      <c r="B1" s="2" t="inlineStr">
        <is>
          <t>Dec. 31, 2024 USD ($)</t>
        </is>
      </c>
    </row>
    <row r="2">
      <c r="A2" s="3" t="inlineStr">
        <is>
          <t>Leases [Abstract]</t>
        </is>
      </c>
      <c r="B2" s="4" t="inlineStr">
        <is>
          <t xml:space="preserve"> </t>
        </is>
      </c>
    </row>
    <row r="3">
      <c r="A3" s="4" t="inlineStr">
        <is>
          <t>2025</t>
        </is>
      </c>
      <c r="B3" s="7" t="n">
        <v>3106</v>
      </c>
    </row>
    <row r="4">
      <c r="A4" s="4" t="inlineStr">
        <is>
          <t>2026</t>
        </is>
      </c>
      <c r="B4" s="6" t="n">
        <v>2960</v>
      </c>
    </row>
    <row r="5">
      <c r="A5" s="4" t="inlineStr">
        <is>
          <t>2027</t>
        </is>
      </c>
      <c r="B5" s="6" t="n">
        <v>2960</v>
      </c>
    </row>
    <row r="6">
      <c r="A6" s="4" t="inlineStr">
        <is>
          <t>2028</t>
        </is>
      </c>
      <c r="B6" s="6" t="n">
        <v>2960</v>
      </c>
    </row>
    <row r="7">
      <c r="A7" s="4" t="inlineStr">
        <is>
          <t>2029</t>
        </is>
      </c>
      <c r="B7" s="6" t="n">
        <v>2960</v>
      </c>
    </row>
    <row r="8">
      <c r="A8" s="4" t="inlineStr">
        <is>
          <t>Thereafter</t>
        </is>
      </c>
      <c r="B8" s="6" t="n">
        <v>1234</v>
      </c>
    </row>
    <row r="9">
      <c r="A9" s="4" t="inlineStr">
        <is>
          <t>Total future minimum lease payments</t>
        </is>
      </c>
      <c r="B9" s="6" t="n">
        <v>16180</v>
      </c>
    </row>
    <row r="10">
      <c r="A10" s="4" t="inlineStr">
        <is>
          <t>Less: imputed interest</t>
        </is>
      </c>
      <c r="B10" s="6" t="n">
        <v>-2196</v>
      </c>
    </row>
    <row r="11">
      <c r="A11" s="4" t="inlineStr">
        <is>
          <t>Total</t>
        </is>
      </c>
      <c r="B11" s="7" t="n">
        <v>139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in shares)</t>
        </is>
      </c>
      <c r="B3" s="6" t="n">
        <v>65021722</v>
      </c>
      <c r="C3" s="6" t="n">
        <v>62347371</v>
      </c>
    </row>
    <row r="4">
      <c r="A4" s="4" t="inlineStr">
        <is>
          <t>Shares available for grant under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6203493</v>
      </c>
      <c r="C6" s="6" t="n">
        <v>5579991</v>
      </c>
    </row>
    <row r="7">
      <c r="A7" s="4" t="inlineStr">
        <is>
          <t>Shares available for grant under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29543305</v>
      </c>
      <c r="C9" s="6" t="n">
        <v>25029007</v>
      </c>
    </row>
    <row r="10">
      <c r="A10" s="4" t="inlineStr">
        <is>
          <t>Restricted stock units issued and outstanding under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8868310</v>
      </c>
      <c r="C12" s="6" t="n">
        <v>9545036</v>
      </c>
    </row>
    <row r="13">
      <c r="A13" s="4" t="inlineStr">
        <is>
          <t>Performance-based restricted stock units issued and outstanding under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6" t="n">
        <v>2079376</v>
      </c>
      <c r="C15" s="6" t="n">
        <v>395545</v>
      </c>
    </row>
    <row r="16">
      <c r="A16" s="4" t="inlineStr">
        <is>
          <t>Options issued and outstanding under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6" t="n">
        <v>18327238</v>
      </c>
      <c r="C18" s="6" t="n">
        <v>217977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 $ in Thousands</t>
        </is>
      </c>
      <c r="B1" s="2" t="inlineStr">
        <is>
          <t>12 Months Ended</t>
        </is>
      </c>
    </row>
    <row r="2">
      <c r="B2" s="2" t="inlineStr">
        <is>
          <t>Dec. 31, 2024</t>
        </is>
      </c>
      <c r="C2" s="2" t="inlineStr">
        <is>
          <t>Dec. 31, 2023</t>
        </is>
      </c>
      <c r="D2" s="2" t="inlineStr">
        <is>
          <t>Dec. 31, 2022</t>
        </is>
      </c>
      <c r="E2" s="2" t="inlineStr">
        <is>
          <t>Apr. 30, 2024</t>
        </is>
      </c>
      <c r="F2" s="2" t="inlineStr">
        <is>
          <t>Sep.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purchased, repurchase of common stock (in shares)</t>
        </is>
      </c>
      <c r="B4" s="6" t="n">
        <v>4173999</v>
      </c>
      <c r="C4" s="6" t="n">
        <v>8849632</v>
      </c>
      <c r="D4" s="6" t="n">
        <v>2687592</v>
      </c>
      <c r="E4" s="4" t="inlineStr">
        <is>
          <t xml:space="preserve"> </t>
        </is>
      </c>
      <c r="F4" s="4" t="inlineStr">
        <is>
          <t xml:space="preserve"> </t>
        </is>
      </c>
    </row>
    <row r="5">
      <c r="A5" s="4" t="inlineStr">
        <is>
          <t>Issuance of common stock in connection with charitable donation</t>
        </is>
      </c>
      <c r="B5" s="7" t="n">
        <v>823</v>
      </c>
      <c r="C5" s="7" t="n">
        <v>1136</v>
      </c>
      <c r="D5" s="7" t="n">
        <v>1406</v>
      </c>
      <c r="E5" s="4" t="inlineStr">
        <is>
          <t xml:space="preserve"> </t>
        </is>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connection with charitable donation (in shares)</t>
        </is>
      </c>
      <c r="B8" s="6" t="n">
        <v>172918</v>
      </c>
      <c r="C8" s="6" t="n">
        <v>172918</v>
      </c>
      <c r="D8" s="4" t="inlineStr">
        <is>
          <t xml:space="preserve"> </t>
        </is>
      </c>
      <c r="E8" s="4" t="inlineStr">
        <is>
          <t xml:space="preserve"> </t>
        </is>
      </c>
      <c r="F8" s="4" t="inlineStr">
        <is>
          <t xml:space="preserve"> </t>
        </is>
      </c>
    </row>
    <row r="9">
      <c r="A9" s="4" t="inlineStr">
        <is>
          <t>Issuance of common stock in connection with charitable donation</t>
        </is>
      </c>
      <c r="B9" s="7" t="n">
        <v>800</v>
      </c>
      <c r="C9" s="7" t="n">
        <v>1100</v>
      </c>
      <c r="D9" s="4" t="inlineStr">
        <is>
          <t xml:space="preserve"> </t>
        </is>
      </c>
      <c r="E9" s="4" t="inlineStr">
        <is>
          <t xml:space="preserve"> </t>
        </is>
      </c>
      <c r="F9" s="4" t="inlineStr">
        <is>
          <t xml:space="preserve"> </t>
        </is>
      </c>
    </row>
    <row r="10">
      <c r="A10" s="4" t="inlineStr">
        <is>
          <t>Donated shares (in shares)</t>
        </is>
      </c>
      <c r="B10" s="6" t="n">
        <v>864590</v>
      </c>
      <c r="C10" s="4" t="inlineStr">
        <is>
          <t xml:space="preserve"> </t>
        </is>
      </c>
      <c r="D10" s="4" t="inlineStr">
        <is>
          <t xml:space="preserve"> </t>
        </is>
      </c>
      <c r="E10" s="4" t="inlineStr">
        <is>
          <t xml:space="preserve"> </t>
        </is>
      </c>
      <c r="F10" s="4" t="inlineStr">
        <is>
          <t xml:space="preserve"> </t>
        </is>
      </c>
    </row>
    <row r="11">
      <c r="A11" s="4" t="inlineStr">
        <is>
          <t>Expected percent of remaining shares to be donated</t>
        </is>
      </c>
      <c r="B11" s="10" t="n">
        <v>0.1</v>
      </c>
      <c r="C11" s="4" t="inlineStr">
        <is>
          <t xml:space="preserve"> </t>
        </is>
      </c>
      <c r="D11" s="4" t="inlineStr">
        <is>
          <t xml:space="preserve"> </t>
        </is>
      </c>
      <c r="E11" s="4" t="inlineStr">
        <is>
          <t xml:space="preserve"> </t>
        </is>
      </c>
      <c r="F11" s="4" t="inlineStr">
        <is>
          <t xml:space="preserve"> </t>
        </is>
      </c>
    </row>
    <row r="12">
      <c r="A12" s="4" t="inlineStr">
        <is>
          <t>Common Class A | 2022 Buyback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of common stock authorized amount</t>
        </is>
      </c>
      <c r="B14" s="4" t="inlineStr">
        <is>
          <t xml:space="preserve"> </t>
        </is>
      </c>
      <c r="C14" s="4" t="inlineStr">
        <is>
          <t xml:space="preserve"> </t>
        </is>
      </c>
      <c r="D14" s="4" t="inlineStr">
        <is>
          <t xml:space="preserve"> </t>
        </is>
      </c>
      <c r="E14" s="4" t="inlineStr">
        <is>
          <t xml:space="preserve"> </t>
        </is>
      </c>
      <c r="F14" s="7" t="n">
        <v>100000</v>
      </c>
    </row>
    <row r="15">
      <c r="A15" s="4" t="inlineStr">
        <is>
          <t>Common Class A | 2024 Buyback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of common stock authorized amount</t>
        </is>
      </c>
      <c r="B17" s="4" t="inlineStr">
        <is>
          <t xml:space="preserve"> </t>
        </is>
      </c>
      <c r="C17" s="4" t="inlineStr">
        <is>
          <t xml:space="preserve"> </t>
        </is>
      </c>
      <c r="D17" s="4" t="inlineStr">
        <is>
          <t xml:space="preserve"> </t>
        </is>
      </c>
      <c r="E17" s="7" t="n">
        <v>100000</v>
      </c>
      <c r="F17" s="4" t="inlineStr">
        <is>
          <t xml:space="preserve"> </t>
        </is>
      </c>
    </row>
    <row r="18">
      <c r="A18" s="4" t="inlineStr">
        <is>
          <t>Number of shares purchased, repurchase of common stock (in shares)</t>
        </is>
      </c>
      <c r="B18" s="6" t="n">
        <v>0</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3" customWidth="1" min="2" max="2"/>
    <col width="3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6" t="n">
        <v>157700189</v>
      </c>
      <c r="D2" s="4" t="inlineStr">
        <is>
          <t xml:space="preserve"> </t>
        </is>
      </c>
      <c r="E2" s="4" t="inlineStr">
        <is>
          <t xml:space="preserve"> </t>
        </is>
      </c>
      <c r="F2" s="4" t="inlineStr">
        <is>
          <t xml:space="preserve"> </t>
        </is>
      </c>
    </row>
    <row r="3">
      <c r="A3" s="4" t="inlineStr">
        <is>
          <t>Beginning balance at Dec. 31, 2021</t>
        </is>
      </c>
      <c r="B3" s="7" t="n">
        <v>701750</v>
      </c>
      <c r="C3" s="7" t="n">
        <v>158</v>
      </c>
      <c r="D3" s="7" t="n">
        <v>813166</v>
      </c>
      <c r="E3" s="7" t="n">
        <v>-111574</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charitable donation (in shares)</t>
        </is>
      </c>
      <c r="B5" s="4" t="inlineStr">
        <is>
          <t xml:space="preserve"> </t>
        </is>
      </c>
      <c r="C5" s="6" t="n">
        <v>172918</v>
      </c>
      <c r="D5" s="4" t="inlineStr">
        <is>
          <t xml:space="preserve"> </t>
        </is>
      </c>
      <c r="E5" s="4" t="inlineStr">
        <is>
          <t xml:space="preserve"> </t>
        </is>
      </c>
      <c r="F5" s="4" t="inlineStr">
        <is>
          <t xml:space="preserve"> </t>
        </is>
      </c>
    </row>
    <row r="6">
      <c r="A6" s="4" t="inlineStr">
        <is>
          <t>Issuance of common stock in connection with charitable donation</t>
        </is>
      </c>
      <c r="B6" s="6" t="n">
        <v>1406</v>
      </c>
      <c r="C6" s="4" t="inlineStr">
        <is>
          <t xml:space="preserve"> </t>
        </is>
      </c>
      <c r="D6" s="6" t="n">
        <v>1406</v>
      </c>
      <c r="E6" s="4" t="inlineStr">
        <is>
          <t xml:space="preserve"> </t>
        </is>
      </c>
      <c r="F6" s="4" t="inlineStr">
        <is>
          <t xml:space="preserve"> </t>
        </is>
      </c>
    </row>
    <row r="7">
      <c r="A7" s="4" t="inlineStr">
        <is>
          <t>Issuance of common stock under the Employee Stock Purchase Plan (in shares)</t>
        </is>
      </c>
      <c r="B7" s="4" t="inlineStr">
        <is>
          <t xml:space="preserve"> </t>
        </is>
      </c>
      <c r="C7" s="6" t="n">
        <v>349623</v>
      </c>
      <c r="D7" s="4" t="inlineStr">
        <is>
          <t xml:space="preserve"> </t>
        </is>
      </c>
      <c r="E7" s="4" t="inlineStr">
        <is>
          <t xml:space="preserve"> </t>
        </is>
      </c>
      <c r="F7" s="4" t="inlineStr">
        <is>
          <t xml:space="preserve"> </t>
        </is>
      </c>
    </row>
    <row r="8">
      <c r="A8" s="4" t="inlineStr">
        <is>
          <t>Issuance of common stock under the Employee Stock Purchase Plan</t>
        </is>
      </c>
      <c r="B8" s="6" t="n">
        <v>2692</v>
      </c>
      <c r="C8" s="4" t="inlineStr">
        <is>
          <t xml:space="preserve"> </t>
        </is>
      </c>
      <c r="D8" s="6" t="n">
        <v>2692</v>
      </c>
      <c r="E8" s="4" t="inlineStr">
        <is>
          <t xml:space="preserve"> </t>
        </is>
      </c>
      <c r="F8" s="4" t="inlineStr">
        <is>
          <t xml:space="preserve"> </t>
        </is>
      </c>
    </row>
    <row r="9">
      <c r="A9" s="4" t="inlineStr">
        <is>
          <t>Issuance of common stock on exercise of stock options (in shares)</t>
        </is>
      </c>
      <c r="B9" s="4" t="inlineStr">
        <is>
          <t xml:space="preserve"> </t>
        </is>
      </c>
      <c r="C9" s="6" t="n">
        <v>6076639</v>
      </c>
      <c r="D9" s="4" t="inlineStr">
        <is>
          <t xml:space="preserve"> </t>
        </is>
      </c>
      <c r="E9" s="4" t="inlineStr">
        <is>
          <t xml:space="preserve"> </t>
        </is>
      </c>
      <c r="F9" s="4" t="inlineStr">
        <is>
          <t xml:space="preserve"> </t>
        </is>
      </c>
    </row>
    <row r="10">
      <c r="A10" s="4" t="inlineStr">
        <is>
          <t>Issuance of common stock on exercise of stock options</t>
        </is>
      </c>
      <c r="B10" s="6" t="n">
        <v>9802</v>
      </c>
      <c r="C10" s="7" t="n">
        <v>6</v>
      </c>
      <c r="D10" s="6" t="n">
        <v>9796</v>
      </c>
      <c r="E10" s="4" t="inlineStr">
        <is>
          <t xml:space="preserve"> </t>
        </is>
      </c>
      <c r="F10" s="4" t="inlineStr">
        <is>
          <t xml:space="preserve"> </t>
        </is>
      </c>
    </row>
    <row r="11">
      <c r="A11" s="4" t="inlineStr">
        <is>
          <t>Vesting of restricted stock units (in shares)</t>
        </is>
      </c>
      <c r="B11" s="4" t="inlineStr">
        <is>
          <t xml:space="preserve"> </t>
        </is>
      </c>
      <c r="C11" s="6" t="n">
        <v>832940</v>
      </c>
      <c r="D11" s="4" t="inlineStr">
        <is>
          <t xml:space="preserve"> </t>
        </is>
      </c>
      <c r="E11" s="4" t="inlineStr">
        <is>
          <t xml:space="preserve"> </t>
        </is>
      </c>
      <c r="F11" s="4" t="inlineStr">
        <is>
          <t xml:space="preserve"> </t>
        </is>
      </c>
    </row>
    <row r="12">
      <c r="A12" s="4" t="inlineStr">
        <is>
          <t>Vesting of restricted stock units</t>
        </is>
      </c>
      <c r="B12" s="6" t="n">
        <v>0</v>
      </c>
      <c r="C12" s="7" t="n">
        <v>1</v>
      </c>
      <c r="D12" s="6" t="n">
        <v>-1</v>
      </c>
      <c r="E12" s="4" t="inlineStr">
        <is>
          <t xml:space="preserve"> </t>
        </is>
      </c>
      <c r="F12" s="4" t="inlineStr">
        <is>
          <t xml:space="preserve"> </t>
        </is>
      </c>
    </row>
    <row r="13">
      <c r="A13" s="4" t="inlineStr">
        <is>
          <t>Repurchase of common stock (in shares)</t>
        </is>
      </c>
      <c r="B13" s="4" t="inlineStr">
        <is>
          <t xml:space="preserve"> </t>
        </is>
      </c>
      <c r="C13" s="6" t="n">
        <v>-2687592</v>
      </c>
      <c r="D13" s="4" t="inlineStr">
        <is>
          <t xml:space="preserve"> </t>
        </is>
      </c>
      <c r="E13" s="4" t="inlineStr">
        <is>
          <t xml:space="preserve"> </t>
        </is>
      </c>
      <c r="F13" s="4" t="inlineStr">
        <is>
          <t xml:space="preserve"> </t>
        </is>
      </c>
    </row>
    <row r="14">
      <c r="A14" s="4" t="inlineStr">
        <is>
          <t>Repurchase of common stock</t>
        </is>
      </c>
      <c r="B14" s="6" t="n">
        <v>-20054</v>
      </c>
      <c r="C14" s="7" t="n">
        <v>-3</v>
      </c>
      <c r="D14" s="6" t="n">
        <v>-20051</v>
      </c>
      <c r="E14" s="4" t="inlineStr">
        <is>
          <t xml:space="preserve"> </t>
        </is>
      </c>
      <c r="F14" s="4" t="inlineStr">
        <is>
          <t xml:space="preserve"> </t>
        </is>
      </c>
    </row>
    <row r="15">
      <c r="A15" s="4" t="inlineStr">
        <is>
          <t>Stock-based compensation</t>
        </is>
      </c>
      <c r="B15" s="6" t="n">
        <v>48241</v>
      </c>
      <c r="C15" s="4" t="inlineStr">
        <is>
          <t xml:space="preserve"> </t>
        </is>
      </c>
      <c r="D15" s="6" t="n">
        <v>48241</v>
      </c>
      <c r="E15" s="4" t="inlineStr">
        <is>
          <t xml:space="preserve"> </t>
        </is>
      </c>
      <c r="F15" s="4" t="inlineStr">
        <is>
          <t xml:space="preserve"> </t>
        </is>
      </c>
    </row>
    <row r="16">
      <c r="A16" s="4" t="inlineStr">
        <is>
          <t>Other comprehensive income (loss)</t>
        </is>
      </c>
      <c r="B16" s="6" t="n">
        <v>-253</v>
      </c>
      <c r="C16" s="4" t="inlineStr">
        <is>
          <t xml:space="preserve"> </t>
        </is>
      </c>
      <c r="D16" s="4" t="inlineStr">
        <is>
          <t xml:space="preserve"> </t>
        </is>
      </c>
      <c r="E16" s="4" t="inlineStr">
        <is>
          <t xml:space="preserve"> </t>
        </is>
      </c>
      <c r="F16" s="6" t="n">
        <v>-253</v>
      </c>
    </row>
    <row r="17">
      <c r="A17" s="4" t="inlineStr">
        <is>
          <t>Net loss</t>
        </is>
      </c>
      <c r="B17" s="6" t="n">
        <v>-45968</v>
      </c>
      <c r="C17" s="4" t="inlineStr">
        <is>
          <t xml:space="preserve"> </t>
        </is>
      </c>
      <c r="D17" s="4" t="inlineStr">
        <is>
          <t xml:space="preserve"> </t>
        </is>
      </c>
      <c r="E17" s="6" t="n">
        <v>-45968</v>
      </c>
      <c r="F17" s="4" t="inlineStr">
        <is>
          <t xml:space="preserve"> </t>
        </is>
      </c>
    </row>
    <row r="18">
      <c r="A18" s="4" t="inlineStr">
        <is>
          <t>Ending balance (in shares) at Dec. 31, 2022</t>
        </is>
      </c>
      <c r="B18" s="4" t="inlineStr">
        <is>
          <t xml:space="preserve"> </t>
        </is>
      </c>
      <c r="C18" s="6" t="n">
        <v>162444717</v>
      </c>
      <c r="D18" s="4" t="inlineStr">
        <is>
          <t xml:space="preserve"> </t>
        </is>
      </c>
      <c r="E18" s="4" t="inlineStr">
        <is>
          <t xml:space="preserve"> </t>
        </is>
      </c>
      <c r="F18" s="4" t="inlineStr">
        <is>
          <t xml:space="preserve"> </t>
        </is>
      </c>
    </row>
    <row r="19">
      <c r="A19" s="4" t="inlineStr">
        <is>
          <t>Ending balance at Dec. 31, 2022</t>
        </is>
      </c>
      <c r="B19" s="6" t="n">
        <v>697616</v>
      </c>
      <c r="C19" s="7" t="n">
        <v>162</v>
      </c>
      <c r="D19" s="6" t="n">
        <v>855249</v>
      </c>
      <c r="E19" s="6" t="n">
        <v>-157542</v>
      </c>
      <c r="F19" s="6" t="n">
        <v>-25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connection with charitable donation (in shares)</t>
        </is>
      </c>
      <c r="B21" s="4" t="inlineStr">
        <is>
          <t xml:space="preserve"> </t>
        </is>
      </c>
      <c r="C21" s="6" t="n">
        <v>172918</v>
      </c>
      <c r="D21" s="4" t="inlineStr">
        <is>
          <t xml:space="preserve"> </t>
        </is>
      </c>
      <c r="E21" s="4" t="inlineStr">
        <is>
          <t xml:space="preserve"> </t>
        </is>
      </c>
      <c r="F21" s="4" t="inlineStr">
        <is>
          <t xml:space="preserve"> </t>
        </is>
      </c>
    </row>
    <row r="22">
      <c r="A22" s="4" t="inlineStr">
        <is>
          <t>Issuance of common stock in connection with charitable donation</t>
        </is>
      </c>
      <c r="B22" s="6" t="n">
        <v>1136</v>
      </c>
      <c r="C22" s="4" t="inlineStr">
        <is>
          <t xml:space="preserve"> </t>
        </is>
      </c>
      <c r="D22" s="6" t="n">
        <v>1136</v>
      </c>
      <c r="E22" s="4" t="inlineStr">
        <is>
          <t xml:space="preserve"> </t>
        </is>
      </c>
      <c r="F22" s="4" t="inlineStr">
        <is>
          <t xml:space="preserve"> </t>
        </is>
      </c>
    </row>
    <row r="23">
      <c r="A23" s="4" t="inlineStr">
        <is>
          <t>Issuance of common stock under the Employee Stock Purchase Plan (in shares)</t>
        </is>
      </c>
      <c r="B23" s="4" t="inlineStr">
        <is>
          <t xml:space="preserve"> </t>
        </is>
      </c>
      <c r="C23" s="6" t="n">
        <v>459836</v>
      </c>
      <c r="D23" s="4" t="inlineStr">
        <is>
          <t xml:space="preserve"> </t>
        </is>
      </c>
      <c r="E23" s="4" t="inlineStr">
        <is>
          <t xml:space="preserve"> </t>
        </is>
      </c>
      <c r="F23" s="4" t="inlineStr">
        <is>
          <t xml:space="preserve"> </t>
        </is>
      </c>
    </row>
    <row r="24">
      <c r="A24" s="4" t="inlineStr">
        <is>
          <t>Issuance of common stock under the Employee Stock Purchase Plan</t>
        </is>
      </c>
      <c r="B24" s="6" t="n">
        <v>2463</v>
      </c>
      <c r="C24" s="7" t="n">
        <v>1</v>
      </c>
      <c r="D24" s="6" t="n">
        <v>2462</v>
      </c>
      <c r="E24" s="4" t="inlineStr">
        <is>
          <t xml:space="preserve"> </t>
        </is>
      </c>
      <c r="F24" s="4" t="inlineStr">
        <is>
          <t xml:space="preserve"> </t>
        </is>
      </c>
    </row>
    <row r="25">
      <c r="A25" s="4" t="inlineStr">
        <is>
          <t>Issuance of common stock on exercise of stock options (in shares)</t>
        </is>
      </c>
      <c r="B25" s="4" t="inlineStr">
        <is>
          <t xml:space="preserve"> </t>
        </is>
      </c>
      <c r="C25" s="6" t="n">
        <v>5694748</v>
      </c>
      <c r="D25" s="4" t="inlineStr">
        <is>
          <t xml:space="preserve"> </t>
        </is>
      </c>
      <c r="E25" s="4" t="inlineStr">
        <is>
          <t xml:space="preserve"> </t>
        </is>
      </c>
      <c r="F25" s="4" t="inlineStr">
        <is>
          <t xml:space="preserve"> </t>
        </is>
      </c>
    </row>
    <row r="26">
      <c r="A26" s="4" t="inlineStr">
        <is>
          <t>Issuance of common stock on exercise of stock options</t>
        </is>
      </c>
      <c r="B26" s="6" t="n">
        <v>9916</v>
      </c>
      <c r="C26" s="7" t="n">
        <v>6</v>
      </c>
      <c r="D26" s="6" t="n">
        <v>9910</v>
      </c>
      <c r="E26" s="4" t="inlineStr">
        <is>
          <t xml:space="preserve"> </t>
        </is>
      </c>
      <c r="F26" s="4" t="inlineStr">
        <is>
          <t xml:space="preserve"> </t>
        </is>
      </c>
    </row>
    <row r="27">
      <c r="A27" s="4" t="inlineStr">
        <is>
          <t>Vesting of restricted stock units (in shares)</t>
        </is>
      </c>
      <c r="B27" s="4" t="inlineStr">
        <is>
          <t xml:space="preserve"> </t>
        </is>
      </c>
      <c r="C27" s="6" t="n">
        <v>3438926</v>
      </c>
      <c r="D27" s="4" t="inlineStr">
        <is>
          <t xml:space="preserve"> </t>
        </is>
      </c>
      <c r="E27" s="4" t="inlineStr">
        <is>
          <t xml:space="preserve"> </t>
        </is>
      </c>
      <c r="F27" s="4" t="inlineStr">
        <is>
          <t xml:space="preserve"> </t>
        </is>
      </c>
    </row>
    <row r="28">
      <c r="A28" s="4" t="inlineStr">
        <is>
          <t>Vesting of restricted stock units</t>
        </is>
      </c>
      <c r="B28" s="6" t="n">
        <v>0</v>
      </c>
      <c r="C28" s="7" t="n">
        <v>3</v>
      </c>
      <c r="D28" s="6" t="n">
        <v>-3</v>
      </c>
      <c r="E28" s="4" t="inlineStr">
        <is>
          <t xml:space="preserve"> </t>
        </is>
      </c>
      <c r="F28" s="4" t="inlineStr">
        <is>
          <t xml:space="preserve"> </t>
        </is>
      </c>
    </row>
    <row r="29">
      <c r="A29" s="4" t="inlineStr">
        <is>
          <t>Repurchase of common stock (in shares)</t>
        </is>
      </c>
      <c r="B29" s="4" t="inlineStr">
        <is>
          <t xml:space="preserve"> </t>
        </is>
      </c>
      <c r="C29" s="6" t="n">
        <v>-8849632</v>
      </c>
      <c r="D29" s="4" t="inlineStr">
        <is>
          <t xml:space="preserve"> </t>
        </is>
      </c>
      <c r="E29" s="4" t="inlineStr">
        <is>
          <t xml:space="preserve"> </t>
        </is>
      </c>
      <c r="F29" s="4" t="inlineStr">
        <is>
          <t xml:space="preserve"> </t>
        </is>
      </c>
    </row>
    <row r="30">
      <c r="A30" s="4" t="inlineStr">
        <is>
          <t>Repurchase of common stock</t>
        </is>
      </c>
      <c r="B30" s="6" t="n">
        <v>-58080</v>
      </c>
      <c r="C30" s="7" t="n">
        <v>-9</v>
      </c>
      <c r="D30" s="6" t="n">
        <v>-58071</v>
      </c>
      <c r="E30" s="4" t="inlineStr">
        <is>
          <t xml:space="preserve"> </t>
        </is>
      </c>
      <c r="F30" s="4" t="inlineStr">
        <is>
          <t xml:space="preserve"> </t>
        </is>
      </c>
    </row>
    <row r="31">
      <c r="A31" s="4" t="inlineStr">
        <is>
          <t>Stock-based compensation</t>
        </is>
      </c>
      <c r="B31" s="6" t="n">
        <v>56469</v>
      </c>
      <c r="C31" s="4" t="inlineStr">
        <is>
          <t xml:space="preserve"> </t>
        </is>
      </c>
      <c r="D31" s="6" t="n">
        <v>56469</v>
      </c>
      <c r="E31" s="4" t="inlineStr">
        <is>
          <t xml:space="preserve"> </t>
        </is>
      </c>
      <c r="F31" s="4" t="inlineStr">
        <is>
          <t xml:space="preserve"> </t>
        </is>
      </c>
    </row>
    <row r="32">
      <c r="A32" s="4" t="inlineStr">
        <is>
          <t>Other comprehensive income (loss)</t>
        </is>
      </c>
      <c r="B32" s="6" t="n">
        <v>238</v>
      </c>
      <c r="C32" s="4" t="inlineStr">
        <is>
          <t xml:space="preserve"> </t>
        </is>
      </c>
      <c r="D32" s="4" t="inlineStr">
        <is>
          <t xml:space="preserve"> </t>
        </is>
      </c>
      <c r="E32" s="4" t="inlineStr">
        <is>
          <t xml:space="preserve"> </t>
        </is>
      </c>
      <c r="F32" s="6" t="n">
        <v>238</v>
      </c>
    </row>
    <row r="33">
      <c r="A33" s="4" t="inlineStr">
        <is>
          <t>Net loss</t>
        </is>
      </c>
      <c r="B33" s="6" t="n">
        <v>-58287</v>
      </c>
      <c r="C33" s="4" t="inlineStr">
        <is>
          <t xml:space="preserve"> </t>
        </is>
      </c>
      <c r="D33" s="4" t="inlineStr">
        <is>
          <t xml:space="preserve"> </t>
        </is>
      </c>
      <c r="E33" s="6" t="n">
        <v>-58287</v>
      </c>
      <c r="F33" s="4" t="inlineStr">
        <is>
          <t xml:space="preserve"> </t>
        </is>
      </c>
    </row>
    <row r="34">
      <c r="A34" s="4" t="inlineStr">
        <is>
          <t>Ending balance (in shares) at Dec. 31, 2023</t>
        </is>
      </c>
      <c r="B34" s="4" t="inlineStr">
        <is>
          <t xml:space="preserve"> </t>
        </is>
      </c>
      <c r="C34" s="6" t="n">
        <v>163361513</v>
      </c>
      <c r="D34" s="4" t="inlineStr">
        <is>
          <t xml:space="preserve"> </t>
        </is>
      </c>
      <c r="E34" s="4" t="inlineStr">
        <is>
          <t xml:space="preserve"> </t>
        </is>
      </c>
      <c r="F34" s="4" t="inlineStr">
        <is>
          <t xml:space="preserve"> </t>
        </is>
      </c>
    </row>
    <row r="35">
      <c r="A35" s="4" t="inlineStr">
        <is>
          <t>Ending balance at Dec. 31, 2023</t>
        </is>
      </c>
      <c r="B35" s="6" t="n">
        <v>651471</v>
      </c>
      <c r="C35" s="7" t="n">
        <v>163</v>
      </c>
      <c r="D35" s="6" t="n">
        <v>867152</v>
      </c>
      <c r="E35" s="6" t="n">
        <v>-215829</v>
      </c>
      <c r="F35" s="6" t="n">
        <v>-1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in connection with charitable donation (in shares)</t>
        </is>
      </c>
      <c r="B37" s="4" t="inlineStr">
        <is>
          <t xml:space="preserve"> </t>
        </is>
      </c>
      <c r="C37" s="6" t="n">
        <v>172918</v>
      </c>
      <c r="D37" s="4" t="inlineStr">
        <is>
          <t xml:space="preserve"> </t>
        </is>
      </c>
      <c r="E37" s="4" t="inlineStr">
        <is>
          <t xml:space="preserve"> </t>
        </is>
      </c>
      <c r="F37" s="4" t="inlineStr">
        <is>
          <t xml:space="preserve"> </t>
        </is>
      </c>
    </row>
    <row r="38">
      <c r="A38" s="4" t="inlineStr">
        <is>
          <t>Issuance of common stock in connection with charitable donation</t>
        </is>
      </c>
      <c r="B38" s="6" t="n">
        <v>823</v>
      </c>
      <c r="C38" s="4" t="inlineStr">
        <is>
          <t xml:space="preserve"> </t>
        </is>
      </c>
      <c r="D38" s="6" t="n">
        <v>823</v>
      </c>
      <c r="E38" s="4" t="inlineStr">
        <is>
          <t xml:space="preserve"> </t>
        </is>
      </c>
      <c r="F38" s="4" t="inlineStr">
        <is>
          <t xml:space="preserve"> </t>
        </is>
      </c>
    </row>
    <row r="39">
      <c r="A39" s="4" t="inlineStr">
        <is>
          <t>Issuance of common stock under the Employee Stock Purchase Plan (in shares)</t>
        </is>
      </c>
      <c r="B39" s="4" t="inlineStr">
        <is>
          <t xml:space="preserve"> </t>
        </is>
      </c>
      <c r="C39" s="6" t="n">
        <v>461194</v>
      </c>
      <c r="D39" s="4" t="inlineStr">
        <is>
          <t xml:space="preserve"> </t>
        </is>
      </c>
      <c r="E39" s="4" t="inlineStr">
        <is>
          <t xml:space="preserve"> </t>
        </is>
      </c>
      <c r="F39" s="4" t="inlineStr">
        <is>
          <t xml:space="preserve"> </t>
        </is>
      </c>
    </row>
    <row r="40">
      <c r="A40" s="4" t="inlineStr">
        <is>
          <t>Issuance of common stock under the Employee Stock Purchase Plan</t>
        </is>
      </c>
      <c r="B40" s="7" t="n">
        <v>1778</v>
      </c>
      <c r="C40" s="7" t="n">
        <v>1</v>
      </c>
      <c r="D40" s="6" t="n">
        <v>1777</v>
      </c>
      <c r="E40" s="4" t="inlineStr">
        <is>
          <t xml:space="preserve"> </t>
        </is>
      </c>
      <c r="F40" s="4" t="inlineStr">
        <is>
          <t xml:space="preserve"> </t>
        </is>
      </c>
    </row>
    <row r="41">
      <c r="A41" s="4" t="inlineStr">
        <is>
          <t>Issuance of common stock on exercise of stock options (in shares)</t>
        </is>
      </c>
      <c r="B41" s="6" t="n">
        <v>2380648</v>
      </c>
      <c r="C41" s="6" t="n">
        <v>2380648</v>
      </c>
      <c r="D41" s="4" t="inlineStr">
        <is>
          <t xml:space="preserve"> </t>
        </is>
      </c>
      <c r="E41" s="4" t="inlineStr">
        <is>
          <t xml:space="preserve"> </t>
        </is>
      </c>
      <c r="F41" s="4" t="inlineStr">
        <is>
          <t xml:space="preserve"> </t>
        </is>
      </c>
    </row>
    <row r="42">
      <c r="A42" s="4" t="inlineStr">
        <is>
          <t>Issuance of common stock on exercise of stock options</t>
        </is>
      </c>
      <c r="B42" s="7" t="n">
        <v>6089</v>
      </c>
      <c r="C42" s="7" t="n">
        <v>2</v>
      </c>
      <c r="D42" s="6" t="n">
        <v>6087</v>
      </c>
      <c r="E42" s="4" t="inlineStr">
        <is>
          <t xml:space="preserve"> </t>
        </is>
      </c>
      <c r="F42" s="4" t="inlineStr">
        <is>
          <t xml:space="preserve"> </t>
        </is>
      </c>
    </row>
    <row r="43">
      <c r="A43" s="4" t="inlineStr">
        <is>
          <t>Vesting of restricted and performance-based restricted stock units (in shares)</t>
        </is>
      </c>
      <c r="B43" s="4" t="inlineStr">
        <is>
          <t xml:space="preserve"> </t>
        </is>
      </c>
      <c r="C43" s="6" t="n">
        <v>3740590</v>
      </c>
      <c r="D43" s="4" t="inlineStr">
        <is>
          <t xml:space="preserve"> </t>
        </is>
      </c>
      <c r="E43" s="4" t="inlineStr">
        <is>
          <t xml:space="preserve"> </t>
        </is>
      </c>
      <c r="F43" s="4" t="inlineStr">
        <is>
          <t xml:space="preserve"> </t>
        </is>
      </c>
    </row>
    <row r="44">
      <c r="A44" s="4" t="inlineStr">
        <is>
          <t>Vesting of restricted and performance-based restricted stock units</t>
        </is>
      </c>
      <c r="B44" s="6" t="n">
        <v>0</v>
      </c>
      <c r="C44" s="7" t="n">
        <v>4</v>
      </c>
      <c r="D44" s="6" t="n">
        <v>-4</v>
      </c>
      <c r="E44" s="4" t="inlineStr">
        <is>
          <t xml:space="preserve"> </t>
        </is>
      </c>
      <c r="F44" s="4" t="inlineStr">
        <is>
          <t xml:space="preserve"> </t>
        </is>
      </c>
    </row>
    <row r="45">
      <c r="A45" s="4" t="inlineStr">
        <is>
          <t>Repurchase of common stock (in shares)</t>
        </is>
      </c>
      <c r="B45" s="4" t="inlineStr">
        <is>
          <t xml:space="preserve"> </t>
        </is>
      </c>
      <c r="C45" s="6" t="n">
        <v>-4173999</v>
      </c>
      <c r="D45" s="4" t="inlineStr">
        <is>
          <t xml:space="preserve"> </t>
        </is>
      </c>
      <c r="E45" s="4" t="inlineStr">
        <is>
          <t xml:space="preserve"> </t>
        </is>
      </c>
      <c r="F45" s="4" t="inlineStr">
        <is>
          <t xml:space="preserve"> </t>
        </is>
      </c>
    </row>
    <row r="46">
      <c r="A46" s="4" t="inlineStr">
        <is>
          <t>Repurchase of common stock</t>
        </is>
      </c>
      <c r="B46" s="6" t="n">
        <v>-22181</v>
      </c>
      <c r="C46" s="7" t="n">
        <v>-4</v>
      </c>
      <c r="D46" s="6" t="n">
        <v>-22177</v>
      </c>
      <c r="E46" s="4" t="inlineStr">
        <is>
          <t xml:space="preserve"> </t>
        </is>
      </c>
      <c r="F46" s="4" t="inlineStr">
        <is>
          <t xml:space="preserve"> </t>
        </is>
      </c>
    </row>
    <row r="47">
      <c r="A47" s="4" t="inlineStr">
        <is>
          <t>Stock-based compensation</t>
        </is>
      </c>
      <c r="B47" s="6" t="n">
        <v>46096</v>
      </c>
      <c r="C47" s="4" t="inlineStr">
        <is>
          <t xml:space="preserve"> </t>
        </is>
      </c>
      <c r="D47" s="6" t="n">
        <v>46096</v>
      </c>
      <c r="E47" s="4" t="inlineStr">
        <is>
          <t xml:space="preserve"> </t>
        </is>
      </c>
      <c r="F47" s="4" t="inlineStr">
        <is>
          <t xml:space="preserve"> </t>
        </is>
      </c>
    </row>
    <row r="48">
      <c r="A48" s="4" t="inlineStr">
        <is>
          <t>Other comprehensive income (loss)</t>
        </is>
      </c>
      <c r="B48" s="6" t="n">
        <v>44</v>
      </c>
      <c r="C48" s="4" t="inlineStr">
        <is>
          <t xml:space="preserve"> </t>
        </is>
      </c>
      <c r="D48" s="4" t="inlineStr">
        <is>
          <t xml:space="preserve"> </t>
        </is>
      </c>
      <c r="E48" s="4" t="inlineStr">
        <is>
          <t xml:space="preserve"> </t>
        </is>
      </c>
      <c r="F48" s="6" t="n">
        <v>44</v>
      </c>
    </row>
    <row r="49">
      <c r="A49" s="4" t="inlineStr">
        <is>
          <t>Net loss</t>
        </is>
      </c>
      <c r="B49" s="6" t="n">
        <v>-897</v>
      </c>
      <c r="C49" s="4" t="inlineStr">
        <is>
          <t xml:space="preserve"> </t>
        </is>
      </c>
      <c r="D49" s="4" t="inlineStr">
        <is>
          <t xml:space="preserve"> </t>
        </is>
      </c>
      <c r="E49" s="6" t="n">
        <v>-897</v>
      </c>
      <c r="F49" s="4" t="inlineStr">
        <is>
          <t xml:space="preserve"> </t>
        </is>
      </c>
    </row>
    <row r="50">
      <c r="A50" s="4" t="inlineStr">
        <is>
          <t>Ending balance (in shares) at Dec. 31, 2024</t>
        </is>
      </c>
      <c r="B50" s="4" t="inlineStr">
        <is>
          <t xml:space="preserve"> </t>
        </is>
      </c>
      <c r="C50" s="6" t="n">
        <v>165942864</v>
      </c>
      <c r="D50" s="4" t="inlineStr">
        <is>
          <t xml:space="preserve"> </t>
        </is>
      </c>
      <c r="E50" s="4" t="inlineStr">
        <is>
          <t xml:space="preserve"> </t>
        </is>
      </c>
      <c r="F50" s="4" t="inlineStr">
        <is>
          <t xml:space="preserve"> </t>
        </is>
      </c>
    </row>
    <row r="51">
      <c r="A51" s="4" t="inlineStr">
        <is>
          <t>Ending balance at Dec. 31, 2024</t>
        </is>
      </c>
      <c r="B51" s="7" t="n">
        <v>683223</v>
      </c>
      <c r="C51" s="7" t="n">
        <v>166</v>
      </c>
      <c r="D51" s="7" t="n">
        <v>899754</v>
      </c>
      <c r="E51" s="7" t="n">
        <v>-216726</v>
      </c>
      <c r="F51" s="7" t="n">
        <v>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s>
  <sheetData>
    <row r="1">
      <c r="A1" s="1" t="inlineStr">
        <is>
          <t>Stockholders' Equity - Share Repurchase Activity (Details) - $ / shares</t>
        </is>
      </c>
      <c r="B1" s="2" t="inlineStr">
        <is>
          <t>12 Months Ended</t>
        </is>
      </c>
      <c r="E1" s="2" t="inlineStr">
        <is>
          <t>24 Months Ended</t>
        </is>
      </c>
    </row>
    <row r="2">
      <c r="B2" s="2" t="inlineStr">
        <is>
          <t>Dec. 31, 2024</t>
        </is>
      </c>
      <c r="C2" s="2" t="inlineStr">
        <is>
          <t>Dec. 31, 2023</t>
        </is>
      </c>
      <c r="D2" s="2" t="inlineStr">
        <is>
          <t>Dec. 31, 2022</t>
        </is>
      </c>
      <c r="E2" s="2" t="inlineStr">
        <is>
          <t>Dec. 31, 2024</t>
        </is>
      </c>
    </row>
    <row r="3">
      <c r="A3" s="3" t="inlineStr">
        <is>
          <t>Stock Repurchase Program [Roll Forward]</t>
        </is>
      </c>
      <c r="B3" s="4" t="inlineStr">
        <is>
          <t xml:space="preserve"> </t>
        </is>
      </c>
      <c r="C3" s="4" t="inlineStr">
        <is>
          <t xml:space="preserve"> </t>
        </is>
      </c>
      <c r="D3" s="4" t="inlineStr">
        <is>
          <t xml:space="preserve"> </t>
        </is>
      </c>
      <c r="E3" s="4" t="inlineStr">
        <is>
          <t xml:space="preserve"> </t>
        </is>
      </c>
    </row>
    <row r="4">
      <c r="A4" s="4" t="inlineStr">
        <is>
          <t>Number of shares purchased, repurchase of common stock (in shares)</t>
        </is>
      </c>
      <c r="B4" s="6" t="n">
        <v>4173999</v>
      </c>
      <c r="C4" s="6" t="n">
        <v>8849632</v>
      </c>
      <c r="D4" s="6" t="n">
        <v>2687592</v>
      </c>
      <c r="E4" s="4" t="inlineStr">
        <is>
          <t xml:space="preserve"> </t>
        </is>
      </c>
    </row>
    <row r="5">
      <c r="A5" s="4" t="inlineStr">
        <is>
          <t>Number of shares purchased, ending (in shares)</t>
        </is>
      </c>
      <c r="B5" s="6" t="n">
        <v>15711223</v>
      </c>
      <c r="C5" s="4" t="inlineStr">
        <is>
          <t xml:space="preserve"> </t>
        </is>
      </c>
      <c r="D5" s="4" t="inlineStr">
        <is>
          <t xml:space="preserve"> </t>
        </is>
      </c>
      <c r="E5" s="6" t="n">
        <v>15711223</v>
      </c>
    </row>
    <row r="6">
      <c r="A6" s="4" t="inlineStr">
        <is>
          <t>Average price paid per share, (in usd per share)</t>
        </is>
      </c>
      <c r="B6" s="9" t="n">
        <v>5.29</v>
      </c>
      <c r="C6" s="9" t="n">
        <v>6.54</v>
      </c>
      <c r="D6" s="9" t="n">
        <v>7.44</v>
      </c>
      <c r="E6" s="9" t="n">
        <v>6.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5" customWidth="1" min="7" max="7"/>
    <col width="14" customWidth="1" min="8" max="8"/>
    <col width="14" customWidth="1" min="9" max="9"/>
  </cols>
  <sheetData>
    <row r="1">
      <c r="A1" s="1" t="inlineStr">
        <is>
          <t>Stock-Based Compensation - Narrative (Details) - USD ($) $ in Thousands</t>
        </is>
      </c>
      <c r="F1" s="2" t="inlineStr">
        <is>
          <t>1 Months Ended</t>
        </is>
      </c>
      <c r="G1" s="2" t="inlineStr">
        <is>
          <t>12 Months Ended</t>
        </is>
      </c>
    </row>
    <row r="2">
      <c r="B2" s="2" t="inlineStr">
        <is>
          <t>Jan. 01, 2024</t>
        </is>
      </c>
      <c r="C2" s="2" t="inlineStr">
        <is>
          <t>Jan. 01, 2023</t>
        </is>
      </c>
      <c r="D2" s="2" t="inlineStr">
        <is>
          <t>Mar. 13, 2021</t>
        </is>
      </c>
      <c r="E2" s="2" t="inlineStr">
        <is>
          <t>Mar. 05, 2021</t>
        </is>
      </c>
      <c r="F2" s="2" t="inlineStr">
        <is>
          <t>Mar. 31, 2024</t>
        </is>
      </c>
      <c r="G2" s="2" t="inlineStr">
        <is>
          <t>Dec. 31, 2024</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authoriz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6" t="n">
        <v>49484228</v>
      </c>
      <c r="H4" s="6" t="n">
        <v>40556635</v>
      </c>
      <c r="I4" s="4" t="inlineStr">
        <is>
          <t xml:space="preserve"> </t>
        </is>
      </c>
    </row>
    <row r="5">
      <c r="A5" s="4" t="inlineStr">
        <is>
          <t>Common stock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6" t="n">
        <v>65021722</v>
      </c>
      <c r="H5" s="6" t="n">
        <v>62347371</v>
      </c>
      <c r="I5" s="4" t="inlineStr">
        <is>
          <t xml:space="preserve"> </t>
        </is>
      </c>
    </row>
    <row r="6">
      <c r="A6" s="4" t="inlineStr">
        <is>
          <t>Future stock-based compensation for unvested options granted and outstanding</t>
        </is>
      </c>
      <c r="B6" s="4" t="inlineStr">
        <is>
          <t xml:space="preserve"> </t>
        </is>
      </c>
      <c r="C6" s="4" t="inlineStr">
        <is>
          <t xml:space="preserve"> </t>
        </is>
      </c>
      <c r="D6" s="4" t="inlineStr">
        <is>
          <t xml:space="preserve"> </t>
        </is>
      </c>
      <c r="E6" s="4" t="inlineStr">
        <is>
          <t xml:space="preserve"> </t>
        </is>
      </c>
      <c r="F6" s="4" t="inlineStr">
        <is>
          <t xml:space="preserve"> </t>
        </is>
      </c>
      <c r="G6" s="7" t="n">
        <v>700</v>
      </c>
      <c r="H6" s="4" t="inlineStr">
        <is>
          <t xml:space="preserve"> </t>
        </is>
      </c>
      <c r="I6" s="4" t="inlineStr">
        <is>
          <t xml:space="preserve"> </t>
        </is>
      </c>
    </row>
    <row r="7">
      <c r="A7" s="4" t="inlineStr">
        <is>
          <t>Stock-based compensation expense and related payroll tax expense</t>
        </is>
      </c>
      <c r="B7" s="4" t="inlineStr">
        <is>
          <t xml:space="preserve"> </t>
        </is>
      </c>
      <c r="C7" s="4" t="inlineStr">
        <is>
          <t xml:space="preserve"> </t>
        </is>
      </c>
      <c r="D7" s="4" t="inlineStr">
        <is>
          <t xml:space="preserve"> </t>
        </is>
      </c>
      <c r="E7" s="4" t="inlineStr">
        <is>
          <t xml:space="preserve"> </t>
        </is>
      </c>
      <c r="F7" s="4" t="inlineStr">
        <is>
          <t xml:space="preserve"> </t>
        </is>
      </c>
      <c r="G7" s="7" t="n">
        <v>43401</v>
      </c>
      <c r="H7" s="7" t="n">
        <v>52862</v>
      </c>
      <c r="I7" s="7" t="n">
        <v>46024</v>
      </c>
    </row>
    <row r="8">
      <c r="A8" s="4" t="inlineStr">
        <is>
          <t>Two Thousand Twenty One Equity Incentive Plan | 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number of additional shares authorized (in shares)</t>
        </is>
      </c>
      <c r="B10" s="6" t="n">
        <v>8168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iration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row>
    <row r="14">
      <c r="A14" s="4" t="inlineStr">
        <is>
          <t>Percent determining major stockholder (as a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0.1</v>
      </c>
      <c r="H14" s="4" t="inlineStr">
        <is>
          <t xml:space="preserve"> </t>
        </is>
      </c>
      <c r="I14" s="4" t="inlineStr">
        <is>
          <t xml:space="preserve"> </t>
        </is>
      </c>
    </row>
    <row r="15">
      <c r="A15" s="4" t="inlineStr">
        <is>
          <t>Percentage of fair value of shares at grant date to determine purchase pric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c r="I15" s="4" t="inlineStr">
        <is>
          <t xml:space="preserve"> </t>
        </is>
      </c>
    </row>
    <row r="16">
      <c r="A16" s="4" t="inlineStr">
        <is>
          <t>Vesting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t>
        </is>
      </c>
      <c r="H16" s="4" t="inlineStr">
        <is>
          <t xml:space="preserve"> </t>
        </is>
      </c>
      <c r="I16" s="4" t="inlineStr">
        <is>
          <t xml:space="preserve"> </t>
        </is>
      </c>
    </row>
    <row r="17">
      <c r="A17" s="4" t="inlineStr">
        <is>
          <t>Weighted-average recognition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months 24 days</t>
        </is>
      </c>
      <c r="H17" s="4" t="inlineStr">
        <is>
          <t xml:space="preserve"> </t>
        </is>
      </c>
      <c r="I17" s="4" t="inlineStr">
        <is>
          <t xml:space="preserve"> </t>
        </is>
      </c>
    </row>
    <row r="18">
      <c r="A18" s="4" t="inlineStr">
        <is>
          <t>Outstanding stock options | 10% Stockhol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iration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row>
    <row r="21">
      <c r="A21" s="4" t="inlineStr">
        <is>
          <t>Incentive stock option (ISO) and nonqualified stock option (NSO)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determining major stockholder (as a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1</v>
      </c>
      <c r="H23" s="4" t="inlineStr">
        <is>
          <t xml:space="preserve"> </t>
        </is>
      </c>
      <c r="I23" s="4" t="inlineStr">
        <is>
          <t xml:space="preserve"> </t>
        </is>
      </c>
    </row>
    <row r="24">
      <c r="A24" s="4" t="inlineStr">
        <is>
          <t>Incentive stock option (ISO) and nonqualified stock option (NSO) | 10% Stockhol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fair value of shares at grant date to determine purchase price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1.1</v>
      </c>
      <c r="H26" s="4" t="inlineStr">
        <is>
          <t xml:space="preserve"> </t>
        </is>
      </c>
      <c r="I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row>
    <row r="30">
      <c r="A30" s="4" t="inlineStr">
        <is>
          <t>RSU vested</t>
        </is>
      </c>
      <c r="B30" s="4" t="inlineStr">
        <is>
          <t xml:space="preserve"> </t>
        </is>
      </c>
      <c r="C30" s="4" t="inlineStr">
        <is>
          <t xml:space="preserve"> </t>
        </is>
      </c>
      <c r="D30" s="4" t="inlineStr">
        <is>
          <t xml:space="preserve"> </t>
        </is>
      </c>
      <c r="E30" s="4" t="inlineStr">
        <is>
          <t xml:space="preserve"> </t>
        </is>
      </c>
      <c r="F30" s="4" t="inlineStr">
        <is>
          <t xml:space="preserve"> </t>
        </is>
      </c>
      <c r="G30" s="7" t="n">
        <v>19800</v>
      </c>
      <c r="H30" s="4" t="inlineStr">
        <is>
          <t xml:space="preserve"> </t>
        </is>
      </c>
      <c r="I30" s="4" t="inlineStr">
        <is>
          <t xml:space="preserve"> </t>
        </is>
      </c>
    </row>
    <row r="31">
      <c r="A31" s="4" t="inlineStr">
        <is>
          <t>Unrecogniz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7" t="n">
        <v>56900</v>
      </c>
      <c r="H31" s="4" t="inlineStr">
        <is>
          <t xml:space="preserve"> </t>
        </is>
      </c>
      <c r="I31" s="4" t="inlineStr">
        <is>
          <t xml:space="preserve"> </t>
        </is>
      </c>
    </row>
    <row r="32">
      <c r="A32" s="4" t="inlineStr">
        <is>
          <t>Weighted-average recognition period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 5 months 15 days</t>
        </is>
      </c>
      <c r="H32" s="4" t="inlineStr">
        <is>
          <t xml:space="preserve"> </t>
        </is>
      </c>
      <c r="I32" s="4" t="inlineStr">
        <is>
          <t xml:space="preserve"> </t>
        </is>
      </c>
    </row>
    <row r="33">
      <c r="A33" s="4" t="inlineStr">
        <is>
          <t>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547224</v>
      </c>
      <c r="H33" s="4" t="inlineStr">
        <is>
          <t xml:space="preserve"> </t>
        </is>
      </c>
      <c r="I33" s="4" t="inlineStr">
        <is>
          <t xml:space="preserve"> </t>
        </is>
      </c>
    </row>
    <row r="34">
      <c r="A34" s="4" t="inlineStr">
        <is>
          <t>RSUs |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 (in years)</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lue of awards granted</t>
        </is>
      </c>
      <c r="B37" s="4" t="inlineStr">
        <is>
          <t xml:space="preserve"> </t>
        </is>
      </c>
      <c r="C37" s="4" t="inlineStr">
        <is>
          <t xml:space="preserve"> </t>
        </is>
      </c>
      <c r="D37" s="7" t="n">
        <v>4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available for grant under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9543305</v>
      </c>
      <c r="H40" s="6" t="n">
        <v>25029007</v>
      </c>
      <c r="I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 (in years)</t>
        </is>
      </c>
      <c r="B43" s="4" t="inlineStr">
        <is>
          <t xml:space="preserve"> </t>
        </is>
      </c>
      <c r="C43" s="4" t="inlineStr">
        <is>
          <t xml:space="preserve"> </t>
        </is>
      </c>
      <c r="D43" s="4" t="inlineStr">
        <is>
          <t xml:space="preserve"> </t>
        </is>
      </c>
      <c r="E43" s="4" t="inlineStr">
        <is>
          <t xml:space="preserve"> </t>
        </is>
      </c>
      <c r="F43" s="4" t="inlineStr">
        <is>
          <t>3 years</t>
        </is>
      </c>
      <c r="G43" s="4" t="inlineStr">
        <is>
          <t>3 years</t>
        </is>
      </c>
      <c r="H43" s="4" t="inlineStr">
        <is>
          <t xml:space="preserve"> </t>
        </is>
      </c>
      <c r="I43" s="4" t="inlineStr">
        <is>
          <t xml:space="preserve"> </t>
        </is>
      </c>
    </row>
    <row r="44">
      <c r="A44" s="4" t="inlineStr">
        <is>
          <t>RSU vested</t>
        </is>
      </c>
      <c r="B44" s="4" t="inlineStr">
        <is>
          <t xml:space="preserve"> </t>
        </is>
      </c>
      <c r="C44" s="4" t="inlineStr">
        <is>
          <t xml:space="preserve"> </t>
        </is>
      </c>
      <c r="D44" s="4" t="inlineStr">
        <is>
          <t xml:space="preserve"> </t>
        </is>
      </c>
      <c r="E44" s="4" t="inlineStr">
        <is>
          <t xml:space="preserve"> </t>
        </is>
      </c>
      <c r="F44" s="4" t="inlineStr">
        <is>
          <t xml:space="preserve"> </t>
        </is>
      </c>
      <c r="G44" s="7" t="n">
        <v>1100</v>
      </c>
      <c r="H44" s="4" t="inlineStr">
        <is>
          <t xml:space="preserve"> </t>
        </is>
      </c>
      <c r="I44" s="4" t="inlineStr">
        <is>
          <t xml:space="preserve"> </t>
        </is>
      </c>
    </row>
    <row r="45">
      <c r="A45" s="4" t="inlineStr">
        <is>
          <t>Unrecogniz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7" t="n">
        <v>9400</v>
      </c>
      <c r="H45" s="4" t="inlineStr">
        <is>
          <t xml:space="preserve"> </t>
        </is>
      </c>
      <c r="I45" s="4" t="inlineStr">
        <is>
          <t xml:space="preserve"> </t>
        </is>
      </c>
    </row>
    <row r="46">
      <c r="A46" s="4" t="inlineStr">
        <is>
          <t>Weighted-average recognition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 year 11 months 26 days</t>
        </is>
      </c>
      <c r="H46" s="4" t="inlineStr">
        <is>
          <t xml:space="preserve"> </t>
        </is>
      </c>
      <c r="I46" s="4" t="inlineStr">
        <is>
          <t xml:space="preserve"> </t>
        </is>
      </c>
    </row>
    <row r="47">
      <c r="A47" s="4" t="inlineStr">
        <is>
          <t>Requisite service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row>
    <row r="48">
      <c r="A48" s="4" t="inlineStr">
        <is>
          <t>Share-based compensation, trading da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0 days</t>
        </is>
      </c>
      <c r="H48" s="4" t="inlineStr">
        <is>
          <t xml:space="preserve"> </t>
        </is>
      </c>
      <c r="I48" s="4" t="inlineStr">
        <is>
          <t xml:space="preserve"> </t>
        </is>
      </c>
    </row>
    <row r="49">
      <c r="A49" s="4" t="inlineStr">
        <is>
          <t>Share-based compensation, target amount percentage</t>
        </is>
      </c>
      <c r="B49" s="4" t="inlineStr">
        <is>
          <t xml:space="preserve"> </t>
        </is>
      </c>
      <c r="C49" s="4" t="inlineStr">
        <is>
          <t xml:space="preserve"> </t>
        </is>
      </c>
      <c r="D49" s="4" t="inlineStr">
        <is>
          <t xml:space="preserve"> </t>
        </is>
      </c>
      <c r="E49" s="4" t="inlineStr">
        <is>
          <t xml:space="preserve"> </t>
        </is>
      </c>
      <c r="F49" s="4" t="inlineStr">
        <is>
          <t xml:space="preserve"> </t>
        </is>
      </c>
      <c r="G49" s="11" t="n">
        <v>1.0386</v>
      </c>
      <c r="H49" s="4" t="inlineStr">
        <is>
          <t xml:space="preserve"> </t>
        </is>
      </c>
      <c r="I49" s="4" t="inlineStr">
        <is>
          <t xml:space="preserve"> </t>
        </is>
      </c>
    </row>
    <row r="50">
      <c r="A50" s="4" t="inlineStr">
        <is>
          <t>Vest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93366</v>
      </c>
      <c r="H50" s="4" t="inlineStr">
        <is>
          <t xml:space="preserve"> </t>
        </is>
      </c>
      <c r="I50" s="4" t="inlineStr">
        <is>
          <t xml:space="preserve"> </t>
        </is>
      </c>
    </row>
    <row r="51">
      <c r="A51" s="4" t="inlineStr">
        <is>
          <t>Performance Shar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target amount percentage</t>
        </is>
      </c>
      <c r="B53" s="4" t="inlineStr">
        <is>
          <t xml:space="preserve"> </t>
        </is>
      </c>
      <c r="C53" s="4" t="inlineStr">
        <is>
          <t xml:space="preserve"> </t>
        </is>
      </c>
      <c r="D53" s="4" t="inlineStr">
        <is>
          <t xml:space="preserve"> </t>
        </is>
      </c>
      <c r="E53" s="4" t="inlineStr">
        <is>
          <t xml:space="preserve"> </t>
        </is>
      </c>
      <c r="F53" s="10" t="n">
        <v>0</v>
      </c>
      <c r="G53" s="10" t="n">
        <v>0</v>
      </c>
      <c r="H53" s="4" t="inlineStr">
        <is>
          <t xml:space="preserve"> </t>
        </is>
      </c>
      <c r="I53" s="4" t="inlineStr">
        <is>
          <t xml:space="preserve"> </t>
        </is>
      </c>
    </row>
    <row r="54">
      <c r="A54" s="4" t="inlineStr">
        <is>
          <t>Performance Shar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target amount percentage</t>
        </is>
      </c>
      <c r="B56" s="4" t="inlineStr">
        <is>
          <t xml:space="preserve"> </t>
        </is>
      </c>
      <c r="C56" s="4" t="inlineStr">
        <is>
          <t xml:space="preserve"> </t>
        </is>
      </c>
      <c r="D56" s="4" t="inlineStr">
        <is>
          <t xml:space="preserve"> </t>
        </is>
      </c>
      <c r="E56" s="4" t="inlineStr">
        <is>
          <t xml:space="preserve"> </t>
        </is>
      </c>
      <c r="F56" s="10" t="n">
        <v>2</v>
      </c>
      <c r="G56" s="10" t="n">
        <v>2</v>
      </c>
      <c r="H56" s="4" t="inlineStr">
        <is>
          <t xml:space="preserve"> </t>
        </is>
      </c>
      <c r="I56" s="4" t="inlineStr">
        <is>
          <t xml:space="preserve"> </t>
        </is>
      </c>
    </row>
    <row r="57">
      <c r="A57" s="4" t="inlineStr">
        <is>
          <t>Shares available for grant under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hares authorized for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6203493</v>
      </c>
      <c r="H59" s="4" t="inlineStr">
        <is>
          <t xml:space="preserve"> </t>
        </is>
      </c>
      <c r="I59" s="4" t="inlineStr">
        <is>
          <t xml:space="preserve"> </t>
        </is>
      </c>
    </row>
    <row r="60">
      <c r="A60" s="4" t="inlineStr">
        <is>
          <t>Stock-based compensation expense and related payroll tax expense</t>
        </is>
      </c>
      <c r="B60" s="4" t="inlineStr">
        <is>
          <t xml:space="preserve"> </t>
        </is>
      </c>
      <c r="C60" s="4" t="inlineStr">
        <is>
          <t xml:space="preserve"> </t>
        </is>
      </c>
      <c r="D60" s="4" t="inlineStr">
        <is>
          <t xml:space="preserve"> </t>
        </is>
      </c>
      <c r="E60" s="4" t="inlineStr">
        <is>
          <t xml:space="preserve"> </t>
        </is>
      </c>
      <c r="F60" s="4" t="inlineStr">
        <is>
          <t xml:space="preserve"> </t>
        </is>
      </c>
      <c r="G60" s="7" t="n">
        <v>700</v>
      </c>
      <c r="H60" s="7" t="n">
        <v>1200</v>
      </c>
      <c r="I60" s="7" t="n">
        <v>1500</v>
      </c>
    </row>
    <row r="61">
      <c r="A61" s="4" t="inlineStr">
        <is>
          <t>Shares available for grant under employee stock purchase plan | Common Clas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number of additional shares authorized (in shares)</t>
        </is>
      </c>
      <c r="B63" s="4" t="inlineStr">
        <is>
          <t xml:space="preserve"> </t>
        </is>
      </c>
      <c r="C63" s="6" t="n">
        <v>108469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fair value of shares at grant date to determine purchase price (as a percent)</t>
        </is>
      </c>
      <c r="B64" s="4" t="inlineStr">
        <is>
          <t xml:space="preserve"> </t>
        </is>
      </c>
      <c r="C64" s="4" t="inlineStr">
        <is>
          <t xml:space="preserve"> </t>
        </is>
      </c>
      <c r="D64" s="4" t="inlineStr">
        <is>
          <t xml:space="preserve"> </t>
        </is>
      </c>
      <c r="E64" s="10" t="n">
        <v>0.85</v>
      </c>
      <c r="F64" s="4" t="inlineStr">
        <is>
          <t xml:space="preserve"> </t>
        </is>
      </c>
      <c r="G64" s="4" t="inlineStr">
        <is>
          <t xml:space="preserve"> </t>
        </is>
      </c>
      <c r="H64" s="4" t="inlineStr">
        <is>
          <t xml:space="preserve"> </t>
        </is>
      </c>
      <c r="I64" s="4" t="inlineStr">
        <is>
          <t xml:space="preserve"> </t>
        </is>
      </c>
    </row>
    <row r="65">
      <c r="A65" s="4" t="inlineStr">
        <is>
          <t>Common shares authorized for issuance (in shares)</t>
        </is>
      </c>
      <c r="B65" s="4" t="inlineStr">
        <is>
          <t xml:space="preserve"> </t>
        </is>
      </c>
      <c r="C65" s="4" t="inlineStr">
        <is>
          <t xml:space="preserve"> </t>
        </is>
      </c>
      <c r="D65" s="4" t="inlineStr">
        <is>
          <t xml:space="preserve"> </t>
        </is>
      </c>
      <c r="E65" s="6" t="n">
        <v>3900000</v>
      </c>
      <c r="F65" s="4" t="inlineStr">
        <is>
          <t xml:space="preserve"> </t>
        </is>
      </c>
      <c r="G65" s="4" t="inlineStr">
        <is>
          <t xml:space="preserve"> </t>
        </is>
      </c>
      <c r="H65" s="4" t="inlineStr">
        <is>
          <t xml:space="preserve"> </t>
        </is>
      </c>
      <c r="I65" s="4" t="inlineStr">
        <is>
          <t xml:space="preserve"> </t>
        </is>
      </c>
    </row>
    <row r="66">
      <c r="A66" s="4" t="inlineStr">
        <is>
          <t>Annual percent increase of number of shares reserved for issuance (as a percent)</t>
        </is>
      </c>
      <c r="B66" s="4" t="inlineStr">
        <is>
          <t xml:space="preserve"> </t>
        </is>
      </c>
      <c r="C66" s="4" t="inlineStr">
        <is>
          <t xml:space="preserve"> </t>
        </is>
      </c>
      <c r="D66" s="4" t="inlineStr">
        <is>
          <t xml:space="preserve"> </t>
        </is>
      </c>
      <c r="E66" s="10" t="n">
        <v>0.01</v>
      </c>
      <c r="F66" s="4" t="inlineStr">
        <is>
          <t xml:space="preserve"> </t>
        </is>
      </c>
      <c r="G66" s="4" t="inlineStr">
        <is>
          <t xml:space="preserve"> </t>
        </is>
      </c>
      <c r="H66" s="4" t="inlineStr">
        <is>
          <t xml:space="preserve"> </t>
        </is>
      </c>
      <c r="I66" s="4" t="inlineStr">
        <is>
          <t xml:space="preserve"> </t>
        </is>
      </c>
    </row>
    <row r="67">
      <c r="A67" s="4" t="inlineStr">
        <is>
          <t>Annual increase of number of shares reserved for issuance (in shares)</t>
        </is>
      </c>
      <c r="B67" s="4" t="inlineStr">
        <is>
          <t xml:space="preserve"> </t>
        </is>
      </c>
      <c r="C67" s="4" t="inlineStr">
        <is>
          <t xml:space="preserve"> </t>
        </is>
      </c>
      <c r="D67" s="4" t="inlineStr">
        <is>
          <t xml:space="preserve"> </t>
        </is>
      </c>
      <c r="E67" s="6" t="n">
        <v>11700000</v>
      </c>
      <c r="F67" s="4" t="inlineStr">
        <is>
          <t xml:space="preserve"> </t>
        </is>
      </c>
      <c r="G67" s="4" t="inlineStr">
        <is>
          <t xml:space="preserve"> </t>
        </is>
      </c>
      <c r="H67" s="4" t="inlineStr">
        <is>
          <t xml:space="preserve"> </t>
        </is>
      </c>
      <c r="I67" s="4" t="inlineStr">
        <is>
          <t xml:space="preserve"> </t>
        </is>
      </c>
    </row>
    <row r="68">
      <c r="A68" s="4" t="inlineStr">
        <is>
          <t>Percentage of earnings applied to purchase of stock under ESPP (as a percent)</t>
        </is>
      </c>
      <c r="B68" s="4" t="inlineStr">
        <is>
          <t xml:space="preserve"> </t>
        </is>
      </c>
      <c r="C68" s="4" t="inlineStr">
        <is>
          <t xml:space="preserve"> </t>
        </is>
      </c>
      <c r="D68" s="4" t="inlineStr">
        <is>
          <t xml:space="preserve"> </t>
        </is>
      </c>
      <c r="E68" s="10" t="n">
        <v>0.15</v>
      </c>
      <c r="F68" s="4" t="inlineStr">
        <is>
          <t xml:space="preserve"> </t>
        </is>
      </c>
      <c r="G68" s="4" t="inlineStr">
        <is>
          <t xml:space="preserve"> </t>
        </is>
      </c>
      <c r="H68" s="4" t="inlineStr">
        <is>
          <t xml:space="preserve"> </t>
        </is>
      </c>
      <c r="I68"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Stock-Based Compensation - Schedule of RSUs (Details) - RSUs</t>
        </is>
      </c>
      <c r="B1" s="2" t="inlineStr">
        <is>
          <t>12 Months Ended</t>
        </is>
      </c>
    </row>
    <row r="2">
      <c r="B2" s="2" t="inlineStr">
        <is>
          <t>Dec. 31, 2024 $ / shares shares</t>
        </is>
      </c>
    </row>
    <row r="3">
      <c r="A3" s="3" t="inlineStr">
        <is>
          <t>Shares</t>
        </is>
      </c>
      <c r="B3" s="4" t="inlineStr">
        <is>
          <t xml:space="preserve"> </t>
        </is>
      </c>
    </row>
    <row r="4">
      <c r="A4" s="4" t="inlineStr">
        <is>
          <t>Unvested at beginning of period (in shares) | shares</t>
        </is>
      </c>
      <c r="B4" s="6" t="n">
        <v>9545036</v>
      </c>
    </row>
    <row r="5">
      <c r="A5" s="4" t="inlineStr">
        <is>
          <t>Granted (in shares) | shares</t>
        </is>
      </c>
      <c r="B5" s="6" t="n">
        <v>4913298</v>
      </c>
    </row>
    <row r="6">
      <c r="A6" s="4" t="inlineStr">
        <is>
          <t>Vested (in shares) | shares</t>
        </is>
      </c>
      <c r="B6" s="6" t="n">
        <v>-3547224</v>
      </c>
    </row>
    <row r="7">
      <c r="A7" s="4" t="inlineStr">
        <is>
          <t>Forfeited and canceled (in shares) | shares</t>
        </is>
      </c>
      <c r="B7" s="6" t="n">
        <v>-2042800</v>
      </c>
    </row>
    <row r="8">
      <c r="A8" s="4" t="inlineStr">
        <is>
          <t>Unvested at end of period (in shares) | shares</t>
        </is>
      </c>
      <c r="B8" s="6" t="n">
        <v>8868310</v>
      </c>
    </row>
    <row r="9">
      <c r="A9" s="3" t="inlineStr">
        <is>
          <t>Weighted- Average Grant Date Fair Value</t>
        </is>
      </c>
      <c r="B9" s="4" t="inlineStr">
        <is>
          <t xml:space="preserve"> </t>
        </is>
      </c>
    </row>
    <row r="10">
      <c r="A10" s="4" t="inlineStr">
        <is>
          <t>Unvested at beginning of period (in USD per share) | $ / shares</t>
        </is>
      </c>
      <c r="B10" s="9" t="n">
        <v>8.699999999999999</v>
      </c>
    </row>
    <row r="11">
      <c r="A11" s="4" t="inlineStr">
        <is>
          <t>Granted (in USD per share) | $ / shares</t>
        </is>
      </c>
      <c r="B11" s="14" t="n">
        <v>5.19</v>
      </c>
    </row>
    <row r="12">
      <c r="A12" s="4" t="inlineStr">
        <is>
          <t>Vested (in USD per share) | $ / shares</t>
        </is>
      </c>
      <c r="B12" s="14" t="n">
        <v>8.75</v>
      </c>
    </row>
    <row r="13">
      <c r="A13" s="4" t="inlineStr">
        <is>
          <t>Forfeited and canceled (in USD per share) | $ / shares</t>
        </is>
      </c>
      <c r="B13" s="14" t="n">
        <v>8.210000000000001</v>
      </c>
    </row>
    <row r="14">
      <c r="A14" s="4" t="inlineStr">
        <is>
          <t>Unvested at end of period (in USD per share) | $ / shares</t>
        </is>
      </c>
      <c r="B14" s="9" t="n">
        <v>6.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Stock-Based Compensation - Schedule of PSUs (Details) - PSUs</t>
        </is>
      </c>
      <c r="B1" s="2" t="inlineStr">
        <is>
          <t>12 Months Ended</t>
        </is>
      </c>
    </row>
    <row r="2">
      <c r="B2" s="2" t="inlineStr">
        <is>
          <t>Dec. 31, 2024 $ / shares shares</t>
        </is>
      </c>
    </row>
    <row r="3">
      <c r="A3" s="3" t="inlineStr">
        <is>
          <t>Shares</t>
        </is>
      </c>
      <c r="B3" s="4" t="inlineStr">
        <is>
          <t xml:space="preserve"> </t>
        </is>
      </c>
    </row>
    <row r="4">
      <c r="A4" s="4" t="inlineStr">
        <is>
          <t>Unvested at beginning of period (in shares) | shares</t>
        </is>
      </c>
      <c r="B4" s="6" t="n">
        <v>395545</v>
      </c>
    </row>
    <row r="5">
      <c r="A5" s="4" t="inlineStr">
        <is>
          <t>Granted (in shares) | shares</t>
        </is>
      </c>
      <c r="B5" s="6" t="n">
        <v>2089588</v>
      </c>
    </row>
    <row r="6">
      <c r="A6" s="4" t="inlineStr">
        <is>
          <t>Vested (in shares) | shares</t>
        </is>
      </c>
      <c r="B6" s="6" t="n">
        <v>-193366</v>
      </c>
    </row>
    <row r="7">
      <c r="A7" s="4" t="inlineStr">
        <is>
          <t>Forfeited and canceled (in shares) | shares</t>
        </is>
      </c>
      <c r="B7" s="6" t="n">
        <v>-212391</v>
      </c>
    </row>
    <row r="8">
      <c r="A8" s="4" t="inlineStr">
        <is>
          <t>Unvested at end of period (in shares) | shares</t>
        </is>
      </c>
      <c r="B8" s="6" t="n">
        <v>2079376</v>
      </c>
    </row>
    <row r="9">
      <c r="A9" s="3" t="inlineStr">
        <is>
          <t>Weighted- Average Grant Date Fair Value</t>
        </is>
      </c>
      <c r="B9" s="4" t="inlineStr">
        <is>
          <t xml:space="preserve"> </t>
        </is>
      </c>
    </row>
    <row r="10">
      <c r="A10" s="4" t="inlineStr">
        <is>
          <t>Unvested at beginning of period (in USD per share) | $ / shares</t>
        </is>
      </c>
      <c r="B10" s="9" t="n">
        <v>7.77</v>
      </c>
    </row>
    <row r="11">
      <c r="A11" s="4" t="inlineStr">
        <is>
          <t>Granted (in USD per share) | $ / shares</t>
        </is>
      </c>
      <c r="B11" s="14" t="n">
        <v>6.89</v>
      </c>
    </row>
    <row r="12">
      <c r="A12" s="4" t="inlineStr">
        <is>
          <t>Vested (in USD per share) | $ / shares</t>
        </is>
      </c>
      <c r="B12" s="14" t="n">
        <v>7.77</v>
      </c>
    </row>
    <row r="13">
      <c r="A13" s="4" t="inlineStr">
        <is>
          <t>Forfeited and canceled (in USD per share) | $ / shares</t>
        </is>
      </c>
      <c r="B13" s="14" t="n">
        <v>7.43</v>
      </c>
    </row>
    <row r="14">
      <c r="A14" s="4" t="inlineStr">
        <is>
          <t>Unvested at end of period (in USD per share) | $ / shares</t>
        </is>
      </c>
      <c r="B14" s="9" t="n">
        <v>6.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s (Details) - USD ($) $ / shares in Units, $ in Thousand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Options outstanding at beginning of period (in shares)</t>
        </is>
      </c>
      <c r="B4" s="6" t="n">
        <v>21797792</v>
      </c>
      <c r="C4" s="4" t="inlineStr">
        <is>
          <t xml:space="preserve"> </t>
        </is>
      </c>
    </row>
    <row r="5">
      <c r="A5" s="4" t="inlineStr">
        <is>
          <t>Options granted (in shares)</t>
        </is>
      </c>
      <c r="B5" s="6" t="n">
        <v>0</v>
      </c>
      <c r="C5" s="4" t="inlineStr">
        <is>
          <t xml:space="preserve"> </t>
        </is>
      </c>
    </row>
    <row r="6">
      <c r="A6" s="4" t="inlineStr">
        <is>
          <t>Options exercised (in shares)</t>
        </is>
      </c>
      <c r="B6" s="6" t="n">
        <v>-2380648</v>
      </c>
      <c r="C6" s="4" t="inlineStr">
        <is>
          <t xml:space="preserve"> </t>
        </is>
      </c>
    </row>
    <row r="7">
      <c r="A7" s="4" t="inlineStr">
        <is>
          <t>Options forfeited and canceled (in shares)</t>
        </is>
      </c>
      <c r="B7" s="6" t="n">
        <v>-1089906</v>
      </c>
      <c r="C7" s="4" t="inlineStr">
        <is>
          <t xml:space="preserve"> </t>
        </is>
      </c>
    </row>
    <row r="8">
      <c r="A8" s="4" t="inlineStr">
        <is>
          <t>Options outstanding at end of period (in shares)</t>
        </is>
      </c>
      <c r="B8" s="6" t="n">
        <v>18327238</v>
      </c>
      <c r="C8" s="6" t="n">
        <v>21797792</v>
      </c>
    </row>
    <row r="9">
      <c r="A9" s="4" t="inlineStr">
        <is>
          <t>Options vested and expected to vest (in shares)</t>
        </is>
      </c>
      <c r="B9" s="6" t="n">
        <v>18327238</v>
      </c>
      <c r="C9" s="4" t="inlineStr">
        <is>
          <t xml:space="preserve"> </t>
        </is>
      </c>
    </row>
    <row r="10">
      <c r="A10" s="4" t="inlineStr">
        <is>
          <t>Options exercisable (in shares)</t>
        </is>
      </c>
      <c r="B10" s="6" t="n">
        <v>18129552</v>
      </c>
      <c r="C10" s="4" t="inlineStr">
        <is>
          <t xml:space="preserve"> </t>
        </is>
      </c>
    </row>
    <row r="11">
      <c r="A11" s="3" t="inlineStr">
        <is>
          <t>Weighted- average exercise price</t>
        </is>
      </c>
      <c r="B11" s="4" t="inlineStr">
        <is>
          <t xml:space="preserve"> </t>
        </is>
      </c>
      <c r="C11" s="4" t="inlineStr">
        <is>
          <t xml:space="preserve"> </t>
        </is>
      </c>
    </row>
    <row r="12">
      <c r="A12" s="4" t="inlineStr">
        <is>
          <t>Weighted-average exercise price of options outstanding at beginning of period (in USD per share)</t>
        </is>
      </c>
      <c r="B12" s="9" t="n">
        <v>4.35</v>
      </c>
      <c r="C12" s="4" t="inlineStr">
        <is>
          <t xml:space="preserve"> </t>
        </is>
      </c>
    </row>
    <row r="13">
      <c r="A13" s="4" t="inlineStr">
        <is>
          <t>Weighted-average exercise price of options granted (in USD per share)</t>
        </is>
      </c>
      <c r="B13" s="6" t="n">
        <v>0</v>
      </c>
      <c r="C13" s="4" t="inlineStr">
        <is>
          <t xml:space="preserve"> </t>
        </is>
      </c>
    </row>
    <row r="14">
      <c r="A14" s="4" t="inlineStr">
        <is>
          <t>Weighted-average exercise price of options exercised (in USD per share)</t>
        </is>
      </c>
      <c r="B14" s="14" t="n">
        <v>2.56</v>
      </c>
      <c r="C14" s="4" t="inlineStr">
        <is>
          <t xml:space="preserve"> </t>
        </is>
      </c>
    </row>
    <row r="15">
      <c r="A15" s="4" t="inlineStr">
        <is>
          <t>Weighted-average exercise price of options forfeited and canceled (in USD per share)</t>
        </is>
      </c>
      <c r="B15" s="14" t="n">
        <v>12.63</v>
      </c>
      <c r="C15" s="4" t="inlineStr">
        <is>
          <t xml:space="preserve"> </t>
        </is>
      </c>
    </row>
    <row r="16">
      <c r="A16" s="4" t="inlineStr">
        <is>
          <t>Weighted-average exercise price of options outstanding at end of period (in USD per share)</t>
        </is>
      </c>
      <c r="B16" s="14" t="n">
        <v>4.08</v>
      </c>
      <c r="C16" s="9" t="n">
        <v>4.35</v>
      </c>
    </row>
    <row r="17">
      <c r="A17" s="4" t="inlineStr">
        <is>
          <t>Weighted-average exercise price of options vested and expected to vest (in USD per share)</t>
        </is>
      </c>
      <c r="B17" s="14" t="n">
        <v>4.08</v>
      </c>
      <c r="C17" s="4" t="inlineStr">
        <is>
          <t xml:space="preserve"> </t>
        </is>
      </c>
    </row>
    <row r="18">
      <c r="A18" s="4" t="inlineStr">
        <is>
          <t>Weighted-average exercise price of options exercisable (in USD per share)</t>
        </is>
      </c>
      <c r="B18" s="9" t="n">
        <v>3.97</v>
      </c>
      <c r="C18" s="4" t="inlineStr">
        <is>
          <t xml:space="preserve"> </t>
        </is>
      </c>
    </row>
    <row r="19">
      <c r="A19" s="4" t="inlineStr">
        <is>
          <t>Weighted-average remaining contractual term of options outstanding (in years)</t>
        </is>
      </c>
      <c r="B19" s="4" t="inlineStr">
        <is>
          <t>2 years 9 months 25 days</t>
        </is>
      </c>
      <c r="C19" s="4" t="inlineStr">
        <is>
          <t>3 years 8 months 8 days</t>
        </is>
      </c>
    </row>
    <row r="20">
      <c r="A20" s="4" t="inlineStr">
        <is>
          <t>Weighted-average remaining contractual term of options vested and expected to vest (in years)</t>
        </is>
      </c>
      <c r="B20" s="4" t="inlineStr">
        <is>
          <t>2 years 9 months 25 days</t>
        </is>
      </c>
      <c r="C20" s="4" t="inlineStr">
        <is>
          <t xml:space="preserve"> </t>
        </is>
      </c>
    </row>
    <row r="21">
      <c r="A21" s="4" t="inlineStr">
        <is>
          <t>Weighted-average remaining contractual term of options exercisable (in years)</t>
        </is>
      </c>
      <c r="B21" s="4" t="inlineStr">
        <is>
          <t>2 years 9 months</t>
        </is>
      </c>
      <c r="C21" s="4" t="inlineStr">
        <is>
          <t xml:space="preserve"> </t>
        </is>
      </c>
    </row>
    <row r="22">
      <c r="A22" s="4" t="inlineStr">
        <is>
          <t>Aggregate intrinsic value of shares outstanding</t>
        </is>
      </c>
      <c r="B22" s="7" t="n">
        <v>79622</v>
      </c>
      <c r="C22" s="7" t="n">
        <v>59055</v>
      </c>
    </row>
    <row r="23">
      <c r="A23" s="4" t="inlineStr">
        <is>
          <t>Aggregate intrinsic value of options vested and expected to vest</t>
        </is>
      </c>
      <c r="B23" s="6" t="n">
        <v>79622</v>
      </c>
      <c r="C23" s="4" t="inlineStr">
        <is>
          <t xml:space="preserve"> </t>
        </is>
      </c>
    </row>
    <row r="24">
      <c r="A24" s="4" t="inlineStr">
        <is>
          <t>Aggregate intrinsic value of shares exercisable</t>
        </is>
      </c>
      <c r="B24" s="7" t="n">
        <v>79622</v>
      </c>
      <c r="C2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dditional Stock Option Disclosure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of options granted (in USD per share)</t>
        </is>
      </c>
      <c r="B4" s="4" t="inlineStr">
        <is>
          <t xml:space="preserve"> </t>
        </is>
      </c>
      <c r="C4" s="4" t="inlineStr">
        <is>
          <t xml:space="preserve"> </t>
        </is>
      </c>
      <c r="D4" s="9" t="n">
        <v>4.87</v>
      </c>
    </row>
    <row r="5">
      <c r="A5" s="4" t="inlineStr">
        <is>
          <t>Intrinsic value of options exercised</t>
        </is>
      </c>
      <c r="B5" s="7" t="n">
        <v>8403</v>
      </c>
      <c r="C5" s="7" t="n">
        <v>30060</v>
      </c>
      <c r="D5" s="7" t="n">
        <v>66326</v>
      </c>
    </row>
    <row r="6">
      <c r="A6" s="4" t="inlineStr">
        <is>
          <t>Total fair value of options vested</t>
        </is>
      </c>
      <c r="B6" s="7" t="n">
        <v>11114</v>
      </c>
      <c r="C6" s="7" t="n">
        <v>18368</v>
      </c>
      <c r="D6" s="7" t="n">
        <v>266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Black-Scholes Assumptions (Details) - Outstanding stock options - $ / shares</t>
        </is>
      </c>
      <c r="B1" s="2" t="inlineStr">
        <is>
          <t>12 Months Ended</t>
        </is>
      </c>
    </row>
    <row r="2">
      <c r="B2" s="2" t="inlineStr">
        <is>
          <t>Dec.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Minimum risk-free interest rate</t>
        </is>
      </c>
      <c r="B4" s="4" t="inlineStr">
        <is>
          <t xml:space="preserve"> </t>
        </is>
      </c>
      <c r="C4" s="11" t="n">
        <v>0.0162</v>
      </c>
    </row>
    <row r="5">
      <c r="A5" s="4" t="inlineStr">
        <is>
          <t>Maximum risk-free interest rate</t>
        </is>
      </c>
      <c r="B5" s="4" t="inlineStr">
        <is>
          <t xml:space="preserve"> </t>
        </is>
      </c>
      <c r="C5" s="11" t="n">
        <v>0.0287</v>
      </c>
    </row>
    <row r="6">
      <c r="A6" s="4" t="inlineStr">
        <is>
          <t>Dividend yield</t>
        </is>
      </c>
      <c r="B6" s="10" t="n">
        <v>0</v>
      </c>
      <c r="C6" s="10"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 (in years)</t>
        </is>
      </c>
      <c r="B9" s="4" t="inlineStr">
        <is>
          <t xml:space="preserve"> </t>
        </is>
      </c>
      <c r="C9" s="4" t="inlineStr">
        <is>
          <t>5 years 2 months 26 days</t>
        </is>
      </c>
    </row>
    <row r="10">
      <c r="A10" s="4" t="inlineStr">
        <is>
          <t>Volatility</t>
        </is>
      </c>
      <c r="B10" s="4" t="inlineStr">
        <is>
          <t xml:space="preserve"> </t>
        </is>
      </c>
      <c r="C10" s="10" t="n">
        <v>0.32</v>
      </c>
    </row>
    <row r="11">
      <c r="A11" s="4" t="inlineStr">
        <is>
          <t>Fair value of underlying common stock (in USD per share)</t>
        </is>
      </c>
      <c r="B11" s="4" t="inlineStr">
        <is>
          <t xml:space="preserve"> </t>
        </is>
      </c>
      <c r="C11" s="9" t="n">
        <v>11.07</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 xml:space="preserve"> </t>
        </is>
      </c>
      <c r="C14" s="4" t="inlineStr">
        <is>
          <t>6 years</t>
        </is>
      </c>
    </row>
    <row r="15">
      <c r="A15" s="4" t="inlineStr">
        <is>
          <t>Volatility</t>
        </is>
      </c>
      <c r="B15" s="4" t="inlineStr">
        <is>
          <t xml:space="preserve"> </t>
        </is>
      </c>
      <c r="C15" s="10" t="n">
        <v>0.36</v>
      </c>
    </row>
    <row r="16">
      <c r="A16" s="4" t="inlineStr">
        <is>
          <t>Fair value of underlying common stock (in USD per share)</t>
        </is>
      </c>
      <c r="B16" s="4" t="inlineStr">
        <is>
          <t xml:space="preserve"> </t>
        </is>
      </c>
      <c r="C16" s="9" t="n">
        <v>15.7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 ESPP (Details) - USD ($) $ in Thousands</t>
        </is>
      </c>
      <c r="D1" s="2" t="inlineStr">
        <is>
          <t>12 Months Ended</t>
        </is>
      </c>
    </row>
    <row r="2">
      <c r="B2" s="2" t="inlineStr">
        <is>
          <t>Jan. 01, 2023</t>
        </is>
      </c>
      <c r="C2" s="2" t="inlineStr">
        <is>
          <t>Mar. 05, 2021</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uthorized for issuance (in shares)</t>
        </is>
      </c>
      <c r="B4" s="4" t="inlineStr">
        <is>
          <t xml:space="preserve"> </t>
        </is>
      </c>
      <c r="C4" s="4" t="inlineStr">
        <is>
          <t xml:space="preserve"> </t>
        </is>
      </c>
      <c r="D4" s="6" t="n">
        <v>49484228</v>
      </c>
      <c r="E4" s="6" t="n">
        <v>40556635</v>
      </c>
      <c r="F4" s="4" t="inlineStr">
        <is>
          <t xml:space="preserve"> </t>
        </is>
      </c>
    </row>
    <row r="5">
      <c r="A5" s="4" t="inlineStr">
        <is>
          <t>Stock-based compensation expense and related payroll tax expense</t>
        </is>
      </c>
      <c r="B5" s="4" t="inlineStr">
        <is>
          <t xml:space="preserve"> </t>
        </is>
      </c>
      <c r="C5" s="4" t="inlineStr">
        <is>
          <t xml:space="preserve"> </t>
        </is>
      </c>
      <c r="D5" s="7" t="n">
        <v>43401</v>
      </c>
      <c r="E5" s="7" t="n">
        <v>52862</v>
      </c>
      <c r="F5" s="7" t="n">
        <v>46024</v>
      </c>
    </row>
    <row r="6">
      <c r="A6" s="4" t="inlineStr">
        <is>
          <t>Shares available for grant under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authorized for issuance (in shares)</t>
        </is>
      </c>
      <c r="B8" s="4" t="inlineStr">
        <is>
          <t xml:space="preserve"> </t>
        </is>
      </c>
      <c r="C8" s="4" t="inlineStr">
        <is>
          <t xml:space="preserve"> </t>
        </is>
      </c>
      <c r="D8" s="6" t="n">
        <v>6203493</v>
      </c>
      <c r="E8" s="4" t="inlineStr">
        <is>
          <t xml:space="preserve"> </t>
        </is>
      </c>
      <c r="F8" s="4" t="inlineStr">
        <is>
          <t xml:space="preserve"> </t>
        </is>
      </c>
    </row>
    <row r="9">
      <c r="A9" s="4" t="inlineStr">
        <is>
          <t>Stock-based compensation expense and related payroll tax expense</t>
        </is>
      </c>
      <c r="B9" s="4" t="inlineStr">
        <is>
          <t xml:space="preserve"> </t>
        </is>
      </c>
      <c r="C9" s="4" t="inlineStr">
        <is>
          <t xml:space="preserve"> </t>
        </is>
      </c>
      <c r="D9" s="7" t="n">
        <v>700</v>
      </c>
      <c r="E9" s="7" t="n">
        <v>1200</v>
      </c>
      <c r="F9" s="7" t="n">
        <v>1500</v>
      </c>
    </row>
    <row r="10">
      <c r="A10" s="4" t="inlineStr">
        <is>
          <t>Shares available for grant under employee stock purchase plan | 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authorized for issuance (in shares)</t>
        </is>
      </c>
      <c r="B12" s="4" t="inlineStr">
        <is>
          <t xml:space="preserve"> </t>
        </is>
      </c>
      <c r="C12" s="6" t="n">
        <v>3900000</v>
      </c>
      <c r="D12" s="4" t="inlineStr">
        <is>
          <t xml:space="preserve"> </t>
        </is>
      </c>
      <c r="E12" s="4" t="inlineStr">
        <is>
          <t xml:space="preserve"> </t>
        </is>
      </c>
      <c r="F12" s="4" t="inlineStr">
        <is>
          <t xml:space="preserve"> </t>
        </is>
      </c>
    </row>
    <row r="13">
      <c r="A13" s="4" t="inlineStr">
        <is>
          <t>Annual percent increase of number of shares reserved for issuance (as a percent)</t>
        </is>
      </c>
      <c r="B13" s="4" t="inlineStr">
        <is>
          <t xml:space="preserve"> </t>
        </is>
      </c>
      <c r="C13" s="10" t="n">
        <v>0.01</v>
      </c>
      <c r="D13" s="4" t="inlineStr">
        <is>
          <t xml:space="preserve"> </t>
        </is>
      </c>
      <c r="E13" s="4" t="inlineStr">
        <is>
          <t xml:space="preserve"> </t>
        </is>
      </c>
      <c r="F13" s="4" t="inlineStr">
        <is>
          <t xml:space="preserve"> </t>
        </is>
      </c>
    </row>
    <row r="14">
      <c r="A14" s="4" t="inlineStr">
        <is>
          <t>Annual increase of number of shares reserved for issuance (in shares)</t>
        </is>
      </c>
      <c r="B14" s="4" t="inlineStr">
        <is>
          <t xml:space="preserve"> </t>
        </is>
      </c>
      <c r="C14" s="6" t="n">
        <v>11700000</v>
      </c>
      <c r="D14" s="4" t="inlineStr">
        <is>
          <t xml:space="preserve"> </t>
        </is>
      </c>
      <c r="E14" s="4" t="inlineStr">
        <is>
          <t xml:space="preserve"> </t>
        </is>
      </c>
      <c r="F14" s="4" t="inlineStr">
        <is>
          <t xml:space="preserve"> </t>
        </is>
      </c>
    </row>
    <row r="15">
      <c r="A15" s="4" t="inlineStr">
        <is>
          <t>Percentage of earnings applied to purchase of stock under ESPP (as a percent)</t>
        </is>
      </c>
      <c r="B15" s="4" t="inlineStr">
        <is>
          <t xml:space="preserve"> </t>
        </is>
      </c>
      <c r="C15" s="10" t="n">
        <v>0.15</v>
      </c>
      <c r="D15" s="4" t="inlineStr">
        <is>
          <t xml:space="preserve"> </t>
        </is>
      </c>
      <c r="E15" s="4" t="inlineStr">
        <is>
          <t xml:space="preserve"> </t>
        </is>
      </c>
      <c r="F15" s="4" t="inlineStr">
        <is>
          <t xml:space="preserve"> </t>
        </is>
      </c>
    </row>
    <row r="16">
      <c r="A16" s="4" t="inlineStr">
        <is>
          <t>Percentage of fair value of shares at grant date to determine purchase price (as a percent)</t>
        </is>
      </c>
      <c r="B16" s="4" t="inlineStr">
        <is>
          <t xml:space="preserve"> </t>
        </is>
      </c>
      <c r="C16" s="10" t="n">
        <v>0.85</v>
      </c>
      <c r="D16" s="4" t="inlineStr">
        <is>
          <t xml:space="preserve"> </t>
        </is>
      </c>
      <c r="E16" s="4" t="inlineStr">
        <is>
          <t xml:space="preserve"> </t>
        </is>
      </c>
      <c r="F16" s="4" t="inlineStr">
        <is>
          <t xml:space="preserve"> </t>
        </is>
      </c>
    </row>
    <row r="17">
      <c r="A17" s="4" t="inlineStr">
        <is>
          <t>Share-based compensation, number of additional shares authorized (in shares)</t>
        </is>
      </c>
      <c r="B17" s="6" t="n">
        <v>1084696</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43401</v>
      </c>
      <c r="C4" s="7" t="n">
        <v>52862</v>
      </c>
      <c r="D4" s="7" t="n">
        <v>46024</v>
      </c>
    </row>
    <row r="5">
      <c r="A5" s="4" t="inlineStr">
        <is>
          <t>Cost of Revenue | Platform</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5240</v>
      </c>
      <c r="C7" s="6" t="n">
        <v>6838</v>
      </c>
      <c r="D7" s="6" t="n">
        <v>5457</v>
      </c>
    </row>
    <row r="8">
      <c r="A8" s="4" t="inlineStr">
        <is>
          <t>Cost of Revenue | Professional services and oth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356</v>
      </c>
      <c r="C10" s="6" t="n">
        <v>672</v>
      </c>
      <c r="D10" s="6" t="n">
        <v>630</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1432</v>
      </c>
      <c r="C13" s="6" t="n">
        <v>15055</v>
      </c>
      <c r="D13" s="6" t="n">
        <v>1405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19962</v>
      </c>
      <c r="C16" s="6" t="n">
        <v>20813</v>
      </c>
      <c r="D16" s="6" t="n">
        <v>20339</v>
      </c>
    </row>
    <row r="17">
      <c r="A17" s="4" t="inlineStr">
        <is>
          <t>Sales and marketing</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6" t="n">
        <v>6411</v>
      </c>
      <c r="C19" s="6" t="n">
        <v>7756</v>
      </c>
      <c r="D19" s="6" t="n">
        <v>5545</v>
      </c>
    </row>
    <row r="20">
      <c r="A20" s="4" t="inlineStr">
        <is>
          <t>Restructuring charge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7" t="n">
        <v>0</v>
      </c>
      <c r="C22" s="7" t="n">
        <v>1728</v>
      </c>
      <c r="D22"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7" t="n">
        <v>155</v>
      </c>
      <c r="C4" s="7" t="n">
        <v>0</v>
      </c>
      <c r="D4" s="7" t="n">
        <v>0</v>
      </c>
    </row>
    <row r="5">
      <c r="A5" s="4" t="inlineStr">
        <is>
          <t>State</t>
        </is>
      </c>
      <c r="B5" s="6" t="n">
        <v>803</v>
      </c>
      <c r="C5" s="6" t="n">
        <v>229</v>
      </c>
      <c r="D5" s="6" t="n">
        <v>238</v>
      </c>
    </row>
    <row r="6">
      <c r="A6" s="4" t="inlineStr">
        <is>
          <t>Total current income tax provision</t>
        </is>
      </c>
      <c r="B6" s="6" t="n">
        <v>958</v>
      </c>
      <c r="C6" s="6" t="n">
        <v>229</v>
      </c>
      <c r="D6" s="6" t="n">
        <v>238</v>
      </c>
    </row>
    <row r="7">
      <c r="A7" s="3" t="inlineStr">
        <is>
          <t>Deferred income tax provision:</t>
        </is>
      </c>
      <c r="B7" s="4" t="inlineStr">
        <is>
          <t xml:space="preserve"> </t>
        </is>
      </c>
      <c r="C7" s="4" t="inlineStr">
        <is>
          <t xml:space="preserve"> </t>
        </is>
      </c>
      <c r="D7" s="4" t="inlineStr">
        <is>
          <t xml:space="preserve"> </t>
        </is>
      </c>
    </row>
    <row r="8">
      <c r="A8" s="4" t="inlineStr">
        <is>
          <t>Federal</t>
        </is>
      </c>
      <c r="B8" s="6" t="n">
        <v>0</v>
      </c>
      <c r="C8" s="6" t="n">
        <v>0</v>
      </c>
      <c r="D8" s="6" t="n">
        <v>-1151</v>
      </c>
    </row>
    <row r="9">
      <c r="A9" s="4" t="inlineStr">
        <is>
          <t>State</t>
        </is>
      </c>
      <c r="B9" s="6" t="n">
        <v>0</v>
      </c>
      <c r="C9" s="6" t="n">
        <v>0</v>
      </c>
      <c r="D9" s="6" t="n">
        <v>-368</v>
      </c>
    </row>
    <row r="10">
      <c r="A10" s="4" t="inlineStr">
        <is>
          <t>Total deferred income tax benefit</t>
        </is>
      </c>
      <c r="B10" s="6" t="n">
        <v>0</v>
      </c>
      <c r="C10" s="6" t="n">
        <v>0</v>
      </c>
      <c r="D10" s="6" t="n">
        <v>-1519</v>
      </c>
    </row>
    <row r="11">
      <c r="A11" s="4" t="inlineStr">
        <is>
          <t>Total income tax (benefit) provision</t>
        </is>
      </c>
      <c r="B11" s="7" t="n">
        <v>958</v>
      </c>
      <c r="C11" s="7" t="n">
        <v>229</v>
      </c>
      <c r="D11" s="7" t="n">
        <v>-12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897</v>
      </c>
      <c r="C4" s="7" t="n">
        <v>-58287</v>
      </c>
      <c r="D4" s="7" t="n">
        <v>-4596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4436</v>
      </c>
      <c r="C6" s="6" t="n">
        <v>10289</v>
      </c>
      <c r="D6" s="6" t="n">
        <v>6020</v>
      </c>
    </row>
    <row r="7">
      <c r="A7" s="4" t="inlineStr">
        <is>
          <t>Stock-based compensation</t>
        </is>
      </c>
      <c r="B7" s="6" t="n">
        <v>43401</v>
      </c>
      <c r="C7" s="6" t="n">
        <v>52862</v>
      </c>
      <c r="D7" s="6" t="n">
        <v>46024</v>
      </c>
    </row>
    <row r="8">
      <c r="A8" s="4" t="inlineStr">
        <is>
          <t>Charitable donation of Class A common stock</t>
        </is>
      </c>
      <c r="B8" s="6" t="n">
        <v>823</v>
      </c>
      <c r="C8" s="6" t="n">
        <v>1136</v>
      </c>
      <c r="D8" s="6" t="n">
        <v>1406</v>
      </c>
    </row>
    <row r="9">
      <c r="A9" s="4" t="inlineStr">
        <is>
          <t>Provision for expected credit losses</t>
        </is>
      </c>
      <c r="B9" s="6" t="n">
        <v>4458</v>
      </c>
      <c r="C9" s="6" t="n">
        <v>2874</v>
      </c>
      <c r="D9" s="6" t="n">
        <v>283</v>
      </c>
    </row>
    <row r="10">
      <c r="A10" s="4" t="inlineStr">
        <is>
          <t>Non-cash lease expense</t>
        </is>
      </c>
      <c r="B10" s="6" t="n">
        <v>2258</v>
      </c>
      <c r="C10" s="6" t="n">
        <v>2726</v>
      </c>
      <c r="D10" s="6" t="n">
        <v>2388</v>
      </c>
    </row>
    <row r="11">
      <c r="A11" s="4" t="inlineStr">
        <is>
          <t>Deferred income tax benefit</t>
        </is>
      </c>
      <c r="B11" s="6" t="n">
        <v>0</v>
      </c>
      <c r="C11" s="6" t="n">
        <v>0</v>
      </c>
      <c r="D11" s="6" t="n">
        <v>-1519</v>
      </c>
    </row>
    <row r="12">
      <c r="A12" s="4" t="inlineStr">
        <is>
          <t>Loss on disposal of assets</t>
        </is>
      </c>
      <c r="B12" s="6" t="n">
        <v>0</v>
      </c>
      <c r="C12" s="6" t="n">
        <v>38</v>
      </c>
      <c r="D12" s="6" t="n">
        <v>0</v>
      </c>
    </row>
    <row r="13">
      <c r="A13" s="4" t="inlineStr">
        <is>
          <t>Non-cash impairment charges</t>
        </is>
      </c>
      <c r="B13" s="6" t="n">
        <v>1199</v>
      </c>
      <c r="C13" s="6" t="n">
        <v>0</v>
      </c>
      <c r="D13" s="6" t="n">
        <v>2806</v>
      </c>
    </row>
    <row r="14">
      <c r="A14" s="4" t="inlineStr">
        <is>
          <t>Other non-cash operating activities, net</t>
        </is>
      </c>
      <c r="B14" s="6" t="n">
        <v>-2052</v>
      </c>
      <c r="C14" s="6" t="n">
        <v>-2328</v>
      </c>
      <c r="D14" s="6" t="n">
        <v>-113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4217</v>
      </c>
      <c r="C16" s="6" t="n">
        <v>-25009</v>
      </c>
      <c r="D16" s="6" t="n">
        <v>-5642</v>
      </c>
    </row>
    <row r="17">
      <c r="A17" s="4" t="inlineStr">
        <is>
          <t>Contract assets</t>
        </is>
      </c>
      <c r="B17" s="6" t="n">
        <v>-954</v>
      </c>
      <c r="C17" s="6" t="n">
        <v>-187</v>
      </c>
      <c r="D17" s="6" t="n">
        <v>377</v>
      </c>
    </row>
    <row r="18">
      <c r="A18" s="4" t="inlineStr">
        <is>
          <t>Prepaid expenses and other current and noncurrent assets</t>
        </is>
      </c>
      <c r="B18" s="6" t="n">
        <v>-4890</v>
      </c>
      <c r="C18" s="6" t="n">
        <v>-969</v>
      </c>
      <c r="D18" s="6" t="n">
        <v>-5191</v>
      </c>
    </row>
    <row r="19">
      <c r="A19" s="4" t="inlineStr">
        <is>
          <t>Deferred contract costs</t>
        </is>
      </c>
      <c r="B19" s="6" t="n">
        <v>-706</v>
      </c>
      <c r="C19" s="6" t="n">
        <v>-3527</v>
      </c>
      <c r="D19" s="6" t="n">
        <v>-839</v>
      </c>
    </row>
    <row r="20">
      <c r="A20" s="4" t="inlineStr">
        <is>
          <t>Accounts payable</t>
        </is>
      </c>
      <c r="B20" s="6" t="n">
        <v>-3151</v>
      </c>
      <c r="C20" s="6" t="n">
        <v>2324</v>
      </c>
      <c r="D20" s="6" t="n">
        <v>-130</v>
      </c>
    </row>
    <row r="21">
      <c r="A21" s="4" t="inlineStr">
        <is>
          <t>Accrued expenses and other current liabilities</t>
        </is>
      </c>
      <c r="B21" s="6" t="n">
        <v>-16155</v>
      </c>
      <c r="C21" s="6" t="n">
        <v>15891</v>
      </c>
      <c r="D21" s="6" t="n">
        <v>7308</v>
      </c>
    </row>
    <row r="22">
      <c r="A22" s="4" t="inlineStr">
        <is>
          <t>Operating lease liabilities</t>
        </is>
      </c>
      <c r="B22" s="6" t="n">
        <v>-2844</v>
      </c>
      <c r="C22" s="6" t="n">
        <v>-2905</v>
      </c>
      <c r="D22" s="6" t="n">
        <v>-2535</v>
      </c>
    </row>
    <row r="23">
      <c r="A23" s="4" t="inlineStr">
        <is>
          <t>Unearned revenue</t>
        </is>
      </c>
      <c r="B23" s="6" t="n">
        <v>654</v>
      </c>
      <c r="C23" s="6" t="n">
        <v>-1597</v>
      </c>
      <c r="D23" s="6" t="n">
        <v>-1243</v>
      </c>
    </row>
    <row r="24">
      <c r="A24" s="4" t="inlineStr">
        <is>
          <t>Other liabilities, noncurrent</t>
        </is>
      </c>
      <c r="B24" s="6" t="n">
        <v>-109</v>
      </c>
      <c r="C24" s="6" t="n">
        <v>101</v>
      </c>
      <c r="D24" s="6" t="n">
        <v>-66</v>
      </c>
    </row>
    <row r="25">
      <c r="A25" s="4" t="inlineStr">
        <is>
          <t>Net cash provided by (used in) operating activities</t>
        </is>
      </c>
      <c r="B25" s="6" t="n">
        <v>39688</v>
      </c>
      <c r="C25" s="6" t="n">
        <v>-6568</v>
      </c>
      <c r="D25" s="6" t="n">
        <v>2344</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883</v>
      </c>
      <c r="C27" s="6" t="n">
        <v>-93</v>
      </c>
      <c r="D27" s="6" t="n">
        <v>-517</v>
      </c>
    </row>
    <row r="28">
      <c r="A28" s="4" t="inlineStr">
        <is>
          <t>Capitalized internal-use software</t>
        </is>
      </c>
      <c r="B28" s="6" t="n">
        <v>-11811</v>
      </c>
      <c r="C28" s="6" t="n">
        <v>-13011</v>
      </c>
      <c r="D28" s="6" t="n">
        <v>-8480</v>
      </c>
    </row>
    <row r="29">
      <c r="A29" s="4" t="inlineStr">
        <is>
          <t>Acquisitions, net of cash acquired</t>
        </is>
      </c>
      <c r="B29" s="6" t="n">
        <v>0</v>
      </c>
      <c r="C29" s="6" t="n">
        <v>0</v>
      </c>
      <c r="D29" s="6" t="n">
        <v>-49241</v>
      </c>
    </row>
    <row r="30">
      <c r="A30" s="4" t="inlineStr">
        <is>
          <t>Purchases of investments</t>
        </is>
      </c>
      <c r="B30" s="6" t="n">
        <v>-118528</v>
      </c>
      <c r="C30" s="6" t="n">
        <v>-130428</v>
      </c>
      <c r="D30" s="6" t="n">
        <v>-151723</v>
      </c>
    </row>
    <row r="31">
      <c r="A31" s="4" t="inlineStr">
        <is>
          <t>Sales and maturities of investments</t>
        </is>
      </c>
      <c r="B31" s="6" t="n">
        <v>114350</v>
      </c>
      <c r="C31" s="6" t="n">
        <v>124042</v>
      </c>
      <c r="D31" s="6" t="n">
        <v>51478</v>
      </c>
    </row>
    <row r="32">
      <c r="A32" s="4" t="inlineStr">
        <is>
          <t>Net cash used in investing activities</t>
        </is>
      </c>
      <c r="B32" s="6" t="n">
        <v>-16872</v>
      </c>
      <c r="C32" s="6" t="n">
        <v>-19490</v>
      </c>
      <c r="D32" s="6" t="n">
        <v>-158483</v>
      </c>
    </row>
    <row r="33">
      <c r="A33" s="3" t="inlineStr">
        <is>
          <t>Financing activities</t>
        </is>
      </c>
      <c r="B33" s="4" t="inlineStr">
        <is>
          <t xml:space="preserve"> </t>
        </is>
      </c>
      <c r="C33" s="4" t="inlineStr">
        <is>
          <t xml:space="preserve"> </t>
        </is>
      </c>
      <c r="D33" s="4" t="inlineStr">
        <is>
          <t xml:space="preserve"> </t>
        </is>
      </c>
    </row>
    <row r="34">
      <c r="A34" s="4" t="inlineStr">
        <is>
          <t>Cash received for employee payroll tax withholdings</t>
        </is>
      </c>
      <c r="B34" s="6" t="n">
        <v>9860</v>
      </c>
      <c r="C34" s="6" t="n">
        <v>15528</v>
      </c>
      <c r="D34" s="6" t="n">
        <v>9094</v>
      </c>
    </row>
    <row r="35">
      <c r="A35" s="4" t="inlineStr">
        <is>
          <t>Cash paid for employee payroll tax withholdings</t>
        </is>
      </c>
      <c r="B35" s="6" t="n">
        <v>-9823</v>
      </c>
      <c r="C35" s="6" t="n">
        <v>-15527</v>
      </c>
      <c r="D35" s="6" t="n">
        <v>-9094</v>
      </c>
    </row>
    <row r="36">
      <c r="A36" s="4" t="inlineStr">
        <is>
          <t>Payment of deferred offering costs</t>
        </is>
      </c>
      <c r="B36" s="6" t="n">
        <v>0</v>
      </c>
      <c r="C36" s="6" t="n">
        <v>0</v>
      </c>
      <c r="D36" s="6" t="n">
        <v>-423</v>
      </c>
    </row>
    <row r="37">
      <c r="A37" s="4" t="inlineStr">
        <is>
          <t>Proceeds from exercise of stock options and purchases under the employee stock purchase plan</t>
        </is>
      </c>
      <c r="B37" s="6" t="n">
        <v>7867</v>
      </c>
      <c r="C37" s="6" t="n">
        <v>12282</v>
      </c>
      <c r="D37" s="6" t="n">
        <v>12244</v>
      </c>
    </row>
    <row r="38">
      <c r="A38" s="4" t="inlineStr">
        <is>
          <t>Repurchase of common stock</t>
        </is>
      </c>
      <c r="B38" s="6" t="n">
        <v>-22181</v>
      </c>
      <c r="C38" s="6" t="n">
        <v>-58080</v>
      </c>
      <c r="D38" s="6" t="n">
        <v>-20054</v>
      </c>
    </row>
    <row r="39">
      <c r="A39" s="4" t="inlineStr">
        <is>
          <t>Net cash used in financing activities</t>
        </is>
      </c>
      <c r="B39" s="6" t="n">
        <v>-14277</v>
      </c>
      <c r="C39" s="6" t="n">
        <v>-45797</v>
      </c>
      <c r="D39" s="6" t="n">
        <v>-8233</v>
      </c>
    </row>
    <row r="40">
      <c r="A40" s="4" t="inlineStr">
        <is>
          <t>Net increase (decrease) in cash and cash equivalents</t>
        </is>
      </c>
      <c r="B40" s="6" t="n">
        <v>8539</v>
      </c>
      <c r="C40" s="6" t="n">
        <v>-71855</v>
      </c>
      <c r="D40" s="6" t="n">
        <v>-164372</v>
      </c>
    </row>
    <row r="41">
      <c r="A41" s="4" t="inlineStr">
        <is>
          <t>Cash and cash equivalents, beginning of year</t>
        </is>
      </c>
      <c r="B41" s="6" t="n">
        <v>278218</v>
      </c>
      <c r="C41" s="6" t="n">
        <v>350073</v>
      </c>
      <c r="D41" s="6" t="n">
        <v>514445</v>
      </c>
    </row>
    <row r="42">
      <c r="A42" s="4" t="inlineStr">
        <is>
          <t>Cash and cash equivalents, end of year</t>
        </is>
      </c>
      <c r="B42" s="6" t="n">
        <v>286757</v>
      </c>
      <c r="C42" s="6" t="n">
        <v>278218</v>
      </c>
      <c r="D42" s="6" t="n">
        <v>350073</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 net</t>
        </is>
      </c>
      <c r="B44" s="6" t="n">
        <v>270</v>
      </c>
      <c r="C44" s="6" t="n">
        <v>73</v>
      </c>
      <c r="D44" s="6" t="n">
        <v>292</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Right-of-use assets obtained in exchange for new operating lease liabilities</t>
        </is>
      </c>
      <c r="B46" s="6" t="n">
        <v>0</v>
      </c>
      <c r="C46" s="6" t="n">
        <v>0</v>
      </c>
      <c r="D46" s="6" t="n">
        <v>20168</v>
      </c>
    </row>
    <row r="47">
      <c r="A47" s="4" t="inlineStr">
        <is>
          <t>Capitalization of stock-based compensation for internal-use software</t>
        </is>
      </c>
      <c r="B47" s="6" t="n">
        <v>2700</v>
      </c>
      <c r="C47" s="6" t="n">
        <v>3607</v>
      </c>
      <c r="D47" s="6" t="n">
        <v>2208</v>
      </c>
    </row>
    <row r="48">
      <c r="A48" s="4" t="inlineStr">
        <is>
          <t>Vesting of early exercised stock options</t>
        </is>
      </c>
      <c r="B48" s="6" t="n">
        <v>0</v>
      </c>
      <c r="C48" s="6" t="n">
        <v>97</v>
      </c>
      <c r="D48" s="6" t="n">
        <v>232</v>
      </c>
    </row>
    <row r="49">
      <c r="A49" s="4" t="inlineStr">
        <is>
          <t>Employee receivables for options exercised</t>
        </is>
      </c>
      <c r="B49" s="6" t="n">
        <v>0</v>
      </c>
      <c r="C49" s="6" t="n">
        <v>0</v>
      </c>
      <c r="D49" s="6" t="n">
        <v>18</v>
      </c>
    </row>
    <row r="50">
      <c r="A50" s="4" t="inlineStr">
        <is>
          <t>Purchase of property and equipment</t>
        </is>
      </c>
      <c r="B50" s="7" t="n">
        <v>0</v>
      </c>
      <c r="C50" s="7" t="n">
        <v>7</v>
      </c>
      <c r="D50" s="7" t="n">
        <v>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and local taxes, net of federal benefit</t>
        </is>
      </c>
      <c r="B5" s="11" t="n">
        <v>10.3373</v>
      </c>
      <c r="C5" s="11" t="n">
        <v>0.0025</v>
      </c>
      <c r="D5" s="11" t="n">
        <v>0.0223</v>
      </c>
    </row>
    <row r="6">
      <c r="A6" s="4" t="inlineStr">
        <is>
          <t>Acquisition-related deferred tax liability</t>
        </is>
      </c>
      <c r="B6" s="10" t="n">
        <v>0</v>
      </c>
      <c r="C6" s="10" t="n">
        <v>0</v>
      </c>
      <c r="D6" s="11" t="n">
        <v>0.0322</v>
      </c>
    </row>
    <row r="7">
      <c r="A7" s="4" t="inlineStr">
        <is>
          <t>Valuation allowance</t>
        </is>
      </c>
      <c r="B7" s="4" t="inlineStr">
        <is>
          <t>(4647.99%)</t>
        </is>
      </c>
      <c r="C7" s="4" t="inlineStr">
        <is>
          <t>(24.04%)</t>
        </is>
      </c>
      <c r="D7" s="4" t="inlineStr">
        <is>
          <t>(17.66%)</t>
        </is>
      </c>
    </row>
    <row r="8">
      <c r="A8" s="4" t="inlineStr">
        <is>
          <t>Stock-based compensation</t>
        </is>
      </c>
      <c r="B8" s="11" t="n">
        <v>24.4263</v>
      </c>
      <c r="C8" s="11" t="n">
        <v>0.07820000000000001</v>
      </c>
      <c r="D8" s="11" t="n">
        <v>0.0634</v>
      </c>
    </row>
    <row r="9">
      <c r="A9" s="4" t="inlineStr">
        <is>
          <t>Executive compensation</t>
        </is>
      </c>
      <c r="B9" s="11" t="n">
        <v>25.5199</v>
      </c>
      <c r="C9" s="4" t="inlineStr">
        <is>
          <t>(5.61%)</t>
        </is>
      </c>
      <c r="D9" s="4" t="inlineStr">
        <is>
          <t>(7.24%)</t>
        </is>
      </c>
    </row>
    <row r="10">
      <c r="A10" s="4" t="inlineStr">
        <is>
          <t>Other</t>
        </is>
      </c>
      <c r="B10" s="11" t="n">
        <v>1.6821</v>
      </c>
      <c r="C10" s="11" t="n">
        <v>0.0019</v>
      </c>
      <c r="D10" s="4" t="inlineStr">
        <is>
          <t>(5.18%)</t>
        </is>
      </c>
    </row>
    <row r="11">
      <c r="A11" s="4" t="inlineStr">
        <is>
          <t>Total provision and effective tax rate</t>
        </is>
      </c>
      <c r="B11" s="11" t="n">
        <v>15.6957</v>
      </c>
      <c r="C11" s="4" t="inlineStr">
        <is>
          <t>(0.39%)</t>
        </is>
      </c>
      <c r="D11" s="11" t="n">
        <v>0.02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1591</v>
      </c>
      <c r="C3" s="7" t="n">
        <v>1526</v>
      </c>
    </row>
    <row r="4">
      <c r="A4" s="4" t="inlineStr">
        <is>
          <t>Operating lease liabilities</t>
        </is>
      </c>
      <c r="B4" s="6" t="n">
        <v>3532</v>
      </c>
      <c r="C4" s="6" t="n">
        <v>4269</v>
      </c>
    </row>
    <row r="5">
      <c r="A5" s="4" t="inlineStr">
        <is>
          <t>Stock-based compensation</t>
        </is>
      </c>
      <c r="B5" s="6" t="n">
        <v>17307</v>
      </c>
      <c r="C5" s="6" t="n">
        <v>15315</v>
      </c>
    </row>
    <row r="6">
      <c r="A6" s="4" t="inlineStr">
        <is>
          <t>Net operating losses</t>
        </is>
      </c>
      <c r="B6" s="6" t="n">
        <v>64785</v>
      </c>
      <c r="C6" s="6" t="n">
        <v>72505</v>
      </c>
    </row>
    <row r="7">
      <c r="A7" s="4" t="inlineStr">
        <is>
          <t>Tax credits</t>
        </is>
      </c>
      <c r="B7" s="6" t="n">
        <v>1026</v>
      </c>
      <c r="C7" s="6" t="n">
        <v>1517</v>
      </c>
    </row>
    <row r="8">
      <c r="A8" s="4" t="inlineStr">
        <is>
          <t>Capitalized internal-use software</t>
        </is>
      </c>
      <c r="B8" s="6" t="n">
        <v>4726</v>
      </c>
      <c r="C8" s="6" t="n">
        <v>2554</v>
      </c>
    </row>
    <row r="9">
      <c r="A9" s="4" t="inlineStr">
        <is>
          <t>Charitable stock donation</t>
        </is>
      </c>
      <c r="B9" s="6" t="n">
        <v>4125</v>
      </c>
      <c r="C9" s="6" t="n">
        <v>4003</v>
      </c>
    </row>
    <row r="10">
      <c r="A10" s="4" t="inlineStr">
        <is>
          <t>Other</t>
        </is>
      </c>
      <c r="B10" s="6" t="n">
        <v>1159</v>
      </c>
      <c r="C10" s="6" t="n">
        <v>707</v>
      </c>
    </row>
    <row r="11">
      <c r="A11" s="4" t="inlineStr">
        <is>
          <t>Total deferred tax assets</t>
        </is>
      </c>
      <c r="B11" s="6" t="n">
        <v>98251</v>
      </c>
      <c r="C11" s="6" t="n">
        <v>102396</v>
      </c>
    </row>
    <row r="12">
      <c r="A12" s="4" t="inlineStr">
        <is>
          <t>Less valuation allowance</t>
        </is>
      </c>
      <c r="B12" s="6" t="n">
        <v>-88810</v>
      </c>
      <c r="C12" s="6" t="n">
        <v>-91630</v>
      </c>
    </row>
    <row r="13">
      <c r="A13" s="4" t="inlineStr">
        <is>
          <t>Net deferred tax assets</t>
        </is>
      </c>
      <c r="B13" s="6" t="n">
        <v>9441</v>
      </c>
      <c r="C13" s="6" t="n">
        <v>10766</v>
      </c>
    </row>
    <row r="14">
      <c r="A14" s="3" t="inlineStr">
        <is>
          <t>Deferred tax liabilities</t>
        </is>
      </c>
      <c r="B14" s="4" t="inlineStr">
        <is>
          <t xml:space="preserve"> </t>
        </is>
      </c>
      <c r="C14" s="4" t="inlineStr">
        <is>
          <t xml:space="preserve"> </t>
        </is>
      </c>
    </row>
    <row r="15">
      <c r="A15" s="4" t="inlineStr">
        <is>
          <t>Unearned revenue</t>
        </is>
      </c>
      <c r="B15" s="6" t="n">
        <v>-339</v>
      </c>
      <c r="C15" s="6" t="n">
        <v>-147</v>
      </c>
    </row>
    <row r="16">
      <c r="A16" s="4" t="inlineStr">
        <is>
          <t>Operating lease right-of-use assets</t>
        </is>
      </c>
      <c r="B16" s="6" t="n">
        <v>-2452</v>
      </c>
      <c r="C16" s="6" t="n">
        <v>-3178</v>
      </c>
    </row>
    <row r="17">
      <c r="A17" s="4" t="inlineStr">
        <is>
          <t>Intangible assets</t>
        </is>
      </c>
      <c r="B17" s="6" t="n">
        <v>-3434</v>
      </c>
      <c r="C17" s="6" t="n">
        <v>-4438</v>
      </c>
    </row>
    <row r="18">
      <c r="A18" s="4" t="inlineStr">
        <is>
          <t>Deferred contract costs</t>
        </is>
      </c>
      <c r="B18" s="6" t="n">
        <v>-2843</v>
      </c>
      <c r="C18" s="6" t="n">
        <v>-2676</v>
      </c>
    </row>
    <row r="19">
      <c r="A19" s="4" t="inlineStr">
        <is>
          <t>Property and equipment</t>
        </is>
      </c>
      <c r="B19" s="6" t="n">
        <v>-373</v>
      </c>
      <c r="C19" s="6" t="n">
        <v>-327</v>
      </c>
    </row>
    <row r="20">
      <c r="A20" s="4" t="inlineStr">
        <is>
          <t>Net deferred tax liabilities</t>
        </is>
      </c>
      <c r="B20" s="6" t="n">
        <v>-9441</v>
      </c>
      <c r="C20" s="6" t="n">
        <v>-10766</v>
      </c>
    </row>
    <row r="21">
      <c r="A21" s="4" t="inlineStr">
        <is>
          <t>Total net deferred tax assets (liabilities)</t>
        </is>
      </c>
      <c r="B21" s="7" t="n">
        <v>0</v>
      </c>
      <c r="C21"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 (decrease) amount</t>
        </is>
      </c>
      <c r="B4" s="7" t="n">
        <v>-2800</v>
      </c>
      <c r="C4" s="7" t="n">
        <v>16700</v>
      </c>
      <c r="D4" s="4" t="inlineStr">
        <is>
          <t xml:space="preserve"> </t>
        </is>
      </c>
    </row>
    <row r="5">
      <c r="A5" s="4" t="inlineStr">
        <is>
          <t>Tax credits</t>
        </is>
      </c>
      <c r="B5" s="6" t="n">
        <v>1026</v>
      </c>
      <c r="C5" s="6" t="n">
        <v>1517</v>
      </c>
      <c r="D5" s="4" t="inlineStr">
        <is>
          <t xml:space="preserve"> </t>
        </is>
      </c>
    </row>
    <row r="6">
      <c r="A6" s="4" t="inlineStr">
        <is>
          <t>Income tax penalties and interest accrued</t>
        </is>
      </c>
      <c r="B6" s="6" t="n">
        <v>0</v>
      </c>
      <c r="C6" s="6" t="n">
        <v>0</v>
      </c>
      <c r="D6" s="7" t="n">
        <v>0</v>
      </c>
    </row>
    <row r="7">
      <c r="A7" s="4" t="inlineStr">
        <is>
          <t>Federal</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forwards</t>
        </is>
      </c>
      <c r="B9" s="6" t="n">
        <v>254000</v>
      </c>
      <c r="C9" s="6" t="n">
        <v>287300</v>
      </c>
      <c r="D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credit carryforward, amount</t>
        </is>
      </c>
      <c r="B12" s="6" t="n">
        <v>1000</v>
      </c>
      <c r="C12" s="6" t="n">
        <v>1500</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7" t="n">
        <v>198300</v>
      </c>
      <c r="C15" s="7" t="n">
        <v>211400</v>
      </c>
      <c r="D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Jun. 11,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ed legal settlement</t>
        </is>
      </c>
      <c r="B4" s="7" t="n">
        <v>0</v>
      </c>
      <c r="C4" s="4" t="inlineStr">
        <is>
          <t xml:space="preserve"> </t>
        </is>
      </c>
      <c r="D4" s="7" t="n">
        <v>9000</v>
      </c>
    </row>
    <row r="5">
      <c r="A5" s="4" t="inlineStr">
        <is>
          <t>Insurance recoveries</t>
        </is>
      </c>
      <c r="B5" s="6" t="n">
        <v>12100</v>
      </c>
      <c r="C5" s="4" t="inlineStr">
        <is>
          <t xml:space="preserve"> </t>
        </is>
      </c>
      <c r="D5" s="4" t="inlineStr">
        <is>
          <t xml:space="preserve"> </t>
        </is>
      </c>
    </row>
    <row r="6">
      <c r="A6" s="4" t="inlineStr">
        <is>
          <t>Outstanding voting stock, percentage</t>
        </is>
      </c>
      <c r="B6" s="4" t="inlineStr">
        <is>
          <t xml:space="preserve"> </t>
        </is>
      </c>
      <c r="C6" s="11" t="n">
        <v>0.499</v>
      </c>
      <c r="D6" s="4" t="inlineStr">
        <is>
          <t xml:space="preserve"> </t>
        </is>
      </c>
    </row>
    <row r="7">
      <c r="A7" s="4" t="inlineStr">
        <is>
          <t>Litigation-related expenses</t>
        </is>
      </c>
      <c r="B7" s="6" t="n">
        <v>600</v>
      </c>
      <c r="C7" s="4" t="inlineStr">
        <is>
          <t xml:space="preserve"> </t>
        </is>
      </c>
      <c r="D7" s="4" t="inlineStr">
        <is>
          <t xml:space="preserve"> </t>
        </is>
      </c>
    </row>
    <row r="8">
      <c r="A8" s="4" t="inlineStr">
        <is>
          <t>Non-cancelable purchase commitments</t>
        </is>
      </c>
      <c r="B8" s="7" t="n">
        <v>35530</v>
      </c>
      <c r="C8" s="4" t="inlineStr">
        <is>
          <t xml:space="preserve"> </t>
        </is>
      </c>
      <c r="D8" s="4" t="inlineStr">
        <is>
          <t xml:space="preserve"> </t>
        </is>
      </c>
    </row>
    <row r="9">
      <c r="A9" s="4" t="inlineStr">
        <is>
          <t>Non-cancelable purchase commitments, period</t>
        </is>
      </c>
      <c r="B9" s="4" t="inlineStr">
        <is>
          <t>3 years</t>
        </is>
      </c>
      <c r="C9" s="4" t="inlineStr">
        <is>
          <t xml:space="preserve"> </t>
        </is>
      </c>
      <c r="D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Non-Cancelable Purchase Commitments (Details) $ in Thousands</t>
        </is>
      </c>
      <c r="B1" s="2" t="inlineStr">
        <is>
          <t>Dec. 31, 2024 USD ($)</t>
        </is>
      </c>
    </row>
    <row r="2">
      <c r="A2" s="3" t="inlineStr">
        <is>
          <t>Year Ended December 31,</t>
        </is>
      </c>
      <c r="B2" s="4" t="inlineStr">
        <is>
          <t xml:space="preserve"> </t>
        </is>
      </c>
    </row>
    <row r="3">
      <c r="A3" s="4" t="inlineStr">
        <is>
          <t>2025</t>
        </is>
      </c>
      <c r="B3" s="7" t="n">
        <v>12100</v>
      </c>
    </row>
    <row r="4">
      <c r="A4" s="4" t="inlineStr">
        <is>
          <t>2026</t>
        </is>
      </c>
      <c r="B4" s="6" t="n">
        <v>12600</v>
      </c>
    </row>
    <row r="5">
      <c r="A5" s="4" t="inlineStr">
        <is>
          <t>2027</t>
        </is>
      </c>
      <c r="B5" s="6" t="n">
        <v>10600</v>
      </c>
    </row>
    <row r="6">
      <c r="A6" s="4" t="inlineStr">
        <is>
          <t>Thereafter</t>
        </is>
      </c>
      <c r="B6" s="6" t="n">
        <v>230</v>
      </c>
    </row>
    <row r="7">
      <c r="A7" s="4" t="inlineStr">
        <is>
          <t>Total future minimum payments</t>
        </is>
      </c>
      <c r="B7" s="7" t="n">
        <v>355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Business Segment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7" t="n">
        <v>284938</v>
      </c>
      <c r="C5" s="7" t="n">
        <v>228289</v>
      </c>
      <c r="D5" s="7" t="n">
        <v>185404</v>
      </c>
    </row>
    <row r="6">
      <c r="A6" s="4" t="inlineStr">
        <is>
          <t>Restructuring charges</t>
        </is>
      </c>
      <c r="B6" s="6" t="n">
        <v>2396</v>
      </c>
      <c r="C6" s="6" t="n">
        <v>6848</v>
      </c>
      <c r="D6" s="6" t="n">
        <v>0</v>
      </c>
    </row>
    <row r="7">
      <c r="A7" s="4" t="inlineStr">
        <is>
          <t>Interest income</t>
        </is>
      </c>
      <c r="B7" s="6" t="n">
        <v>-19280</v>
      </c>
      <c r="C7" s="6" t="n">
        <v>-17237</v>
      </c>
      <c r="D7" s="6" t="n">
        <v>-4592</v>
      </c>
    </row>
    <row r="8">
      <c r="A8" s="4" t="inlineStr">
        <is>
          <t>Net loss</t>
        </is>
      </c>
      <c r="B8" s="6" t="n">
        <v>-897</v>
      </c>
      <c r="C8" s="6" t="n">
        <v>-58287</v>
      </c>
      <c r="D8" s="6" t="n">
        <v>-45968</v>
      </c>
    </row>
    <row r="9">
      <c r="A9" s="4" t="inlineStr">
        <is>
          <t>Depreciation</t>
        </is>
      </c>
      <c r="B9" s="6" t="n">
        <v>10500</v>
      </c>
      <c r="C9" s="6" t="n">
        <v>6300</v>
      </c>
      <c r="D9" s="6" t="n">
        <v>2200</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284938</v>
      </c>
      <c r="C12" s="6" t="n">
        <v>228289</v>
      </c>
      <c r="D12" s="6" t="n">
        <v>185404</v>
      </c>
    </row>
    <row r="13">
      <c r="A13" s="4" t="inlineStr">
        <is>
          <t>Cost of revenue</t>
        </is>
      </c>
      <c r="B13" s="6" t="n">
        <v>110240</v>
      </c>
      <c r="C13" s="6" t="n">
        <v>73194</v>
      </c>
      <c r="D13" s="6" t="n">
        <v>47891</v>
      </c>
    </row>
    <row r="14">
      <c r="A14" s="4" t="inlineStr">
        <is>
          <t>Research and development</t>
        </is>
      </c>
      <c r="B14" s="6" t="n">
        <v>56053</v>
      </c>
      <c r="C14" s="6" t="n">
        <v>58266</v>
      </c>
      <c r="D14" s="6" t="n">
        <v>59078</v>
      </c>
    </row>
    <row r="15">
      <c r="A15" s="4" t="inlineStr">
        <is>
          <t>General and administrative</t>
        </is>
      </c>
      <c r="B15" s="6" t="n">
        <v>40508</v>
      </c>
      <c r="C15" s="6" t="n">
        <v>39846</v>
      </c>
      <c r="D15" s="6" t="n">
        <v>41991</v>
      </c>
    </row>
    <row r="16">
      <c r="A16" s="4" t="inlineStr">
        <is>
          <t>Sales and marketing</t>
        </is>
      </c>
      <c r="B16" s="6" t="n">
        <v>45194</v>
      </c>
      <c r="C16" s="6" t="n">
        <v>38723</v>
      </c>
      <c r="D16" s="6" t="n">
        <v>26685</v>
      </c>
    </row>
    <row r="17">
      <c r="A17" s="4" t="inlineStr">
        <is>
          <t>Restructuring charges</t>
        </is>
      </c>
      <c r="B17" s="6" t="n">
        <v>2396</v>
      </c>
      <c r="C17" s="6" t="n">
        <v>6848</v>
      </c>
      <c r="D17" s="6" t="n">
        <v>0</v>
      </c>
    </row>
    <row r="18">
      <c r="A18" s="4" t="inlineStr">
        <is>
          <t>Stock-based compensation expense and related payroll tax expense</t>
        </is>
      </c>
      <c r="B18" s="6" t="n">
        <v>44337</v>
      </c>
      <c r="C18" s="6" t="n">
        <v>52666</v>
      </c>
      <c r="D18" s="6" t="n">
        <v>46865</v>
      </c>
    </row>
    <row r="19">
      <c r="A19" s="4" t="inlineStr">
        <is>
          <t>Capitalized internal-use software and intangible amortization</t>
        </is>
      </c>
      <c r="B19" s="6" t="n">
        <v>14018</v>
      </c>
      <c r="C19" s="6" t="n">
        <v>9878</v>
      </c>
      <c r="D19" s="6" t="n">
        <v>5446</v>
      </c>
    </row>
    <row r="20">
      <c r="A20" s="4" t="inlineStr">
        <is>
          <t>Certain litigation-related expenses, net of recoveries</t>
        </is>
      </c>
      <c r="B20" s="6" t="n">
        <v>-11431</v>
      </c>
      <c r="C20" s="6" t="n">
        <v>21590</v>
      </c>
      <c r="D20" s="6" t="n">
        <v>0</v>
      </c>
    </row>
    <row r="21">
      <c r="A21" s="4" t="inlineStr">
        <is>
          <t>Interest income</t>
        </is>
      </c>
      <c r="B21" s="6" t="n">
        <v>-19280</v>
      </c>
      <c r="C21" s="6" t="n">
        <v>-17237</v>
      </c>
      <c r="D21" s="6" t="n">
        <v>-4592</v>
      </c>
    </row>
    <row r="22">
      <c r="A22" s="4" t="inlineStr">
        <is>
          <t>Other segment items</t>
        </is>
      </c>
      <c r="B22" s="6" t="n">
        <v>3800</v>
      </c>
      <c r="C22" s="6" t="n">
        <v>2802</v>
      </c>
      <c r="D22" s="6" t="n">
        <v>8008</v>
      </c>
    </row>
    <row r="23">
      <c r="A23" s="4" t="inlineStr">
        <is>
          <t>Net loss</t>
        </is>
      </c>
      <c r="B23" s="6" t="n">
        <v>-897</v>
      </c>
      <c r="C23" s="6" t="n">
        <v>-58287</v>
      </c>
      <c r="D23" s="6" t="n">
        <v>-45968</v>
      </c>
    </row>
    <row r="24">
      <c r="A24" s="4" t="inlineStr">
        <is>
          <t>Depreciation</t>
        </is>
      </c>
      <c r="B24" s="7" t="n">
        <v>400</v>
      </c>
      <c r="C24" s="7" t="n">
        <v>400</v>
      </c>
      <c r="D24" s="7" t="n">
        <v>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EP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lass A and Class B common stockholders—basic</t>
        </is>
      </c>
      <c r="B4" s="7" t="n">
        <v>-897</v>
      </c>
      <c r="C4" s="7" t="n">
        <v>-58287</v>
      </c>
      <c r="D4" s="7" t="n">
        <v>-45968</v>
      </c>
    </row>
    <row r="5">
      <c r="A5" s="4" t="inlineStr">
        <is>
          <t>Net loss attributable to Class A and Class B common stockholders—diluted</t>
        </is>
      </c>
      <c r="B5" s="7" t="n">
        <v>-897</v>
      </c>
      <c r="C5" s="7" t="n">
        <v>-58287</v>
      </c>
      <c r="D5" s="7" t="n">
        <v>-45968</v>
      </c>
    </row>
    <row r="6">
      <c r="A6" s="3" t="inlineStr">
        <is>
          <t>Weighted Average Number of Shares Outstanding, Basic [Abstract]</t>
        </is>
      </c>
      <c r="B6" s="4" t="inlineStr">
        <is>
          <t xml:space="preserve"> </t>
        </is>
      </c>
      <c r="C6" s="4" t="inlineStr">
        <is>
          <t xml:space="preserve"> </t>
        </is>
      </c>
      <c r="D6" s="4" t="inlineStr">
        <is>
          <t xml:space="preserve"> </t>
        </is>
      </c>
    </row>
    <row r="7">
      <c r="A7" s="4" t="inlineStr">
        <is>
          <t>Weighted-average Class A and Class B common shares outstanding - basic (in shares)</t>
        </is>
      </c>
      <c r="B7" s="6" t="n">
        <v>162608353</v>
      </c>
      <c r="C7" s="6" t="n">
        <v>162993686</v>
      </c>
      <c r="D7" s="6" t="n">
        <v>161303397</v>
      </c>
    </row>
    <row r="8">
      <c r="A8" s="4" t="inlineStr">
        <is>
          <t>Weighted-average Class A and Class B common shares outstanding - diluted (in shares)</t>
        </is>
      </c>
      <c r="B8" s="6" t="n">
        <v>162608353</v>
      </c>
      <c r="C8" s="6" t="n">
        <v>162993686</v>
      </c>
      <c r="D8" s="6" t="n">
        <v>161303397</v>
      </c>
    </row>
    <row r="9">
      <c r="A9" s="4" t="inlineStr">
        <is>
          <t>Net loss per share attributable to Class A and Class B common stockholders - basic (in shares)</t>
        </is>
      </c>
      <c r="B9" s="9" t="n">
        <v>-0.01</v>
      </c>
      <c r="C9" s="9" t="n">
        <v>-0.36</v>
      </c>
      <c r="D9" s="9" t="n">
        <v>-0.28</v>
      </c>
    </row>
    <row r="10">
      <c r="A10" s="4" t="inlineStr">
        <is>
          <t>Net loss per share attributable to Class A and Class B common stockholders - diluted (in shares)</t>
        </is>
      </c>
      <c r="B10" s="9" t="n">
        <v>-0.01</v>
      </c>
      <c r="C10" s="9" t="n">
        <v>-0.36</v>
      </c>
      <c r="D10" s="9" t="n">
        <v>-0.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29452176</v>
      </c>
      <c r="C4" s="6" t="n">
        <v>32001974</v>
      </c>
      <c r="D4" s="6" t="n">
        <v>34703718</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18327238</v>
      </c>
      <c r="C7" s="6" t="n">
        <v>21797792</v>
      </c>
      <c r="D7" s="6" t="n">
        <v>29859096</v>
      </c>
    </row>
    <row r="8">
      <c r="A8" s="4" t="inlineStr">
        <is>
          <t>Outstanding 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10947686</v>
      </c>
      <c r="C10" s="6" t="n">
        <v>9940581</v>
      </c>
      <c r="D10" s="6" t="n">
        <v>4559917</v>
      </c>
    </row>
    <row r="11">
      <c r="A11" s="4" t="inlineStr">
        <is>
          <t>Shares available for grant under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 (in shares)</t>
        </is>
      </c>
      <c r="B13" s="6" t="n">
        <v>177252</v>
      </c>
      <c r="C13" s="6" t="n">
        <v>263601</v>
      </c>
      <c r="D13" s="6" t="n">
        <v>2847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Restructuring Charges - Narrative (Details) - USD ($) $ in Thousands</t>
        </is>
      </c>
      <c r="D1" s="2" t="inlineStr">
        <is>
          <t>12 Months Ended</t>
        </is>
      </c>
    </row>
    <row r="2">
      <c r="B2" s="2" t="inlineStr">
        <is>
          <t>Sep. 20, 2024</t>
        </is>
      </c>
      <c r="C2" s="2" t="inlineStr">
        <is>
          <t>Jun. 14, 2023</t>
        </is>
      </c>
      <c r="D2" s="2" t="inlineStr">
        <is>
          <t>Dec. 31, 2024</t>
        </is>
      </c>
      <c r="E2" s="2" t="inlineStr">
        <is>
          <t>Dec. 31, 2023</t>
        </is>
      </c>
      <c r="F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period percent</t>
        </is>
      </c>
      <c r="B4" s="10" t="n">
        <v>0.09</v>
      </c>
      <c r="C4" s="10" t="n">
        <v>0.11</v>
      </c>
      <c r="D4" s="4" t="inlineStr">
        <is>
          <t xml:space="preserve"> </t>
        </is>
      </c>
      <c r="E4" s="4" t="inlineStr">
        <is>
          <t xml:space="preserve"> </t>
        </is>
      </c>
      <c r="F4" s="4" t="inlineStr">
        <is>
          <t xml:space="preserve"> </t>
        </is>
      </c>
    </row>
    <row r="5">
      <c r="A5" s="4" t="inlineStr">
        <is>
          <t>Restructuring charges</t>
        </is>
      </c>
      <c r="B5" s="4" t="inlineStr">
        <is>
          <t xml:space="preserve"> </t>
        </is>
      </c>
      <c r="C5" s="4" t="inlineStr">
        <is>
          <t xml:space="preserve"> </t>
        </is>
      </c>
      <c r="D5" s="7" t="n">
        <v>2396</v>
      </c>
      <c r="E5" s="7" t="n">
        <v>6848</v>
      </c>
      <c r="F5" s="7" t="n">
        <v>0</v>
      </c>
    </row>
    <row r="6">
      <c r="A6" s="4" t="inlineStr">
        <is>
          <t>Severance expense</t>
        </is>
      </c>
      <c r="B6" s="4" t="inlineStr">
        <is>
          <t xml:space="preserve"> </t>
        </is>
      </c>
      <c r="C6" s="4" t="inlineStr">
        <is>
          <t xml:space="preserve"> </t>
        </is>
      </c>
      <c r="D6" s="6" t="n">
        <v>2000</v>
      </c>
      <c r="E6" s="6" t="n">
        <v>4500</v>
      </c>
      <c r="F6" s="4" t="inlineStr">
        <is>
          <t xml:space="preserve"> </t>
        </is>
      </c>
    </row>
    <row r="7">
      <c r="A7" s="4" t="inlineStr">
        <is>
          <t>Restructuring reserve, settled without cash</t>
        </is>
      </c>
      <c r="B7" s="4" t="inlineStr">
        <is>
          <t xml:space="preserve"> </t>
        </is>
      </c>
      <c r="C7" s="4" t="inlineStr">
        <is>
          <t xml:space="preserve"> </t>
        </is>
      </c>
      <c r="D7" s="4" t="inlineStr">
        <is>
          <t xml:space="preserve"> </t>
        </is>
      </c>
      <c r="E7" s="6" t="n">
        <v>1700</v>
      </c>
      <c r="F7" s="4" t="inlineStr">
        <is>
          <t xml:space="preserve"> </t>
        </is>
      </c>
    </row>
    <row r="8">
      <c r="A8" s="4" t="inlineStr">
        <is>
          <t>Other employee benefits</t>
        </is>
      </c>
      <c r="B8" s="4" t="inlineStr">
        <is>
          <t xml:space="preserve"> </t>
        </is>
      </c>
      <c r="C8" s="4" t="inlineStr">
        <is>
          <t xml:space="preserve"> </t>
        </is>
      </c>
      <c r="D8" s="7" t="n">
        <v>400</v>
      </c>
      <c r="E8" s="7" t="n">
        <v>600</v>
      </c>
      <c r="F8"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Liabiliti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0</v>
      </c>
      <c r="C4" s="7" t="n">
        <v>0</v>
      </c>
      <c r="D4" s="4" t="inlineStr">
        <is>
          <t xml:space="preserve"> </t>
        </is>
      </c>
    </row>
    <row r="5">
      <c r="A5" s="4" t="inlineStr">
        <is>
          <t>Restructuring charges</t>
        </is>
      </c>
      <c r="B5" s="6" t="n">
        <v>2396</v>
      </c>
      <c r="C5" s="6" t="n">
        <v>6848</v>
      </c>
      <c r="D5" s="7" t="n">
        <v>0</v>
      </c>
    </row>
    <row r="6">
      <c r="A6" s="4" t="inlineStr">
        <is>
          <t>Payments</t>
        </is>
      </c>
      <c r="B6" s="6" t="n">
        <v>-2396</v>
      </c>
      <c r="C6" s="6" t="n">
        <v>-6848</v>
      </c>
      <c r="D6" s="4" t="inlineStr">
        <is>
          <t xml:space="preserve"> </t>
        </is>
      </c>
    </row>
    <row r="7">
      <c r="A7" s="4" t="inlineStr">
        <is>
          <t>Ending balance</t>
        </is>
      </c>
      <c r="B7" s="7" t="n">
        <v>0</v>
      </c>
      <c r="C7" s="7" t="n">
        <v>0</v>
      </c>
      <c r="D7"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Olo Inc. was formed on June 1, 2005 in Delaware and is headquartered in New York City. On January 14, 2020, our Board of Directors and stockholders approved our name change from Mobo Systems, Inc. to Olo Inc. Unless the context otherwise indicates or requires, references to “we,” “us,” “our,” and “the Company” shall refer to Olo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43"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4 USD ($) board_member company</t>
        </is>
      </c>
      <c r="C2" s="2" t="inlineStr">
        <is>
          <t>Dec. 31, 2023 USD ($)</t>
        </is>
      </c>
      <c r="D2" s="2" t="inlineStr">
        <is>
          <t>Dec. 31, 2022 USD ($)</t>
        </is>
      </c>
    </row>
    <row r="3">
      <c r="A3" s="4" t="inlineStr">
        <is>
          <t>Boar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Board members with ownership in related parties | board_member</t>
        </is>
      </c>
      <c r="B5" s="6" t="n">
        <v>2</v>
      </c>
      <c r="C5" s="4" t="inlineStr">
        <is>
          <t xml:space="preserve"> </t>
        </is>
      </c>
      <c r="D5" s="4" t="inlineStr">
        <is>
          <t xml:space="preserve"> </t>
        </is>
      </c>
    </row>
    <row r="6">
      <c r="A6" s="4" t="inlineStr">
        <is>
          <t>Executive Offic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companies, board member with ownership interest | company</t>
        </is>
      </c>
      <c r="B8" s="6" t="n">
        <v>1</v>
      </c>
      <c r="C8" s="4" t="inlineStr">
        <is>
          <t xml:space="preserve"> </t>
        </is>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t>
        </is>
      </c>
      <c r="B11" s="5" t="n">
        <v>2.2</v>
      </c>
      <c r="C11" s="5" t="n">
        <v>1.5</v>
      </c>
      <c r="D11" s="7" t="n">
        <v>1</v>
      </c>
    </row>
    <row r="12">
      <c r="A12" s="4" t="inlineStr">
        <is>
          <t>Accounts receivables due from related parties</t>
        </is>
      </c>
      <c r="B12" s="5" t="n">
        <v>0.8</v>
      </c>
      <c r="C12" s="5" t="n">
        <v>0.6</v>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0:44Z</dcterms:created>
  <dcterms:modified xmlns:dcterms="http://purl.org/dc/terms/" xmlns:xsi="http://www.w3.org/2001/XMLSchema-instance" xsi:type="dcterms:W3CDTF">2025-02-25T21:40:44Z</dcterms:modified>
</cp:coreProperties>
</file>